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CONSOLIDATED CONDENSED STATEME7" sheetId="7" r:id="rId7"/>
    <s:sheet name="Basis of Presentation" sheetId="8" r:id="rId8"/>
    <s:sheet name="Significant Accounting Policies" sheetId="9" r:id="rId9"/>
    <s:sheet name="Cash and Cash Equivalents and R" sheetId="10" r:id="rId10"/>
    <s:sheet name="Costs and estimated earnings in" sheetId="11" r:id="rId11"/>
    <s:sheet name="Fair Value Measurements" sheetId="12" r:id="rId12"/>
    <s:sheet name="Goodwill and Intangible Assets" sheetId="13" r:id="rId13"/>
    <s:sheet name="Contingencies and Commitments" sheetId="14" r:id="rId14"/>
    <s:sheet name="Income Taxes" sheetId="15" r:id="rId15"/>
    <s:sheet name="Stock-Based Compensation" sheetId="16" r:id="rId16"/>
    <s:sheet name="Financial Commitments" sheetId="17" r:id="rId17"/>
    <s:sheet name="Earnings per Common Share" sheetId="18" r:id="rId18"/>
    <s:sheet name="Business Segments" sheetId="19" r:id="rId19"/>
    <s:sheet name="Employee Pension Plans" sheetId="20" r:id="rId20"/>
    <s:sheet name="Related Party Transactions" sheetId="21" r:id="rId21"/>
    <s:sheet name="Separate Financial Information " sheetId="22" r:id="rId22"/>
    <s:sheet name="Subsequent Events" sheetId="23" r:id="rId23"/>
    <s:sheet name="Significant Accounting Polici24" sheetId="24" r:id="rId24"/>
    <s:sheet name="Cash and Cash Equivalents and25" sheetId="25" r:id="rId25"/>
    <s:sheet name="Costs and estimated earnings 26" sheetId="26" r:id="rId26"/>
    <s:sheet name="Fair Value Measurements (Tables" sheetId="27" r:id="rId27"/>
    <s:sheet name="Goodwill and Intangible Assets " sheetId="28" r:id="rId28"/>
    <s:sheet name="Stock-Based Compensation (Table" sheetId="29" r:id="rId29"/>
    <s:sheet name="Business Segments (Tables)" sheetId="30" r:id="rId30"/>
    <s:sheet name="Employee Pension Plans (Tables)" sheetId="31" r:id="rId31"/>
    <s:sheet name="Separate Financial Informatio32" sheetId="32" r:id="rId32"/>
    <s:sheet name="Significant Accounting Polici33" sheetId="33" r:id="rId33"/>
    <s:sheet name="Cash and Cash Equivalents and34" sheetId="34" r:id="rId34"/>
    <s:sheet name="Costs and estimated earnings 35" sheetId="35" r:id="rId35"/>
    <s:sheet name="Fair Value Measurements (Narrat" sheetId="36" r:id="rId36"/>
    <s:sheet name="Fair Value Measurements (Schedu" sheetId="37" r:id="rId37"/>
    <s:sheet name="Fair Value Measurements (Summar" sheetId="38" r:id="rId38"/>
    <s:sheet name="Goodwill and Intangible Asset39" sheetId="39" r:id="rId39"/>
    <s:sheet name="Goodwill and Intangible Asset40" sheetId="40" r:id="rId40"/>
    <s:sheet name="Goodwill and Intangible Asset41" sheetId="41" r:id="rId41"/>
    <s:sheet name="Goodwill and Intangible Asset42" sheetId="42" r:id="rId42"/>
    <s:sheet name="Contingencies and Commitments (" sheetId="43" r:id="rId43"/>
    <s:sheet name="Income Taxes (Details)" sheetId="44" r:id="rId44"/>
    <s:sheet name="Stock-Based Compensation (Narra" sheetId="45" r:id="rId45"/>
    <s:sheet name="Stock-Based Compensation (Sched" sheetId="46" r:id="rId46"/>
    <s:sheet name="Stock-Based Compensation (Sch47" sheetId="47" r:id="rId47"/>
    <s:sheet name="Stock-Based Compensation (Summa" sheetId="48" r:id="rId48"/>
    <s:sheet name="Stock-Based Compensation (Key A" sheetId="49" r:id="rId49"/>
    <s:sheet name="Financial Commitments (Details)" sheetId="50" r:id="rId50"/>
    <s:sheet name="Earnings per Common Share (Deta" sheetId="51" r:id="rId51"/>
    <s:sheet name="Business Segments (Reportable S" sheetId="52" r:id="rId52"/>
    <s:sheet name="Business Segments (Schedule of " sheetId="53" r:id="rId53"/>
    <s:sheet name="Employee Pension Plans (Details" sheetId="54" r:id="rId54"/>
    <s:sheet name="Related Party Transactions (Det" sheetId="55" r:id="rId55"/>
    <s:sheet name="Separate Financial Informatio56" sheetId="56" r:id="rId56"/>
    <s:sheet name="Separate Financial Informatio57" sheetId="57" r:id="rId57"/>
    <s:sheet name="Separate Financial Informatio58" sheetId="58" r:id="rId58"/>
    <s:sheet name="Subsequent Events (Details)" sheetId="59" r:id="rId59"/>
  </s:sheets>
  <s:definedNames/>
  <s:calcPr calcId="124519" calcMode="auto" fullCalcOnLoad="1"/>
</s:workbook>
</file>

<file path=xl/sharedStrings.xml><?xml version="1.0" encoding="utf-8"?>
<sst xmlns="http://schemas.openxmlformats.org/spreadsheetml/2006/main" uniqueCount="638">
  <si>
    <t>Document and Entity Information - shares</t>
  </si>
  <si>
    <t>9 Months Ended</t>
  </si>
  <si>
    <t>Sep. 30, 2015</t>
  </si>
  <si>
    <t>Nov. 12, 2015</t>
  </si>
  <si>
    <t>Document and Entity Information</t>
  </si>
  <si>
    <t>Entity Registrant Name</t>
  </si>
  <si>
    <t>TUTOR PERINI Corp</t>
  </si>
  <si>
    <t>Entity Central Index Key</t>
  </si>
  <si>
    <t>Document Type</t>
  </si>
  <si>
    <t>10-Q</t>
  </si>
  <si>
    <t>Document Period End Date</t>
  </si>
  <si>
    <t>Sep. 30,
		2015</t>
  </si>
  <si>
    <t>Amendment Flag</t>
  </si>
  <si>
    <t>false</t>
  </si>
  <si>
    <t>Current Fiscal Year End Date</t>
  </si>
  <si>
    <t>--12-31</t>
  </si>
  <si>
    <t>Entity Filer Category</t>
  </si>
  <si>
    <t>Large Accelerated Filer</t>
  </si>
  <si>
    <t>Entity Common Stock, Shares Outstanding</t>
  </si>
  <si>
    <t>Document Fiscal Year Focus</t>
  </si>
  <si>
    <t>Document Fiscal Period Focus</t>
  </si>
  <si>
    <t>Q3</t>
  </si>
  <si>
    <t>CONSOLIDATED CONDENSED BALANCE SHEETS - USD ($) $ in Thousands</t>
  </si>
  <si>
    <t>Dec. 31, 2014</t>
  </si>
  <si>
    <t>CURRENT ASSETS:</t>
  </si>
  <si>
    <t>Cash and cash equivalents</t>
  </si>
  <si>
    <t>Restricted cash</t>
  </si>
  <si>
    <t>Accounts receivable, including retainage</t>
  </si>
  <si>
    <t>Costs and estimated earnings in excess of billings</t>
  </si>
  <si>
    <t>Deferred income taxes</t>
  </si>
  <si>
    <t>Other current assets</t>
  </si>
  <si>
    <t>Total current assets</t>
  </si>
  <si>
    <t>PROPERTY AND EQUIPMENT (net of accumulated depreciation of $245,091 in 2015 and $220,028 in 2014)</t>
  </si>
  <si>
    <t>OTHER ASSETS:</t>
  </si>
  <si>
    <t>Goodwill</t>
  </si>
  <si>
    <t>Intangible assets, net</t>
  </si>
  <si>
    <t>Other</t>
  </si>
  <si>
    <t>Total assets</t>
  </si>
  <si>
    <t>CURRENT LIABILITIES:</t>
  </si>
  <si>
    <t>Current maturities of long-term debt</t>
  </si>
  <si>
    <t>Accounts payable, including retainage</t>
  </si>
  <si>
    <t>Billings in excess of costs and estimated earnings</t>
  </si>
  <si>
    <t>Accrued expenses and other current liabilities</t>
  </si>
  <si>
    <t>Total current liabilities</t>
  </si>
  <si>
    <t>LONG-TERM DEBT, less current maturities</t>
  </si>
  <si>
    <t>DEFERRED INCOME TAXES</t>
  </si>
  <si>
    <t>OTHER LONG-TERM LIABILITIES</t>
  </si>
  <si>
    <t>Total liabilities</t>
  </si>
  <si>
    <t>CONTINGENCIES AND COMMITMENTS</t>
  </si>
  <si>
    <t xml:space="preserve"> </t>
  </si>
  <si>
    <t>STOCKHOLDERS' EQUITY:</t>
  </si>
  <si>
    <t>Preferred stock, $1 par value: Authorized - 1,000,000 shares Issued and outstanding - none</t>
  </si>
  <si>
    <t>Common stock - $1 par value: 75,000,000 shares authorized; Shares issued and outstanding: 49,072,710 shares and 48,671,492 shares</t>
  </si>
  <si>
    <t>Additional paid-in capital</t>
  </si>
  <si>
    <t>Retained earnings</t>
  </si>
  <si>
    <t>Accumulated other comprehensive loss</t>
  </si>
  <si>
    <t>Total stockholders' equity</t>
  </si>
  <si>
    <t>Total liabilities and stockholders' equity</t>
  </si>
  <si>
    <t>CONSOLIDATED CONDENSED BALANCE SHEETS (Parenthetical) - USD ($) $ in Thousands</t>
  </si>
  <si>
    <t>ASSETS</t>
  </si>
  <si>
    <t>Accumulated depreci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CONDENSED STATEMENTS OF OPERATIONS - USD ($) shares in Thousands, $ in Thousands</t>
  </si>
  <si>
    <t>3 Months Ended</t>
  </si>
  <si>
    <t>Sep. 30, 2014</t>
  </si>
  <si>
    <t>CONSOLIDATED CONDENSED STATEMENTS OF OPERATIONS</t>
  </si>
  <si>
    <t>Revenues</t>
  </si>
  <si>
    <t>Cost of operations</t>
  </si>
  <si>
    <t>Gross profit</t>
  </si>
  <si>
    <t>General and administrative expenses</t>
  </si>
  <si>
    <t>INCOME FROM CONSTRUCTION OPERATIONS</t>
  </si>
  <si>
    <t>Other income (expense), net</t>
  </si>
  <si>
    <t>Interest expense</t>
  </si>
  <si>
    <t>Income before income taxes</t>
  </si>
  <si>
    <t>Provision for income taxes</t>
  </si>
  <si>
    <t>NET INCOME</t>
  </si>
  <si>
    <t>BASIC EARNINGS PER COMMON SHARE (in dollars per share)</t>
  </si>
  <si>
    <t>DILUTED EARNINGS PER COMMON SHARE (in dollars per share)</t>
  </si>
  <si>
    <t>WEIGHTED AVERAGE COMMON SHARES OUTSTANDING:</t>
  </si>
  <si>
    <t>BASIC (in shares)</t>
  </si>
  <si>
    <t>Effect of dilutive stock options and restricted stock units (in shares)</t>
  </si>
  <si>
    <t>DILUTED (in shares)</t>
  </si>
  <si>
    <t>CONSOLIDATED CONDENSED STATEMENTS OF COMPREHENSIVE INCOME - USD ($) $ in Thousands</t>
  </si>
  <si>
    <t>CONSOLIDATED CONDENSED STATEMENTS OF COMPREHENSIVE INCOME</t>
  </si>
  <si>
    <t>OTHER COMPREHENSIVE INCOME (LOSS):</t>
  </si>
  <si>
    <t>Foreign currency translation</t>
  </si>
  <si>
    <t>Change in fair value of investments</t>
  </si>
  <si>
    <t>Change in fair value of interest rate swap</t>
  </si>
  <si>
    <t>Other comprehensive income (loss) before taxes</t>
  </si>
  <si>
    <t>INCOME TAX EXPENSE (BENEFIT):</t>
  </si>
  <si>
    <t>Income tax expense (benefit)</t>
  </si>
  <si>
    <t>NET OTHER COMPREHENSIVE INCOME (LOSS)</t>
  </si>
  <si>
    <t>TOTAL COMPREHENSIVE INCOME</t>
  </si>
  <si>
    <t>CONSOLIDATED CONDENSED STATEMENT OF STOCKHOLDERS' EQUITY - 9 months ended Sep. 30, 2015 - USD ($) $ in Thousands</t>
  </si>
  <si>
    <t>Common Stock [Member]</t>
  </si>
  <si>
    <t>Additional Paid-in Capital [Member]</t>
  </si>
  <si>
    <t>Retained Earnings [Member]</t>
  </si>
  <si>
    <t>Accumulated Other Comprehensive (Loss) Income [Member]</t>
  </si>
  <si>
    <t>Total</t>
  </si>
  <si>
    <t>Balance at Dec. 31, 2014</t>
  </si>
  <si>
    <t>Net income</t>
  </si>
  <si>
    <t>Other comprehensive loss</t>
  </si>
  <si>
    <t>Tax effect of stock-based compensation</t>
  </si>
  <si>
    <t>Stock-based compensation expense</t>
  </si>
  <si>
    <t>Issuance of common stock, net</t>
  </si>
  <si>
    <t>Balance at Sep. 30, 2015</t>
  </si>
  <si>
    <t>CONSOLIDATED CONDENSED STATEMENTS OF CASH FLOWS - USD ($) $ in Thousands</t>
  </si>
  <si>
    <t>Cash Flows from Operating Activities:</t>
  </si>
  <si>
    <t>Adjustments to reconcile net income to net cash from operating activities:</t>
  </si>
  <si>
    <t>Depreciation and amortization</t>
  </si>
  <si>
    <t>Excess income tax benefit from stock-based compensation</t>
  </si>
  <si>
    <t>Loss on sale of investments</t>
  </si>
  <si>
    <t>(Gain) loss on sale of property and equipment</t>
  </si>
  <si>
    <t>Other long-term liabilities</t>
  </si>
  <si>
    <t>Other non-cash items</t>
  </si>
  <si>
    <t>Changes in other components of working capital</t>
  </si>
  <si>
    <t>NET CASH PROVIDED BY (USED IN) OPERATING ACTIVITIES</t>
  </si>
  <si>
    <t>Cash Flows from Investing Activities:</t>
  </si>
  <si>
    <t>Acquisition of property and equipment excluding financed purchases</t>
  </si>
  <si>
    <t>Proceeds from sale of property and equipment</t>
  </si>
  <si>
    <t>Proceeds from sale of available-for-sale securities</t>
  </si>
  <si>
    <t>Change in restricted cash</t>
  </si>
  <si>
    <t>NET CASH (USED BY) PROVIDED BY INVESTING ACTIVITIES</t>
  </si>
  <si>
    <t>Cash Flows from Financing Activities:</t>
  </si>
  <si>
    <t>Proceeds from debt</t>
  </si>
  <si>
    <t>Repayment of debt</t>
  </si>
  <si>
    <t>Business acquisition-related payments</t>
  </si>
  <si>
    <t>Issuance of common stock and effect of cashless exercise</t>
  </si>
  <si>
    <t>Debt issuance costs</t>
  </si>
  <si>
    <t>NET CASH (USED IN) PROVIDED BY FINANCING ACTIVITIES</t>
  </si>
  <si>
    <t>Net (Decrease) Increase in Cash and Cash Equivalents</t>
  </si>
  <si>
    <t>Cash and Cash Equivalents at Beginning of Year</t>
  </si>
  <si>
    <t>Cash and Cash Equivalents at End of Period</t>
  </si>
  <si>
    <t>Supplemental Disclosure of Cash Paid For:</t>
  </si>
  <si>
    <t>Interest</t>
  </si>
  <si>
    <t>Income taxes</t>
  </si>
  <si>
    <t>Supplemental Disclosure of Non-cash Transactions:</t>
  </si>
  <si>
    <t>Property and equipment acquired through financing arrangements not included above</t>
  </si>
  <si>
    <t>Basis of Presentation</t>
  </si>
  <si>
    <t>Basis of Presentation [Abstract]</t>
  </si>
  <si>
    <t>(1) Basis of Presentation
The unaudited consolidated condensed financial statements presented herein include the accounts of Tutor Perini Corporation and its wholly owned subsidiaries (“Tutor Perini” or the “Company”). The Company’s interests in construction joint ventures are accounted for using the proportionate consolidation method whereby the Company’s proportionate share of each joint venture’s assets, liabilities, revenues and cost of operations are included in the appropriate classifications in the consolidated financial statements. All intercompany transactions and balances have been eliminated in consolidation.
The unaudited consolidated condensed financial statements have been prepared in accordance with the instructions to Form 10-Q and do not include all of the information and note disclosures required by accounting principles generally accepted in the United States as codified in the Financial Accounting Standards Board’s (“FASB”) Accounting Standards Codification . These statements should be read in conjunction with the financial statements and notes thereto included in the Company’s Annual Report on Form 10-K for the year ended December 31, 2014 .
In the opinion of management, the accompanying unaudited consolidated condensed financial statements include all adjustments, consisting only of normal recurring adjustments necessary to present fairly the Company’s financial position as of September 30, 2015 and December 31, 2014 , results of operations and comprehensive income, for the three and nine months ended September 30, 2015 and 2014 , and cash flows for the nine months ended September 30, 2015 and 2014 . The results of operations for the three and nine months ended September 30, 2015 are not indicative of the results that may be expected for the year ending December 31, 2015 because, among other reasons, such results can vary depending on the timing of progress achieved and changes in estimated profitability of projects being reported.
The Company considers events or transactions that occur after the balance sheet date but before the financial statements are issued to provide additional evidence relative to certain estimates or to identify matters that require additional disclosures.</t>
  </si>
  <si>
    <t>Significant Accounting Policies</t>
  </si>
  <si>
    <t>Significant Accounting Policies [Abstract]</t>
  </si>
  <si>
    <t>(2) Significant Accounting Policies
The significant accounting policies followed by the Company and its subsidiaries in preparing its consolidated financial statements are set forth in Note 1 . Description of Business and Summary of Significant Accounting Policies of the Notes to Consolidated Financial Statements in Part IV, Item 15. Exhibits and Financial Statement Schedules , included in the Company’s Annual Report on Form 10-K for the year ended December 31, 2014 .
Recently Issued Accounting Pronouncements
In May 2014, the FASB issued Accounting Standards Update (“ASU”) ASU No. 2014-09, Revenue from Contracts with Customers (Topic 606), which supersedes the revenue recognition requirements in ASC 605, Revenue Recognition . This ASU addresses when an entity should recognize revenue to depict the transfer of promised goods or services to customers in an amount that reflects the consideration to which the entity expects to be entitled in exchange for those goods or services. In August 2015, the FASB issued ASU No. 2015-14, Revenue from Contracts with Customers: (Topic 606): Deferral of the Effective Date, which defers the effective date to a nnual reporting periods beginning after December 15, 201 7 , including interim periods within that reporting period. The Company is currently evaluating the effect that the adoption of this ASU will have on its financial statements.
In June 2014, the FASB issued ASU No. 2014-12, Compensation — Stock Compensation (Topic 718): Accounting for Share-Based Payments When the Terms of an Award Provide That a Performance Target Could Be Achieved after the Requisite Service Period , clarifying the recognition timing of expense associated with certain performance - based stock awards when the performance target that affects vesting could be achieved after the requisite service period. This ASU is an update to FASB ASC Topic 718 and is effective for fiscal years, and interim periods within those years, beginning after December 15, 2015 with earlier adoption permitted. The adoption of this guidance is not expected to have a material impact on the Company’s financial statements.
In February 2015, the FASB issued ASU No. 2015-02, Consolidation (Topic 810) . The goal of this ASU is to reduce the potentially distortive impact on reporting entities’ consolidated financial statements resulting from the consolidation of certain legal entities, including joint ventures and variable interest entities. This ASU is effective for fiscal years, and interim periods within those years, beginning after December 15, 2015. The Company is currently evaluating the effect that the adoption of this ASU will have on its financial statements.
In April 2015, the FASB issued ASU 2015-03, Interest – Imputation of Interest (Subtopic 835-30). This ASU requires that debt issuance costs related to a recognized debt liability be presented in the balance sheet as a direct deduction from the carrying amount of that debt liability, consistent with debt discounts. In August 2015, the FASB also issued ASU 2015-15, Interest—Imputation of Interest (Subtopic 835-30): Presentation and Subsequent Measurement of Debt Issuance Costs Associated With Line-of-Credit Arrangements — Amendments to SEC Paragraphs Pursuant to Staff Announcement at June 18, 2015, EITF Meeting . This update allows an entity to defer and present debt issuance costs related to line-of-credit arrangements as an asset and subsequently amortize the deferred debt issuance costs ratably over the term of the line-of-credit arrangement, regardless of whether there are any outstanding borrowings on the line-of-credit arrangement. Th e s e ASU s are effective for fiscal years, and interim periods within those years, beginning after December 15, 2015. The adoption of th e s e ASU s is not expected to have a material impact on the C ompany’s financial statements.
Use of and Changes in Estimates
The Company’s construction business involves making significant estimates and assumptions in the normal course of business relating to its contracts and its joint venture contracts. Management focuses on evaluating the performance of contracts individually. These estimates can vary in the normal course of business as projects progress, when estimated productivity assumptions change based on experience to date and uncertainties are resolved. Change orders and claims, as well as changes in related estimates of costs to complete, are considered revisions in estimates. The Company uses the cumulative catch-up method applicable to construction contract accounting to account for revisions in estimates. The impact on operating margin in a reporting period and future periods from a change in estimate will depend on the stage of contract completion.
In the third quarter of 2015, the Company recorded a charge for an adverse legal decision related to a long-standing litigation matter, for which the Company assumed liability as part of an acquisition in 2011. This charge resulted in a decrease of $23.9 million in income from construction operations, $14.0 million in net income and $0.28 in diluted earnings per share ( for further information, refer to the Brightwater Matter discussion in Note 7. Contingencies and Commitments and Note 16. Subsequent Event ). Additionally, in the third quarter of 2015, the Company recorded favorable adjustments for a Civil segment runway reconstruction project related to the estimated cost to complete and the achievement of certain performance - based milestones that resulted in an increase of $13.7 million in income from construction operations, $7.9 million in net income and $0.16 in diluted earnings per share. Previously, in the second quarter of 2015, the Company recorded a significant adverse change in the estimated cost to complete a Building segment project, which is substantially complete and resulted in a decrease of $14.7 million in income from construction operations, $8.7 million in net income and $0.17 in diluted earnings per share. There were other immaterial changes in estimates for these projects during the nine months ended September 30, 2015; these immaterial changes offset each other.
During the three and nine months ended September 30, 2014, the Company's income from construction operations was positively impacted by $15.8 million and $30.6 million, respectively, because of changes in the estimated recoveries on two Civil segment projects and a Building segment project. These changes in estimates were driven by changes in cost recovery assumptions based on legal rulings pertaining to the Civil segment projects that were issued during the second quarter of 2014, as well as agreements reached with a customer regarding the Building segment project in the third quarter of 2014. The Building project change in estimate resulted in a $14.1 million increase in income from construction operations in the third quarter of 2014. With respect to the two Civil segment projects, during the nine months ended September 30, 2014, there was a $25.9 million increase and a $9.4 million decrease in income from construction operations. The above changes in estimates also resulted in increases of $9.5 million and $18.3 million in net income, and $0.19 and $0.37 in diluted earnings per share during the three and nine months ended September 30, 2014, respectively.
The above were the only changes in estimates considered individually material to the Company’s results of operations during the periods presented herein.</t>
  </si>
  <si>
    <t>Cash and Cash Equivalents and Restricted Cash</t>
  </si>
  <si>
    <t>Cash and Cash Equivalents and Restricted Cash [Abstract]</t>
  </si>
  <si>
    <t>(3) Cash and Cash Equivalents and Restricted Cash
Cash and cash equivalents include short-term, highly liquid investments with original maturities of three months or less when acquired.
Cash and cash equivalents, as reported in the accompanying Consolidated Condensed Balance Sheets, consist of amounts held by the Company that are available for general corporate purposes and the Company’s proportionate share of amounts held by construction joint ventures that are available only for joint venture-related uses, including future distributions to joint venture partners. Restricted cash is primarily held to secure insurance-related contingent obligations, such as insurance claim deductibles, in lieu of letters of credit.
Cas h and cash equivalents and restricted cash consisted of the following:
September 30,
December 31,
2015
2014
(in thousands)
Corporate cash and cash equivalents (available for general corporate purposes)
$
$
Company's share of joint venture cash and cash equivalents (available only for joint venture purposes, including future distributions)
Total Cash and Cash Equivalents
$
$
Restricted Cash
$
$</t>
  </si>
  <si>
    <t>Costs and estimated earnings in excess of billings [Abstract]</t>
  </si>
  <si>
    <t>(4) Costs and estimated earnings in excess of billings
Costs and estimated earnings in excess of billings related to the Company’s contracts and joint venture contracts consisted of the following:
September 30,
December 31,
2015
2014
(in thousands)
Unbilled costs and profits incurred to date (a)
$
$
Unapproved change orders
Claims
$
$
(a) Represents the excess of contract costs and profits recognized to date on the percentage of completion accounting method over the amount of contract billings to date on certain contracts.
Of the balance of “Unapproved change orders” and “Claims” included above in costs and estimated earnings in excess of billings at September 30, 2015 and December 31, 2014 , approximately $41.5 million and $38.4 million, respectively, are the amounts subject to pending litigation or dispute resolution proceedings as described in Note 7 . Contingencies and Commitments . These amounts are management’s estimate of the probable cost recovery from the disputed claims considering such factors as evaluation of legal entitlement, settlements reached to date and experience with the customer. In the event that future facts and circumstances, including the resolution of disputed claims, cause a reduction in the aggregate amount of the estimated probable cost recovery from the disputed claims, the amount of such reduction will be recorded against earnings in the relevant future period.
The prerequisite for billing “Unbilled costs and profits incurred to date” is provided in the defined billing terms of each of the applicable contracts. The prerequisite for billing “Unapproved change orders” or “Claims” is the final resolution and agreement between the parties.</t>
  </si>
  <si>
    <t>Fair Value Measurements</t>
  </si>
  <si>
    <t>Fair Value Measurements [Abstract]</t>
  </si>
  <si>
    <t>(5) Fair Value Measurements
The Company measures certain financial instruments, including cash and cash equivalents, such as money market funds, at fair value. The fair values were determined based on a three-tier valuation hierarchy for disclosure of significant inputs. These hierarchical tiers are defined as follows:
Level 1 — inputs are unadjusted quoted prices in active markets for identical assets or liabilities.
Level 2 — inputs are other than quoted prices in active markets that are either directly or indirectly observable through market corroboration.
Level 3 — inputs are unobservable inputs in which little or no market data exists, therefore requiring an entity to develop its own assumptions based on the best information available in the circumstances.
The carrying amount of cash and cash equivalents approximates fair value due to the short-term nature of these items. The carrying value of receivables, payables and other amounts arising out of normal contract activities, including retainage, which may be settled beyond one year, is estimated to approximate fair value. Of the Company’s long-term debt, the fair values of the fixed rate senior unsecured notes as of September 30, 2015 and December 31, 2014 were $306.4 million and $310.3 million, respectively, compared to the carrying value of $299.0 million and $298.8 million as of September 30, 2015 and December 31, 2014 , respectively. The fair value of the senior unsecured notes was estimated using Level 1 inputs based on market quotations including broker quotes or interest rates for the same financial instruments at September 30, 2015 and December 31, 2014 . The carrying values of the remaining balance of the Company’s long-term debt of $533.2 million and $566.6 million at September 30, 2015 and December 31, 2014 , respectively, were estimated to approximate their fair values.
The following is a summary of financial statement items carried at estimated fair values measured on a recurring basis as of the dates presented:
Fair Value Measurements Using
Significant
Quoted prices
other
Significant
Total
in active
observable
unobservable
Carrying
markets
inputs
inputs
As of September 30, 2015
Value
(Level 1)
(Level 2)
(Level 3)
(in thousands)
Assets:
Cash and cash equivalents (a)
$
$
$
—
$
—
Restricted cash (a)
—
—
Investments in lieu of retainage (b)
—
Total
$
$
$
$
—
Liabilities:
Interest rate swap contract (c)
$
$
—
$
$
—
Contingent consideration (d)
—
—
$
$
—
$
$
Fair Value Measurements Using
Significant
Quoted prices
other
Significant
Total
in active
observable
unobservable
Carrying
markets
inputs
inputs
As of December 31, 2014
Value
(Level 1)
(Level 2)
(Level 3)
(in thousands)
Assets:
Cash and cash equivalents (a)
$
$
$
—
$
—
Restricted cash (a)
—
—
Investments in lieu of retainage (b)
—
Total
$
$
$
$
—
Liabilities:
Interest rate swap contract (c)
$
$
—
$
$
—
Contingent consideration (d)
—
—
$
$
—
$
$
(a)
Cash, cash equivalents and restricted cash consist primarily of money market funds with original maturity dates of three months or less, for which fair value is determined through quoted market prices.
(b)
Investments in lieu of retainage are classified as account receivables, including retainage and are comprised primarily of money market funds for which fair value is determined through quoted market prices. Investment in lieu of retainage also includes U.S. Treasury Notes and other municipal bonds for which fair value is determined through quoted market prices and other similar high quality investments whose values are determined from readily-available pricing sources for comparable instruments.
(c)
As discussed in Note 10 . Financial Commitments , the Company entered into a swap agreement with Bank of America, N.A. to establish a long-term interest rate for its former $200 million five -year term loan. The swap agreement became effective for the term loan principal balance outstanding at January 31, 2012. This term loan was paid off and the then current amount refinanced on June 5, 2014 , providing for a $250 million term loan maturing on June 5, 2019 . The interest rate swap continues on its original basis for the initial term and amount and finalizes on June 30, 2016. Bank of America calculates the fair market value of the interest rate swap liability by utilizing a mark-to-market valuation model that is based on current observable interest rates, expected future interest rates and the Company’s credit risk. The Company reviews the mark-to-market valuation when determining the fair value of the interest rate swap liability to be recognized. This liability is classified as a component of other long-term liabilities.
(d)
The liabilities listed as of September 30, 2015 and December 31, 2014 above represent the contingent consideration for the Company’s acquisitions in 2011.
The Company did not have any transfers between Levels 1 and 2 of financial assets or liabilities that are fair valued on a recurring basis during the three and nine months ended September 30, 2015 and 2014 .
The following is a summary of changes in Level 3 liabilities measured at fair value on a recurring basis during the three and nine months ended September 30, 2015 and 2014 :
Contingent
Consideration
(in thousands)
Balance at December 31, 2014
$
Fair value adjustments included in other income (expense), net
Contingent consideration settled
—
Balance at March 31, 2015
$
Fair value adjustments included in other income (expense), net
Contingent consideration settled
—
Balance at June 30, 2015
$
Fair value adjustments included in other income (expense), net
Contingent consideration settled
—
Balance at September 30, 2015
$
Contingent
Consideration
(in thousands)
Balance at December 31, 2013
$
Fair value adjustments included in other income (expense), net
Contingent consideration settled
Balance at March 31, 2014
$
Fair value adjustments included in other income (expense), net
Contingent consideration settled
Balance at June 30, 2014
$
Fair value adjustments included in other income (expense), net
Contingent consideration settled
Balance at September 30, 2014
$
The fair values of the contingent consideration were estimated by discounting estimated future payments to their present value using a weighted-average cost of capital a t a discount rate , which ranged from 14% to 18% , depending on the entity acquired. This approach requires management to project revenues, operating expenses, working capital investment, capital spending and cash flows for the acquired entities over a multi-year period.</t>
  </si>
  <si>
    <t>Goodwill and Intangible Assets</t>
  </si>
  <si>
    <t>Goodwill and Intangible Assets [Abstract]</t>
  </si>
  <si>
    <t>(6) Goodwill and Intangible Assets
The Company tests goodwill and intangible assets with indefinite lives for impairment by applying a fair value test in the fourth quarter of each year and between annual tests if events occur or circumstances change that suggest a material adverse change to the most recently concluded valuation. The Company did not observe any changes in facts or circumstances during the three and nine months ended September 30, 2015 that would indicate a material adverse change to the fourth quarter 2014 concluded valuation.
The Company tests intangible assets with finite lives for impairment whenever even ts or circumstances indicate that the carrying value may not be recoverable. The Company did not observe any events or circumstances during the three and nine months ended September 30, 2015 that would indicate that the carrying value of its intangible assets may not be recoverable.
The following table presents the carrying amount of goodwill allocated to the Company’s reporting units as of September 30, 2015 :
Specialty
Civil
Building
Contractors
Total
(in thousands)
Gross Goodwill Balance
$
$
$
$
Accumulated Impairment
—
Balance at December 31, 2014
$
$
$
$
Current year activity
—
—
—
—
Balance at September 30, 2015
$
$
$
$
Intangible assets consist of the following:
September 30, 2015
Weighted
Accumulated
Average
Accumulated
Impairment
Carrying
Amortization
Cost
Amortization
Charge
Value
Period
(in thousands)
Trade names (non-amortizable)
$
$
—
$
$
Indefinite
Trade names (amortizable)
20 years
Contractor license
—
—
Indefinite
Customer relationships
11.4 years
Construction contract backlog
—
—
N/A
Total
$
$
$
$
December 31, 2014
Weighted
Accumulated
Average
Accumulated
Impairment
Carrying
Amortization
Cost
Amortization
Charge
Value
Period
(in thousands)
Trade names (non-amortizable)
$
$
—
$
$
Indefinite
Trade names (amortizable)
20 years
Contractor license
—
—
Indefinite
Customer relationships
11.4 years
Construction contract backlog
—
—
3.6 years
Total
$
$
$
$
Amortization expense was $ 0.9 million and $ 2.8 million for the three and nine months ended September 30, 2015 compared to $ 3.1 million and $10.4 million during the same periods in 2014 . The following table presents estimated amortization expense of intangible assets for the remainder of 2015 and for the succeeding years:
Fiscal Year
(in millions)
2015 (three months remaining)
$
2016
2017
2018
2019
Thereafter
Total
$</t>
  </si>
  <si>
    <t>Contingencies and Commitments</t>
  </si>
  <si>
    <t>Contingencies and Commitments [Abstract]</t>
  </si>
  <si>
    <t>(7) Contingencies and Commitments
The Company and certain of its subsidiaries are involved in litigation and are contingently liable for commitments and performance guarantees arising in the ordinary course of business. The Company and certain of its clients have made claims arising from the performance under their contracts. The Company recognizes certain significant claims for recovery of incurred cost when it is probable that the claim will result in additional contract revenue and when the amount of the claim can be reliably estimated. These assessments require judgments concerning matters such as litigation developments and outcomes, the anticipated outcome of negotiations, the number of future claims and the cost of both pending and future claims. In addition, because most contingencies are resolved over long periods of time, liabilities may change in the future due to various factors.
Several matters are in the litigation and dispute resolution process and represent contingent losses or gains to the Company. The following discussion provides a background and current status of the more significant matters.
Tutor-Saliba-Perini Joint Venture vs. Los Angeles MTA Matter
During 1995 , Tutor-Saliba-Perini (“Joint Venture”) filed a complaint in the Superior Court of the State of California for the County of Los Angeles against the Los Angeles County Metropolitan Transportation Authority (“LAMTA”), seeking to recover costs for extra work required by LAMTA in connection with the construction of certain tunnel and station projects, all of which were completed by 1996. In 1999, LAMTA countered with civil claims under the California False Claims Act against the Joint Venture, Tutor-Saliba and the Company jointly and severally (together, “TSP”), and obtained a judgment that was reversed on appeal and remanded for retrial before a different judge.
Between 2005 and 2010, the court granted certain Joint Venture motions and LAMTA capitulated on others, which reduced the number of false claims LAMTA may seek and limited LAMTA’s claims for damages and penalties. In September 2010, LAMTA dismissed its remaining claims and agreed to pay the entire amount of the Joint Venture’s remaining claims plus interest. In the remanded proceedings, the Court subsequently entered judgment in favor of TSP and against LAMTA in the amount of $3.0 million after deducting $0.5 million, representing the tunnel handrail verdict plus accrued interest against TSP. The parties filed post-trial motions for costs and fees. The Court ruled that TSP’s sureties could recover costs, LAMTA could recover costs for the tunnel handrail trial, and no party could recover attorneys’ fees. TSP appealed the false claims jury verdict on the tunnel handrail claim and other issues, including the denial of TSP’s and its sureties’ request for attorneys’ fees. LAMTA subsequently filed its cross-appeal. In June 2014, the Court of Appeal issued its decision reversing judgment on the People’s Unfair Competition claim and reversing the denial of TSP’s Sureties’ request for attorney’s fees and affirming the remainder of the judgment. In January 2015, payment was made by LAMTA in the amount of $3.8 million in settlement of all outstanding issues except for the attorney’s fees for TSP’s Sureties.
On May 1, 2015, TSP’s Surety’s motions for attorney’s fees were heard , and the Court issued its written ruling on May 5, 2015 in favor of TSP’s Sureties for a total award of $2.1 million. The Court denied adding interest onto these amounts. On June 26, 2015, payment was made by LAMTA for these amounts, which was received by TSP. On June 23, 2015, TSP’s Sureties filed a Notice of Appeal challenging the amount awarded to seek an increase. The appeal remains pending while the Court prepares the trial record for the Court of Appeal.
The Company does not expect ultimate resolution of this matter to have any material effect on its consolidated financial statements.
Long Island Expressway/Cross Island Parkway Matter
The Company reconstructed the Long Island Expressway/Cross Island Parkway Interchange project for the New York State Department of Transportation (the “NYSDOT”). The $130 million project was substantially completed in January 2004 and was accepted by the NYSDOT as finally complete in February 2006. The Company incurred significant added costs in completing its work and suffered extended schedule costs due to numerous design errors, undisclosed utility conflicts, lack of coordination with local agencies and other interferences for which the Company believes that the NYSDOT is responsible.
In March 2011, the Company filed its claim and complaint with the New York State Court of Claims and served to the New York State Attorney General’s Office, seeking damages in the amount of $53.8 million. In May 2011, the NYSDOT filed a motion to dismiss the Company’s claim on the grounds that the Company had not provided required documentation for project closeout and filing of a claim. In September 2011, the Company reached agreement on final payment with the Comptroller’s Office on behalf of the NYSDOT which resulted in an amount of $0.5 million payable to the Company and formally closed out the project, which allowed the Company’s claim to be re-filed. The Company re-filed its claim in the amount of $53.8 million with the NYSDOT in February 2012 and with the Court of Claims in March 2012. In May 2012, the NYSDOT served its answer and counterclaims in the amount of $151 million alleging fraud in the inducement and punitive damages related to disadvantaged business enterprise (“DBE”) requirements for the project. The Court subsequently ruled that NYSDOT’s counterclaims may only be asserted as a defense and offset to the Company’s claims and not as affirmative claims. In November 2014, the Appellate Division First Department affirmed the dismissal of the City’s affirmative defenses and counterclaims based on DBE fraud. The Company does not expect the counterclaims to have any material effect on its consolidated financial statements. Discovery is ongoing.
Management has made an estimate of the total anticipated recovery on this project, and such estimate is included in revenue recorded to date. To the extent new facts become known or the final recovery included in the claim settlement varies from the estimate, the impact of the change will be reflected in the financial statements at that time.
Fontainebleau Matter
Desert Mechanical Inc. (“DMI”) and Fisk Electric Company (“Fisk”), wholly owned subsidiaries of the Company, were subcontractors on the Fontainebleau Project in Las Vegas (“Fontainebleau”), a hotel/casino complex with approximately 3,800 rooms. In June 2009, Fontainebleau filed for bankruptcy protection, under Chapter 11 of the U.S. Bankruptcy Code, in the Southern District of Florida. Fontainebleau is headquartered in Miami, Florida.
DMI and Fisk filed liens in Nevada for approximately $44 million, representing unreimbursed costs to date and lost profits, including anticipated profits. Other unaffiliated subcontractors have also filed liens. In June 2009, DMI filed suit against Turnberry West Construction, Inc. (“Turnberry”), the general contractor, in the 8th Judicial District Court, Clark County, Nevada, and in May 2010, the court entered an order in favor of DMI for approximately $45 million.
In January 2010, the Bankruptcy Court approved the sale of the property to Icahn Nevada Gaming Acquisition, LLC, and this transaction closed in February 2010. As a result of a July 2010 ruling relating to certain priming liens, there was approximately $125 million set aside from this sale, which is available for distribution to satisfy the creditor claims based on seniority. At that time, the total estimated sustainable lien amount was approximately $350 million. The project lender filed suit against the mechanic’s lien claimants, including DMI and Fisk, alleging that certain mechanic’s liens are invalid and that all mechanic’s liens are subordinate to the lender’s claims against the property. The Nevada Supreme Court ruled in October 2012 in an advisory opinion at the request of the Bankruptcy Court that lien priorities would be determined in favor of the mechanic lien holders under Nevada law.
In October 2013, a settlement was reached by and among the Statutory Lienholders and the other interested parties. The agreed upon settlement has not had an impact on the Company’s recorded accounting position as of the period ended September 30, 2015 . The execution of that settlement agreement continues under the supervision of a mediator appointed by the Bankruptcy Court.
Management has made an estimate of the total anticipated recovery on this project, and such estimate is included in revenue recorded to date. To the extent new facts become known or the final recovery included in the claim settlement varies from the estimate, the impact of the change will be reflected in the financial statements at that time.
Honeywell Street/Queens Boulevard Bridges Matter
In 1999, the Company was awarded a contract for reconstruction of the Honeywell Street/Queens Boulevard Bridges project for the City of New York (the “City”). In June 2003, after substantial completion of the project, the Company initiated an action to recover $8.8 million in claims against the City on behalf of itself and its subcontractors. In March 2010, the City filed counterclaims for $74.6 million and other relief, alleging fraud in connection with the DBE requirements for the project. In May 2010, the Company served the City with its response to the City’s counterclaims and affirmative defenses. In August 2013, the Court granted the Company ’s motion to dismiss the City’s affirmative defenses and counterclaims relating to fraud. In September 2013, the City filed a Notice of Appeal to the Court’s decision; said appeal was dismissed by the Appellate Court in November 2014. Discovery is ongoing.
The Company does not expect ultimate resolution of this matter to have any material effect on its consolidated financial statements.
Westgate Planet Hollywood Matter
Tutor-Saliba Corporation (“TSC”), a wholly owned subsidiary of the Company, contracted to construct a time share development project in Las Vegas which was substantially completed in December 2009. The Company’s claims against the owner, Westgate Planet Hollywood Las Vegas, LLC (“WPH”), relate to unresolved owner change orders and other claims. The Company filed a lien on the project in the amount of $23.2 million, and filed its complaint with the District Court, Clark County, Nevada. Several subcontractors have also recorded liens, some of which have been released by bonds and some of which have been released as a result of subsequent payment. WPH has posted a mechanic’s lien release bond for $22.3 million.
WPH filed a cross-complaint alleging non-conforming and defective work for approximately $51 million, primarily related to alleged defects, misallocated costs, and liquidated damages. WPH revised the amount of their counterclaims to approximately $45 million.
Following multiple post-trial motions, final judgment was entered in this matter on March 20, 2014. TSC was awarded total judgment in the amount of $19.7 million on its breach of contract claim, which includes an award of interest up through the date of judgment, plus attorney’s fees and costs. WPH has paid $0.6 million of that judgment. WPH was awarded total judgment in the amount of $3.1 million on its construction defect claims, which includes interest up through the date of judgment. The awards are not offsetting. WPH and its Sureties have filed a notice of appeal. TSC has filed a notice of appeal on the defect award. In July 2014, the Court ordered WPH to post an additional supersedeas bond on appeal, in the amount of $1.7 million, in addition to the lien release bond of $22.3 million, which increases the security up to $24.0 million. The Nevada Supreme Court is anticipated to rule on this matter during the first quarter of 2016.
The Company does not expect ultimate resolution of this matter to have any material effect on its consolidated financial statements. Management has made an estimate of the total anticipated recovery on this project and such estimate is included in revenue recorded to date. To the extent new facts become known or the final recovery included in the claim settlement varies from the estimate, the impact of the change will be reflected in the financial statements at that time.
Brightwater Matter
In 2006, the Department of Natural Resources and Parks Wastewater Treatment Division of King County (“King County”), as Owner, and Vinci Construction Grands Projects/Parsons RCI/Frontier-Kemper, Joint Venture (“VPFK”), as Contractor, entered into a contract to construct the Brightwater Conveyance System and tunnel sections in Washington State. Frontier-Kemper, a 20% minority partner in the joint venture , is a wholly owned subsidiary of the Company that was acquired in June 2011 .
In April 2010, King County filed a lawsuit alleging damages in the amount of $74 million, plus costs, for VPFK’s failure to complete specified components of the project in the King County Superior Court, State of Washington. Shortly thereafter, VPFK filed a counterclaim in the amount of approximately $75 million, seeking reimbursement for additional costs incurred as a result of differing site conditions, King County’s defective specifications, and for damages sustained on VPFK’s tunnel boring machines (“TBM”), and increased costs as a result of hyperbaric interventions. VPFK’s claims were presented to a Dispute Resolution Board (“DRB”) who generally found that King County was liable to VPFK for VPFK’s claims for encountering differing site conditions, including damages to the TBM, but not on claims related to defective design specifications. From June through August 2012, each party filed several motions for summary judgment on certain claims and requests in preparation for trial, which were heard and ruled upon by the Court. The Court granted and denied various requests of each party related to evidence and damages.
In December 2012, a jury verdict was received in favor of King County in the amount of $155.8 million and a verdict in favor of VPFK in the amount of $26.3 million. In late April 2013, the Court ruled on post-trial motions and ordered VPFK’s sureties to pay King County’s attorneys’ fees and costs in the amount of $14.7 million. All other motions were denied. On May 7, 2013, VPFK paid the full verdict amount and the associated fees, thus terminating any interest on the judgment. VPFK’s notice of appeal was filed on May 31, 2013. King County has appealed approximately $17.0 million of the verdict award in VPFK’s favor and VPFK’s sureties have appealed the Court’s order granting King County’s request for legal fees and costs. Oral argument was held on March 9, 2015.
The Company received notice on November 9, 2015, that the Court of Appeals of the State of Washington filed their decision that day, which affirmed the trial court’s judgment and denied the appeals brought forth by both VPFK and King County. Management booked the impact of this judgment during the third quarter of 2015, resulting in a non-cash, pre-tax charge of $23.9 million. The Court granted King County’s request for recovery of reasonable attorney fees and appellate costs but did not quantify an amount. The Company does not expect the award of attorney fees, while not specifically determinable, to have a material financial impact on its consolidated financial statements.
156 Stations Matter
In December 2003, Five Star Electric Corporation (“FSE”), a wholly owned subsidiary of the Company, entered into an agreement with the Prime Contractor Transit Technologies, L.L.C (“Transit”), a Consortium member of Siemens Transportation Transit Technologies, L.L.C (“Siemens”), to assist in the installation of new public address and customer information screens system for each of the 156 stations for the New York City Transit Authority (“NYCTA”) as the owner.
In June 2012, an arbitration panel awarded FSE a total of approximately $11.9 million. Subsequently, the Court affirmed FSE’s position, however, decided that only $8.5 million of the total arbitration award of $11.9 million can be recovered against the payment bond. In December 2014, FSE filed its reply for the motion for re-argument with regard to the reduction in recoverable costs against the payment bond.
This matter was fully settled in April 2015 and payment was received. The settlement amount was consistent with the Company’s recorded position and, accordingly, the settlement did not have a material impact on the Company’s consolidated financial statements.
U.S. Department of Commerce, National Oceanic and Atmospheric Administration Matter
Rudolph and Sletten, Inc. (“R&amp;S”), a wholly owned subsidiary of the Company, entered into a contract with the United States Department of Commerce, National Oceanic and Atmospheric Administration (“NOAA” or “Owner”) for the construction of a 287,000 square-foot facility for NOAA’s Southwest Fisheries Science Center Replacement Headquarters and Laboratory in La Jolla, California. The contract work began on May 24, 2010, and was substantially completed in September 2012. R&amp;S incurred significant additional costs as a result of a design that contained errors and omissions, NOAA’s unwillingness to correct design flaws in a timely fashion and a refusal to negotiate the time and pricing associated with change order work.
R&amp;S has filed three certified claims against NOAA for contract adjustments related to the unresolved Owner change orders, delays, design deficiencies and other claims. The First Certified Claim was submitted on August 20, 2013, in the amount of $26.8 million ("First Certified Claim") and the S econd C ertified C laim was submitted on October 30, 2013, in the amount of $2.6 million ("Second Certified Claim") and the Third Certified Claim was submitted on October 1, 2014 in the amount of $0.7 million (“Third Certified Claim”) .
NOAA requested an extension to issue a decision on the First Certified Claim and on the Third Certified Claim, but did not request an extension of time to review the Second Certified Claim. On January 6, 2014, R&amp;S filed suit in the United States Federal Court of Claims on the Second Certified Claim plus interest and attorney's fees and costs. This was followed by a submission of a law suit on the First Certified Claim on July 31, 2014. In February 2015 the Court denied NOAA’s motion to dismiss the Second Certified Claim. In March 2015 the Contracting Officer issued decisions on all Claims accepting a total of approximately $1.0 million of claims and denying approximately $29.5 million of claims. On April 14, 2015, the Court consolidated the cases and has commenced discovery through July 2016. No trial date has been set.
Management has made an estimate of the total anticipated recovery on this project, and such estimate is included in revenue recorded to date. To the extent new facts become known or the final recovery included in the claim settlement varies from the estimate, the impact of the change will be reflected in the financial statements at that time.
Five Star Electric Matter
In the third quarter of 2015 Five Star Electric Corp ("Five Star"), a subsidiary of the Company that was acquired in 2011, entered into a tolling agreement related to an ongoing investigation being conducted by the United States Attorney for the Eastern District of New York (“USAO EDNY”). The tolling agreement extends the statute of limitations to December 31, 2015 to avoid the expiration of any unexpired statute of limitations while the investigation is pending. Five Star has been cooperating with the USAO EDNY since late June 2014, when it was first made aware of the investigation, and has been providing information related to its use of certain minority-owned, women-owned, small and disadvantaged business enterprises and, in addition, most recently information regarding certain of Five Star’s employee compensation, benefit and tax practices. The investigation covers the period of 2005-2014.
The Company cannot predict the ultimate outcome of the investigation and cannot accurately estimate any potential liability that Five Star or the Company may incur or the impact of the results of the investigation on Five Star or the Company.
Alaskan Way Viaduct Matter
In January 2011, Seattle Tunnel Partners (“STP”), a joint venture between Dragados USA, Inc. and the Company, entered into a design-build contract with the Washington State Department of Transportation ("WSDOT") for the construction of a large diameter bored tunnel in downtown Seattle, King County, Washington to replace the Alaskan Way Viaduct, also known as State Route 99.
The construction of the large diameter bored tunnel requires the use of a tunnel boring machine (“TBM”). In December 2013, the TBM struck a steel pipe, installed by WSDOT as a well casing for an exploratory well. The TBM was damaged and was required to be shut down for repair. STP has asserted that the steel pipe casing was a differing site condition that WSDOT failed to properly disclose . The Disputes Review Board mandated by the Contract to hear disputes issued a decision finding the steel casing was a Type I differing site condition. WSDOT has not accepted that finding.
The TBM was insured under a Builder’s Risk Insurance Policy (“the Policy”) with Great Lakes Reinsurance (UK) PLC and a consortium of other insurers (the “Insurers”). STP submitted the claims to the insurer and requested interim payments under the Policy. The insurers refused to pay and denied coverage . I n June 2015, STP filed a lawsuit in the King County Superior Court, State of Washington seeking declaratory relief concerning contract interpretation as well as damages as a result of the Insurers’ breach of its obligations under the terms of the Policy , and added WSDOT as a defendant since WSDOT is an insured under the Policy and had filed its own claim for damages. In August 2015, the Insurers filed a complaint in the Supreme Court, State of New York County seeking declaratory relief concerning contract interpretation. The Court in New York has stayed the Insurers’ lawsuit pending a decision from the Washington State Court.
In October 2015, WSDOT filed a complaint against STP in the King County Superior Court, State of Washington for breach of contract and declaratory relief concerning contract interpretation.
As of September 2015, the Company has concluded that the potential for a material adverse financial impact due to the Insurer’s and WSDOT’s respective legal actions are neither probable nor remote. Management has made an estimate of the total anticipated recovery on this project and such estimate is included in revenue recorded to date. To the extent new facts become known or the final recovery included in the claim settlement varies from the estimate, the impact of the change will be reflected in the financial statements at that time.</t>
  </si>
  <si>
    <t>Income Taxes</t>
  </si>
  <si>
    <t>Income Taxes [Abstract]</t>
  </si>
  <si>
    <t>(8) Income Taxes
The Company’s income tax provision was $ 14.3 million and $25.6 million for the three and nine months ended September 30, 2015 compared to $22.9 million and $53.3 million for the same periods in 2014. The effective income tax rate was 42.0% and 41.1% for the three and nine months ended September 30, 2015 , compared to 39.0% and 39.9% for the same periods in 2014 . The largest contributor to the increase for both periods was increased activity in higher state tax jurisdictions. Higher compensation expense also contributed to the increase, particularly for the three month comparison period.
As of September 30, 2015 , the total amount of unrecognized tax benefits, including related interest and penalties was $7.6 million. If the total amount of unrecognized tax benefits was recognized, $6.7 million of unrecognized tax benefits and $0.9 million of interest would decrease the effective tax rate.</t>
  </si>
  <si>
    <t>Stock-Based Compensation</t>
  </si>
  <si>
    <t>Stock-Based Compensation [Abstract]</t>
  </si>
  <si>
    <t>(9) Stock-Based Compensation
The Company is authorized to grant up to 8,500,000 stock-based compensation awards to key executives, employees , other key persons, including consultants, and directors of the Company under the Amended and Restated Tutor Perini Corporation Long-Term Incentive Plan (the “Plan”). The Plan allows stock-based compensation awards to be granted in a variety of forms, including stock options, stock appreciation rights, restricted stock unit awards, unrestricted stock awards, deferred stock awards and dividend equivalent rights. The terms and conditions of the awards granted are established by the Compensation Committee of the Company’s Board of Directors who also administers the Plan.
The Company intends to settle stock awards in shares upon vesting to the extent that the Company has shares available under the Plan. A total of 389,022 shares of common stock remain available for future grant under the Plan at September 30, 2015 . As a result, awards of 400,000 st ock options that were made in December 2014 and Ma rch 201 5 under the Plan were not deducted from the shares of common stock remaining available for future grant and these option awards, which may at the Company’s election be settled in cash, were classified as liabilities, and compensation cost for these liability-classified awards will be remeasured at each balance sheet date until such time that the Plan has been amended to increase the number of shares available. Under FASB ASC Topic 718, “Stock Compensation” (ASC 718), options or similar instruments on shares are classified as liabilities when a cash settlement feature exists in the stock based award that can be exercised only upon the occurrence of an event that is outside the employee’s control.
Restricted Stock Unit Awards
Restricted stock unit awards generally vest subject to the satisfaction of service requirements or the satisfaction of both service requirements and achievement of certain performance targets. Upon vesting, each restricted stock unit award is exchanged for one share of the Company’s common stock. The grant date fair values of these awards are determined based on the closing price of the Company’s stock on either the award date (if subject only to service conditions), or the date that the Compensation Committee establishes the applicable performance target (if subject to performance conditions). The related compensation expense is amortized over the applicable requisite service period. As of September 30, 2015 , the Compensation Committee has approved the grant of an aggregate of 6,321,430 restricted stock unit awards under the 2004 Stock Option and Incentive Plan (and amendments) to eligible participants.
During the nine months ended September 30, 2015 , the Compensation Committee established the 2015 performance targets for 321,500 restricted stock units awarded in 2015, 2013, and 2012. The restricted stock unit awards granted durin g the nine months ended September 30, 2015 had a weighted - average grant date fair value of $23.07 . During the nine months ended September 30, 2014 , the Compensation Committee established the 2014 performance targets for 866,500 restricted stock units awarded in 2014, 2013, and 2012. The restricted stock unit awards granted during the nine months ended September 30, 2014 had a weighted - average grant date fair value of $27.33 . The grant date fair value is determined based on the closing price of the Company’s common stock on the date of the grant.
There were 31,560 restricted stock unit awards forfeited during the nine months ended September 30, 2015 .
During the three and nine months ended September 30, 2015 , the Company recognized $2.5 million and $11.1 million, respectively, of compensation expense related to restricted stock unit awards, as compared to $3.2 million and $10.2 million during the three and nine months ended September 30, 2014 . Such expense is included in general and administrative expenses in the Consolidated Condensed Statements of Operations. As of September 30, 2015 , there was $12.4 million of unrecognized compensation cost related to the unvested awards which, absent significant forfeitures in the future, is expected to be recognized over a weighted - average period of approximately 1.5 years.
A summary of restricted stock unit awards activity for the nine months ended September 30, 2015 is as follows:
Aggregate
Weighted-Average
Intrinsic
Number
Grant Date
Value
of Shares
Fair Value
(in thousands)
Granted and Unvested - January 1, 2015
$
$
Activity during the nine months ended September 30, 2015:
Vested
$
$
Granted
$
$
Forfeited
$
$
—
Total Granted and Unvested - September 30, 2015
$
$
Approved for grant
(a)
$
Total Awarded and Unvested - September 30, 2015
(a)
$
(a)
Grant date fair value cannot be determined currently because the related performance targets for future years have not yet been established by the Compensation Committee for certain grants .
The outstanding unvested awards at September 30, 2015 are scheduled to vest as follows, subject where applicable to the achievement of performance targets. As described above, certain performance targets are not yet established.
Number
Vesting Date
of Awards
2015
-
2016
2017
2018
2019
There are 30,000 of the unvested restricted stock unit awards that will vest based on the satisfaction of service requirements and 1,700,097 of the unvested restricted stock unit awards will vest based on the satisfaction of both service requirements and the achievement of performance targets.
Stock Options
Stock option awards generally vest subject to the satisfaction of service requirements or the satisfaction of both service requirements and achievement of certain performance targets. The grant date fair values of these awards are determined based on the Black-Scholes option price model on either the award date (if subject only to service conditions) or the date that the Compensation Committee establishes the applicable performance target (if subject to performance conditions). The related compensation expense is amortized over the applicable requisite service period. The exercise price of the options is equal to the closing price of the Company’s common stock on the date the awards were approved by the Compensation Committee, and the awards expire ten years from the award date. As of September 30, 2015 , the Compensation Committee has approved the award of an aggregate of 3,445,465 stock options to eligible participants.
During the nine months ended September 30, 2015 , the Compensation Committee established certain performance targets for 259,000 stock options awarded in 2015, 2014, 2013, and 2012. The stock option awards granted during the nine months ended September 30, 2015 had a weighted - average grant date fair value of $12.48 . During the nine months ended September 30, 2014 , the Compensation Committee established certain performance targets for 714,000 stock options awarded in 2014, 2013 and 2012. The stock option awards granted during the nine months ended September 30, 2014 had a weighted - average grant date fair value of $17.69 .
For the three and nine months ended September 30, 2015 , the Company recognized compensation expense related to stock option awards of $1.2 million and $6.0 million, respectively, as compared to $1.3 million and $4.1 million for the three and nine months ended September 30, 2014 , respectively. Such expenses are included in general and administrative expenses in the Consolidated Statements of Operations. As of September 30, 2015 , there was $3.9 million of unrecognized compensation expense related to the outstanding options, which, absent significant forfeitures in the future, is expected to be recognized over a weighted - average period of approximately 1.1 years.
A summary of stock option activity for the nine months ended September 30, 2015 is as follows:
Weighted-Average
Number
Grant Date
Exercise
of Shares
Fair Value
Price
Granted and Outstanding - January 1, 2015
$
$
Activity during the nine months ended September 30, 2015:
Granted
$
$
Exercised
—
$
—
$
—
Forfeited
—
$
—
$
—
Total Granted and Outstanding - September 30, 2015
$
$
Approved for grant
(a)
$
Total Awarded and Outstanding - September 30, 2015
(a)
$
(a)
Grant date fair value cannot be determined currently because the related performance targets for future years have not yet been established by the Compensation Committee for certain grants .
There were 1,485,000 stock options that have vested and were exercisable at September 30, 2015 at a weighted - average exercise price of $19.57 per share.
Of the remaining stock options outstanding, approximatel y 15,000 stock options will vest based on the satisfaction of service requirements and 1,470,000 stock options will vest based on the satisfaction of both service requirements and the achievement of performance targets.
At September 30, 2015 , the outstanding stock options of 2,248,000 had an intrinsic value of $3.6 million and a weighted - average remaining contractual life of 5.4 years.
No stock options were granted during the third quarter of 2015. The following table details the key assumptions used in estimating the grant date fair values of stock option awards granted during the first quarter of 2015 based on the Black Scholes option pricing model using the following key assumptions:
Award Year
2015
2013
2012
Number of options granted during 2015
Risk-free interest rate
%
%
%
Expected life of options (years)
Expected volatility of underlying stock
%
%
%
Expected quarterly dividends (per share)
$
—
$
—
$
—</t>
  </si>
  <si>
    <t>Financial Commitments</t>
  </si>
  <si>
    <t>Financial Commitments [Abstract]</t>
  </si>
  <si>
    <t>(10) Financial Commitments
Amended Credit Agreement
On June 5, 2014 , the Company entered into a Sixth Amended and Restated Credit Agreement, (the “ Credit Agreement ”) restructuring its former $300 million revolving credit facility and $200 million Term Loan. All outstanding amounts under the Fifth Amended and Restated Credit Agreement were repaid in full using proceeds of the Credit Agreement . The new agreement provides for a $300 million revolving credit facility (the “Revolving Credit Facility") and a $250 million term loan (the “Term Loan”) with Bank of America, N.A. as Administrative Agent, Swing Line Lender and L/C Issuer and a syndicate of other lenders. The Term Loan principal is to be repaid on a quarterly basis, with 6.0% of the original total outstanding principal repaid in year 1, 9.0% in year 2, 12.0% in year 3, 15.0% in year 4 and 13.5% in year 5 along with a balloon payment of the remaining 44.5% due at maturity. Borrowings under the Revolving Credit Facility bear interest based either on Bank of America’s prime lending rate or the London Interbank Offered Rate (“LIBOR”) plus an applicable margin. Borrowings under the Term Loan bear interest based on LIBOR plus an applicable margin . Included in the Credit Agreement is a special provision allowing an additional accordion provision, which the Company may opt to utilize at a future date to increase either the Revolving Credit Facility or establish one or more new term loan commitments, up to an aggregate amount not to exceed $300 million. The Credit Agreement provides a sublimit for the issuance of letters of credit up to the aggregate amount of $150 million. Both the Revolving Credit Facility and the Term Loan mature on June 5, 2019 .
The Revolving Credit Facility and Term Loan include usual and customary covenants for credit facilities of this type, including covenants providing maximum allowable ranges of consolidated leverage ratios from 3.75 :1.00 to 2.75 :1.00 over a range of five years and maintaining a minimum consolidated fixed charge coverage ratio of 1.25 :1.00. The Credit Agreement eliminated the other covenant requirements that were formerly held under the Fifth Amended and Restated Credit Agreement.
Substantially all of the Company’s subsidiaries unconditionally guarantee the obligations of the Company under the Credit Agreement . The obligations under the Credit Agreement are secured by a lien on all personal property of the Company and its subsidiaries party thereto. The Term Loan balance was $229.4 million at September 30, 2015 and $242.5 million at December 31, 2014.
As discussed in Note 7. Commitments and Contingencies and Note 16. Subsequent Event , during the three months ended September 30, 2015 the Company recognized a non-cash, pre-tax charge of $23.9 million as a result of an adverse ruling on the Brightwater litigation matter. The financial impact of this charge caused the Company to breach its financial covenants under the Credit Agreement. On November 13, 2015, the Company received a waiver from the Credit Agreement lenders. Therefore, the Company is not in default under the Credit Agreement.
The Company had $140.0 million of outstanding borrowings under its Revolving Facility as of September 30, 2015 and $130.0 million as of December 31, 2014 . The net change in borrowings under the Revolving Facility comprises all “Proceeds from debt” and a significant portion of all “Repayment of debt” as presented in the Consolidated Condensed Statements of Cash Flows. The Company utilized the Revolving Facility for letters of credit in the amount of $0.2 million as of September 30, 2015 and $1.0 million as of December 31, 2014 . Accordingly, at September 30, 2015 , the Company had $159.8 million available to borrow under the Revolving Facility.</t>
  </si>
  <si>
    <t>Earnings per Common Share</t>
  </si>
  <si>
    <t>Earnings per Common Share [Abstract]</t>
  </si>
  <si>
    <t>(11) Earnings per Common Share
Basic earnings per common share were computed by dividing net income by the weighted - average number of common shares outstanding. Diluted earnings per common share were similarly computed after giving consideration to the dilutive effect of stock options and restricted stock unit awards outstanding on the weighted - average number of common shares outstanding. The computation of diluted earnings per common share for the three and nine months ended September 30, 2015 excluded the antidilutive effect of 201,764 and 110,620 restricted stock units, respectively, compared to 10,000 and 3,333 antidilutive restricted stock units for the three and nine months ended September 30, 2014, respectively . The computation of diluted earnings per common share for the three and nine months ended September 30, 2015 excluded the antidilutive effect of 1,579,667 and 908,889 stock options , respectively , compared to 5,000 and 88,333 antidilutive stock options for the three and nine months ended September 30, 2014, respectively .</t>
  </si>
  <si>
    <t>Business Segments</t>
  </si>
  <si>
    <t>Business Segments [Abstract]</t>
  </si>
  <si>
    <t>(12) Business Segments
The following table sets forth certain reportable segment information relating to the Company’s operation fo r the three and nine months ended September 30, 2015 and 2014 :
Reportable Segments
Specialty
Consolidated
(in thousands)
Civil
Building
Contractors
Totals
Corporate
Total
Three Months Ended September 30, 2015
Total revenues
$
$
$
$
$
—
$
Elimination of intersegment revenues
—
—
Revenues from external customers
$
$
$
$
$
—
$
Income from construction operations
$
$
$
$
$
(a)
$
Three Months Ended September 30, 2014
Total revenues
$
$
$
$
$
—
$
Elimination of intersegment revenues
—
—
Revenues from external customers
$
$
$
$
$
—
$
Income from construction operations
$
$
$
$
$
(a)
$
Reportable Segments
Specialty
Consolidated
(in thousands)
Civil
Building
Contractors
Totals
Corporate
Total
Nine Months Ended September 30, 2015
Total revenues
$
$
$
$
$
—
$
Elimination of intersegment revenues
—
—
Revenues from external customers
$
$
$
$
$
—
$
Income from construction operations
$
$
$
$
$
(a)
$
Nine Months Ended September 30, 2014
Total revenues
$
$
$
$
$
—
$
Elimination of intersegment revenues
—
—
Revenues from external customers
$
$
$
$
$
—
$
Income from construction operations
$
$
$
$
$
(a)
$
(a)
Consists primarily of corporate general and administrative expenses.
The following table sets forth certain reportable segment information relating to the Company’s total assets as of September 30, 2015 and December 31, 2014 :
September 30, 2015
December 31, 2014
(in thousands)
Building
$
$
Civil
Specialty Contractors
Totals
$
$
Corporate (a)
Consolidated Total
$
$
(a)
Consists principally of cash and cash equivalents and corporate transportation equipment.</t>
  </si>
  <si>
    <t>Employee Pension Plans</t>
  </si>
  <si>
    <t>Employee Pension Plans [Abstract]</t>
  </si>
  <si>
    <t>(13) Employee Pension Plans
The Company has a defined benefit pension plan and an unfunded supplemental retirement plan. Effective September 1, 2004, all benefit accruals under the Company’s pension plan were frozen; however, the current vested benefit was preserved. The pension disclosure presented below includes aggregated amounts for both of the Company’s plans.
The following table sets forth the net periodic benefit cost by component for the three and nine months ended September 30, 2015 and 2014 :
Three Months Ended September 30,
Nine Months Ended September 30,
2015
2014
2015
2014
(in thousands)
(in thousands)
Interest cost
$
$
$
$
Expected return on plan assets
Amortization of net loss
Net periodic benefit cost
$
$
$
$
The Company contributed $2.3 million and $4.1 million to its defined benefit pension plan during the nine months ended September 30, 2015 and 2014 , respectively. The Company expects to contribute an additional $0.5 million to its defined benefit pension plan during the remainder of fiscal year 2015 .</t>
  </si>
  <si>
    <t>Related Party Transactions</t>
  </si>
  <si>
    <t>Related Party Transactions [Abstract]</t>
  </si>
  <si>
    <t>(14) Related Party Transactions
The Company leases certain facilities from Ronald N. Tutor, the Company’s Chairman and Chief Executive Officer, and an affiliate owned by Mr. Tutor under non-cancelable operating lease agreements. On April 18, 2014, the Company and Ronald N. Tutor entered into two separate lease agreements, replacing the former leases which terminated on May 31, 2014. Each of the new leases is effective June 1, 2014 with new monthly payments of an aggregate of $0.2 million, and an increase at the rate of the greater of 3% per annum or the Consumer Price Index (“CPI”) for the Los Angeles metropolitan area beginning on June 1, 2015. Both new leases provide for purchase/sell options of the facilities at fair market value beginning on June 1, 2021 and June 1, 2025. Also under both leases, the fair market value is to be agreed upon by both parties, or determined by a consensus of independent qualified appraisers. Lease expense for these new leases and the former leases until date of termination, recorded on a straight-line basis, was $0.8 million and $2.4 million for three and nine months ended September 30, 2015 , respectively. L ease expense for these new leases and the former leases until date of termination, recorded on a straight-line basis, was $0.7 million and $1.8 million for three and nine months ended September 30, 2014 , respectively.
Raymond R. Oneglia, who is the Vice Chairman of O&amp;G Industries, Inc. (“O&amp;G”), is a director of the Company. Currently the Company has a 30% interest in a joint venture with O&amp;G as the sponsor involving a highway construction project for the State of Connecticut, with an estimated total contract value of approximately $362 million, scheduled for completion in 2016. Under this arrangement, O&amp;G provides project-related equipment and services directly to the customer (on customary trade terms). In accordance with the joint venture agreement, payments to O&amp;G for equipment and services for the three and nine months ended September 30, 2015 were $3.3 million and $8.5 million , respectively. Payments to O&amp;G for equipment and services for the three and nine months ended September 30, 2014 were $1.8 million and $5.1 million, respectively. O&amp;G’s cumulative holdings of the Company’s stock were 500,000 shares at both September 30, 2015 and September 30, 2014 , or 1.02% and 1.03% , respectively, of total common shares outstanding.</t>
  </si>
  <si>
    <t>Separate Financial Information of Subsidiary Guarantors of Indebtedness</t>
  </si>
  <si>
    <t>Separate Financial Information of Subsidiary Guarantors of Indebtedness [Abstract]</t>
  </si>
  <si>
    <t>(15 ) Separate Financial Information of Subsidiary Guarantors of Indebtedness
The Company’s obligation to pay principal and interest on its 7.625% senior unsecured notes due November 1, 2018, is guaranteed on a joint and several basis by substantially all of the Company’s existing and future subsidiaries that guarantee obligations under the Company’s Sixth Amended Credit Agreement (the “Guarantors”). The guarantees are full and unconditional and the Guarantors are 100% -owned by the Company.
The following supplemental condensed consolidating financial information reflects the summarized financial information of the Company as the issuer of the senior unsecured notes, the Guarantors and the Company’s non-guarantor subsidiaries on a combined basis.
CONDENSED CONSOLIDATING BALANCE SHEET - SEPTEMBER 30, 2015
(Unaudited-in thousands)
Non-
Tutor Perini
Guarantor
Guarantor
Total
Corporation
Subsidiaries
Subsidiaries
Eliminations
Consolidated
ASSETS
Cash and Cash Equivalents
$
$
$
$
—
$
Restricted Cash
—
Accounts Receivable
Costs and Estimated Earnings in Excess of Billings
Deferred Income Taxes
—
Other Current Assets
Total Current Assets
$
$
$
$
$
Long-term Investments
$
—
$
—
$
—
$
—
$
—
Property and Equipment, net
—
Intercompany Notes and Receivables
—
—
—
Other Assets:
Goodwill
—
—
—
Intangible Assets, net
—
—
—
Investment in Subsidiaries
—
—
—
Other
$
$
$
$
$
LIABILITIES AND STOCKHOLDERS’ EQUITY
Current Maturities of Long-term Debt
$
$
$
—
$
$
Accounts Payable
Billings in Excess of Costs and Estimated Earnings
Accrued Expenses and Other Current Liabilities
Total Current Liabilities
$
$
$
$
$
Long-term Debt, less current maturities
—
Deferred Income Taxes
—
—
—
Other Long-term Liabilities
—
—
Intercompany Notes and Advances Payable
—
—
Contingencies and Commitments
—
—
—
—
—
Stockholders’ Equity
$
$
$
$
$
CONDENSED CONSOLIDATING BALANCE SHEET - DECEMBER 31, 2014
(in thousands)
Non-
Tutor Perini
Guarantor
Guarantor
Total
Corporation
Subsidiaries
Subsidiaries
Eliminations
Consolidated
ASSETS
Cash and Cash Equivalents
$
$
$
$
—
$
Restricted Cash
—
Accounts Receivable
Costs and Estimated Earnings in Excess of Billings
Deferred Income Taxes
—
—
Other Current Assets
Total Current Assets
$
$
$
$
$
Long-term Investments
—
—
—
—
—
Property and Equipment, net
—
Intercompany Notes and Receivables
—
—
—
Other Assets:
Goodwill
—
—
—
Intangible Assets, net
—
—
—
Investment in Subsidiaries
—
Other
—
$
$
$
$
$
LIABILITIES AND STOCKHOLDERS’ EQUITY
Current Maturities of Long-term Debt
—
—
Accounts Payable
Billings in Excess of Costs and Estimated Earnings
Accrued Expenses and Other Current Liabilities
Total Current Liabilities
$
$
$
$
$
Long-term Debt, less current maturities
—
Deferred Income Taxes
—
—
Other Long-term Liabilities
—
—
Intercompany Notes and Advances Payable
—
—
Contingencies and Commitments
—
—
—
—
—
Stockholders’ Equity
$
$
$
$
$
CONDENSED CONSOLIDATING STATEMENT OF OPERATIONS
THREE MONTHS ENDED SEPTEMBER 30, 2015
(Unaudited-in thousands)
Non-
Tutor Perini
Guarantor
Guarantor
Total
Corporation
Subsidiaries
Subsidiaries
Eliminations
Consolidated
Revenues
$
$
$
$
$
Cost of Operations
—
Gross Profit
$
$
$
$
—
$
General and Administrative Expenses
—
INCOME FROM CONSTRUCTION OPERATIONS
$
$
$
$
—
$
Equity in Earnings of Subsidiaries
—
—
—
Other (Expense) Income, net
—
Interest Expense
—
—
Income (Loss) before Income Taxes
Benefit (Provision) for Income Taxes
—
NET INCOME (LOSS)
$
$
$
$
$
Other Comprehensive Income:
Other Comprehensive Income of Subsidiaries
—
—
—
Foreign currency translation
—
—
—
Change in fair value of investments
—
—
—
Change in fair value of interest rate swap
—
—
—
Total Other Comprehensive (Loss) Income
$
$
$
—
$
$
Total Comprehensive Income (Loss)
$
$
$
$
$
CONDENSED CONSOLIDATING STATEMENT OF OPERATIONS
THREE MONTHS ENDED SEPTEMBER 30, 2014
(Unaudited-in thousands)
Non-
Tutor Perini
Guarantor
Guarantor
Total
Corporation
Subsidiaries
Subsidiaries
Eliminations
Consolidated
Revenues
$
$
$
—
$
$
Cost of Operations
Gross Profit
$
$
$
$
—
$
General and Administrative Expenses
—
INCOME FROM CONSTRUCTION OPERATIONS
$
$
$
$
—
$
Equity in Earnings of Subsidiaries
—
—
—
Other (Expense) Income, net
—
Interest Expense
—
—
Income (Loss) before Income Taxes
$
$
$
$
$
Benefit (Provision) for Income Taxes
—
NET INCOME (LOSS)
$
$
$
$
$
Other Comprehensive Income:
Other Comprehensive Income of Subsidiaries
—
—
—
Foreign currency translation
—
—
—
Change in fair value of investments
—
—
—
Change in fair value of interest rate swap
—
—
—
Total Other Comprehensive (Loss) Income
$
$
$
—
$
$
Total Comprehensive Income (Loss)
$
$
$
$
$
CONDENSED CONSOLIDATING STATEMENT OF OPERATIONS
NINE MONTHS ENDED SEPTEMBER 30, 2015
(Unaudited-in thousands)
Non-
Tutor Perini
Guarantor
Guarantor
Total
Corporation
Subsidiaries
Subsidiaries
Eliminations
Consolidated
Revenues
$
$
$
$
$
Cost of Operations
—
Gross Profit
$
$
$
$
—
$
General and Administrative Expenses
—
INCOME FROM CONSTRUCTION OPERATIONS
$
$
$
$
—
$
Equity in Earnings of Subsidiaries
—
—
—
Other (Expense) Income, net
—
Interest Expense
—
—
Income (loss) before Income Taxes
Benefit (Provision) for Income Taxes
—
NET INCOME (LOSS)
$
$
$
$
$
Other Comprehensive Income:
Other Comprehensive Income of Subsidiaries
—
—
—
Foreign currency translation
—
—
—
Change in fair value of investments
—
—
—
Change in fair value of interest rate swap
—
—
—
Total Other Comprehensive (Loss) Income
—
Total Comprehensive Income (Loss)
$
$
$
$
$
CONDENSED CONSOLIDATING STATEMENT OF OPERATIONS
NINE MONTHS ENDED SEPTEMBER 30, 2014
(Unaudited-in thousands)
Non-
Tutor Perini
Guarantor
Guarantor
Total
Corporation
Subsidiaries
Subsidiaries
Eliminations
Consolidated
Revenues
$
$
$
—
$
$
Cost of Operations
Gross Profit
—
General and Administrative Expenses
—
INCOME FROM CONSTRUCTION OPERATIONS
—
Equity in Earnings of Subsidiaries
—
—
—
Other (Expense) Income, net
—
Interest Expense
—
—
Income (Loss) before Income Taxes
Benefit (Provision) for Income Taxes
—
NET INCOME (LOSS)
$
$
$
$
$
Other Comprehensive Income:
Other Comprehensive Income of Subsidiaries
—
—
—
Foreign currency translation
—
—
—
Change in fair value of investments
—
—
—
Change in fair value of interest rate swap
—
—
—
Total Other Comprehensive (Loss) Income
—
Total Comprehensive Income (Loss)
$
$
$
$
$
CONDENSED CONSOLIDATING STATEMENT OF CASH FLOWS
NINE MONTHS ENDED SEPTEMBER 30, 2015
(Unaudited-in thousands)
Non-
Tutor Perini
Guarantor
Guarantor
Total
Corporation
Subsidiaries
Subsidiaries
Eliminations
Consolidated
Cash Flows from Operating Activities:
Net income (loss)
$
$
$
$
$
Adjustments to reconcile net income to net cash from operating activities:
Depreciation and amortization
—
Equity in earnings of subsidiaries
—
—
—
Stock-based compensation expense
—
—
—
Excess income tax benefit from stock-based compensation
—
—
—
Deferred income taxes
—
(Gain) loss on sale of property and equipment
—
—
Other long-term liabilities
—
—
Other non-cash items
—
—
Changes in other components of working capital
—
NET CASH (USED) PROVIDED BY OPERATING ACTIVITIES
$
$
$
$
—
$
Cash Flows from Investing Activities:
Acquisition of property and equipment excluding financed purchases
—
Proceeds from sale of property and equipment
—
—
—
(Increase) decrease in intercompany advances
—
—
—
Change in restricted cash
—
—
NET CASH PROVIDED (USED) BY INVESTING ACTIVITIES
$
$
$
$
$
Cash Flows from Financing Activities:
Proceeds from debt
—
—
Repayment of debt
—
—
Excess income tax benefit from stock-based compensation
—
—
—
Issuance of common stock and effect of cashless exercise
—
—
—
Increase (decrease) in intercompany advances
—
—
NET CASH (USED) PROVIDED BY FINANCING ACTIVITIES
$
$
$
$
$
Net (Decrease) Increase in Cash and Cash Equivalents
—
Cash and Cash Equivalents at Beginning of Year
—
Cash and Cash Equivalents at End of Period
$
$
$
$
—
$
CONDENSED CONSOLIDATING STATEMENT OF CASH FLOWS
NINE MONTHS ENDED SEPTEMBER 30, 2014
(Unaudited-in thousands)
Non-
Tutor Perini
Guarantor
Guarantor
Total
Corporation
Subsidiaries
Subsidiaries
Eliminations
Consolidated
Cash Flows from Operating Activities:
Net income (loss)
$
$
$
$
$
Adjustments to reconcile net income to net cash from operating activities:
Depreciation and amortization
—
Equity in earnings of subsidiaries
—
—
—
Stock-based compensation expense
—
—
Excess income tax benefit from stock-based compensation
—
—
Deferred income taxes
—
—
(Gain) loss on sale of investments
—
—
—
(Gain) loss on sale of property and equipment
—
—
Other long-term liabilities
—
—
Other non-cash items
—
—
—
Changes in other components of working capital
—
NET CASH PROVIDED (USED) BY OPERATING ACTIVITIES
$
$
$
$
—
$
Cash Flows from Investing Activities:
Acquisition of property and equipment
—
—
Proceeds from sale of property and equipment
—
—
Proceeds from sale of available-for-sale securities
—
—
—
Change in restricted cash
—
NET CASH PROVIDED (USED) BY INVESTING ACTIVITIES
$
$
$
$
—
$
Cash Flows from Financing Activities:
Proceeds from debt
—
—
Repayment of debt
—
—
Business acquisition related payments
—
—
—
Excess income tax benefit from stock-based compensation
—
—
—
Issuance of common stock and effect of cashless exercise
—
—
—
Debt issuance costs
—
—
—
Increase (decrease) in intercompany advances
—
—
NET CASH (USED) PROVIDED BY FINANCING ACTIVITIES
$
$
$
$
—
$
Net Increase (Decrease) in Cash and Cash Equivalents
—
Cash and Cash Equivalents at Beginning of Year
—
Cash and Cash Equivalents at End of Period
$
$
$
$
—
$</t>
  </si>
  <si>
    <t>Subsequent Events</t>
  </si>
  <si>
    <t>Subsequent Events [Abstract]</t>
  </si>
  <si>
    <t>(16 ) S ubsequent Event
As described more fully in the Brightwater Matter discussion in Note 7. Contingencies and Commitments , on November 9, 2015, the Company received notice of an adverse appellate court decision, filed that day, regarding a long-standing litigation matter involving a joint venture in which Frontier-Kemper, a wholly-owned subsidiary of the Company, was a 20% minority partner. The adverse decision upheld a trial court’s jury verdict from May 2013 and resulted in a non-cash, pre-tax charge of approximately $23.9 million, which was recorded as a subsequent event in the third quarter of 2015. As part of the appellate court’s decision, the joint venture must pay reasonable attorney fees and appellate costs, which were not known and were not estimable at the time of the filing of this Form 10-Q. Since Frontier-Kemper contributed its 20% minority share of funds to satisfy the trial court’s earlier verdict, the decision is not expected to have a significant impact on future cash flows.
Frontier-Kemper is a wholly owned subsidiary of the Company that was acquired in June 2011. The Brightwater joint venture project had been completed and the dispute was in litigation at the time of the acquisition. As a minority partner, Frontier-Kemper did not lead the litigation effort, nor did the Company.
As a result of receiving notice of the adverse appellate court decision on November 9, 2015, the Company filed a Notification of Late Filing on Form 12b-25 with the Securities and Exchange Commission on November 10, 2015 , disclosing that the Company was unable to timely file this Form 10-Q for the quarter ended September 30, 2015 .</t>
  </si>
  <si>
    <t>Significant Accounting Policies (Policies)</t>
  </si>
  <si>
    <t>Recently Issued Accounting Pronouncements</t>
  </si>
  <si>
    <t xml:space="preserve">Recently Issued Accounting Pronouncements
In May 2014, the FASB issued Accounting Standards Update (“ASU”) ASU No. 2014-09, Revenue from Contracts with Customers (Topic 606), which supersedes the revenue recognition requirements in ASC 605, Revenue Recognition . This ASU addresses when an entity should recognize revenue to depict the transfer of promised goods or services to customers in an amount that reflects the consideration to which the entity expects to be entitled in exchange for those goods or services. In August 2015, the FASB issued ASU No. 2015-14, Revenue from Contracts with Customers: (Topic 606): Deferral of the Effective Date, which defers the effective date to a nnual reporting periods beginning after December 15, 201 7 , including interim periods within that reporting period. The Company is currently evaluating the effect that the adoption of this ASU will have on its financial statements.
In June 2014, the FASB issued ASU No. 2014-12, Compensation — Stock Compensation (Topic 718): Accounting for Share-Based Payments When the Terms of an Award Provide That a Performance Target Could Be Achieved after the Requisite Service Period , clarifying the recognition timing of expense associated with certain performance - based stock awards when the performance target that affects vesting could be achieved after the requisite service period. This ASU is an update to FASB ASC Topic 718 and is effective for fiscal years, and interim periods within those years, beginning after December 15, 2015 with earlier adoption permitted. The adoption of this guidance is not expected to have a material impact on the Company’s financial statements.
In February 2015, the FASB issued ASU No. 2015-02, Consolidation (Topic 810) . The goal of this ASU is to reduce the potentially distortive impact on reporting entities’ consolidated financial statements resulting from the consolidation of certain legal entities, including joint ventures and variable interest entities. This ASU is effective for fiscal years, and interim periods within those years, beginning after December 15, 2015. The Company is currently evaluating the effect that the adoption of this ASU will have on its financial statements.
In April 2015, the FASB issued ASU 2015-03, Interest – Imputation of Interest (Subtopic 835-30). This ASU requires that debt issuance costs related to a recognized debt liability be presented in the balance sheet as a direct deduction from the carrying amount of that debt liability, consistent with debt discounts. In August 2015, the FASB also issued ASU 2015-15, Interest—Imputation of Interest (Subtopic 835-30): Presentation and Subsequent Measurement of Debt Issuance Costs Associated With Line-of-Credit Arrangements — Amendments to SEC Paragraphs Pursuant to Staff Announcement at June 18, 2015, EITF Meeting . This update allows an entity to defer and present debt issuance costs related to line-of-credit arrangements as an asset and subsequently amortize the deferred debt issuance costs ratably over the term of the line-of-credit arrangement, regardless of whether there are any outstanding borrowings on the line-of-credit arrangement. Th e s e ASU s are effective for fiscal years, and interim periods within those years, beginning after December 15, 2015. The adoption of th e s e ASU s is not expected to have a material impact on the C ompany’s financial statements. </t>
  </si>
  <si>
    <t>Use of and Changes in Estimates</t>
  </si>
  <si>
    <t>Use of and Changes in Estimates
The Company’s construction business involves making significant estimates and assumptions in the normal course of business relating to its contracts and its joint venture contracts. Management focuses on evaluating the performance of contracts individually. These estimates can vary in the normal course of business as projects progress, when estimated productivity assumptions change based on experience to date and uncertainties are resolved. Change orders and claims, as well as changes in related estimates of costs to complete, are considered revisions in estimates. The Company uses the cumulative catch-up method applicable to construction contract accounting to account for revisions in estimates. The impact on operating margin in a reporting period and future periods from a change in estimate will depend on the stage of contract completion.
In the third quarter of 2015, the Company recorded a charge for an adverse legal decision related to a long-standing litigation matter, for which the Company assumed liability as part of an acquisition in 2011. This charge resulted in a decrease of $23.9 million in income from construction operations, $14.0 million in net income and $0.28 in diluted earnings per share ( for further information, refer to the Brightwater Matter discussion in Note 7. Contingencies and Commitments and Note 16. Subsequent Event ). Additionally, in the third quarter of 2015, the Company recorded favorable adjustments for a Civil segment runway reconstruction project related to the estimated cost to complete and the achievement of certain performance - based milestones that resulted in an increase of $13.7 million in income from construction operations, $7.9 million in net income and $0.16 in diluted earnings per share. Previously, in the second quarter of 2015, the Company recorded a significant adverse change in the estimated cost to complete a Building segment project, which is substantially complete and resulted in a decrease of $14.7 million in income from construction operations, $8.7 million in net income and $0.17 in diluted earnings per share. There were other immaterial changes in estimates for these projects during the nine months ended September 30, 2015; these immaterial changes offset each other.
During the three and nine months ended September 30, 2014, the Company's income from construction operations was positively impacted by $15.8 million and $30.6 million, respectively, because of changes in the estimated recoveries on two Civil segment projects and a Building segment project. These changes in estimates were driven by changes in cost recovery assumptions based on legal rulings pertaining to the Civil segment projects that were issued during the second quarter of 2014, as well as agreements reached with a customer regarding the Building segment project in the third quarter of 2014. The Building project change in estimate resulted in a $14.1 million increase in income from construction operations in the third quarter of 2014. With respect to the two Civil segment projects, during the nine months ended September 30, 2014, there was a $25.9 million increase and a $9.4 million decrease in income from construction operations. The above changes in estimates also resulted in increases of $9.5 million and $18.3 million in net income, and $0.19 and $0.37 in diluted earnings per share during the three and nine months ended September 30, 2014, respectively.
The above were the only changes in estimates considered individually material to the Company’s results of operations during the periods presented herein.</t>
  </si>
  <si>
    <t>Cash and Cash Equivalents and Restricted Cash (Tables)</t>
  </si>
  <si>
    <t>September 30,
December 31,
2015
2014
(in thousands)
Corporate cash and cash equivalents (available for general corporate purposes)
$
$
Company's share of joint venture cash and cash equivalents (available only for joint venture purposes, including future distributions)
Total Cash and Cash Equivalents
$
$
Restricted Cash
$
$</t>
  </si>
  <si>
    <t>Costs and estimated earnings in excess of billings (Tables)</t>
  </si>
  <si>
    <t xml:space="preserve">September 30,
December 31,
2015
2014
(in thousands)
Unbilled costs and profits incurred to date (a)
$
$
Unapproved change orders
Claims
$
$
(a) Represents the excess of contract costs and profits recognized to date on the percentage of completion accounting method over the amount of contract billings to date on certain contracts. </t>
  </si>
  <si>
    <t>Fair Value Measurements (Tables)</t>
  </si>
  <si>
    <t>Assets and Liabilities Measured at Fair Value on a Recurring Basis</t>
  </si>
  <si>
    <t xml:space="preserve">Fair Value Measurements Using
Significant
Quoted prices
other
Significant
Total
in active
observable
unobservable
Carrying
markets
inputs
inputs
As of September 30, 2015
Value
(Level 1)
(Level 2)
(Level 3)
(in thousands)
Assets:
Cash and cash equivalents (a)
$
$
$
—
$
—
Restricted cash (a)
—
—
Investments in lieu of retainage (b)
—
Total
$
$
$
$
—
Liabilities:
Interest rate swap contract (c)
$
$
—
$
$
—
Contingent consideration (d)
—
—
$
$
—
$
$
Fair Value Measurements Using
Significant
Quoted prices
other
Significant
Total
in active
observable
unobservable
Carrying
markets
inputs
inputs
As of December 31, 2014
Value
(Level 1)
(Level 2)
(Level 3)
(in thousands)
Assets:
Cash and cash equivalents (a)
$
$
$
—
$
—
Restricted cash (a)
—
—
Investments in lieu of retainage (b)
—
Total
$
$
$
$
—
Liabilities:
Interest rate swap contract (c)
$
$
—
$
$
—
Contingent consideration (d)
—
—
$
$
—
$
$
(a)
Cash, cash equivalents and restricted cash consist primarily of money market funds with original maturity dates of three months or less, for which fair value is determined through quoted market prices.
(b)
Investments in lieu of retainage are classified as account receivables, including retainage and are comprised primarily of money market funds for which fair value is determined through quoted market prices. Investment in lieu of retainage also includes U.S. Treasury Notes and other municipal bonds for which fair value is determined through quoted market prices and other similar high quality investments whose values are determined from readily-available pricing sources for comparable instruments.
(c)
As discussed in Note 10 . Financial Commitments , the Company entered into a swap agreement with Bank of America, N.A. to establish a long-term interest rate for its former $200 million five -year term loan. The swap agreement became effective for the term loan principal balance outstanding at January 31, 2012. This term loan was paid off and the then current amount refinanced on June 5, 2014 , providing for a $250 million term loan maturing on June 5, 2019 . The interest rate swap continues on its original basis for the initial term and amount and finalizes on June 30, 2016. Bank of America calculates the fair market value of the interest rate swap liability by utilizing a mark-to-market valuation model that is based on current observable interest rates, expected future interest rates and the Company’s credit risk. The Company reviews the mark-to-market valuation when determining the fair value of the interest rate swap liability to be recognized. This liability is classified as a component of other long-term liabilities.
(d)
The liabilities listed as of September 30, 2015 and December 31, 2014 above represent the contingent consideration for the Company’s acquisitions in 2011. </t>
  </si>
  <si>
    <t>Changes in Level 3 Liabilities Measured at Fair Value on a Recurring Basis</t>
  </si>
  <si>
    <t>Contingent
Consideration
(in thousands)
Balance at December 31, 2014
$
Fair value adjustments included in other income (expense), net
Contingent consideration settled
—
Balance at March 31, 2015
$
Fair value adjustments included in other income (expense), net
Contingent consideration settled
—
Balance at June 30, 2015
$
Fair value adjustments included in other income (expense), net
Contingent consideration settled
—
Balance at September 30, 2015
$
Contingent
Consideration
(in thousands)
Balance at December 31, 2013
$
Fair value adjustments included in other income (expense), net
Contingent consideration settled
Balance at March 31, 2014
$
Fair value adjustments included in other income (expense), net
Contingent consideration settled
Balance at June 30, 2014
$
Fair value adjustments included in other income (expense), net
Contingent consideration settled
Balance at September 30, 2014
$</t>
  </si>
  <si>
    <t>Goodwill and Intangible Assets (Tables)</t>
  </si>
  <si>
    <t>Schedule of Carrying Amount of Goodwill</t>
  </si>
  <si>
    <t>Specialty
Civil
Building
Contractors
Total
(in thousands)
Gross Goodwill Balance
$
$
$
$
Accumulated Impairment
—
Balance at December 31, 2014
$
$
$
$
Current year activity
—
—
—
—
Balance at September 30, 2015
$
$
$
$</t>
  </si>
  <si>
    <t>Intangible Assets</t>
  </si>
  <si>
    <t>September 30, 2015
Weighted
Accumulated
Average
Accumulated
Impairment
Carrying
Amortization
Cost
Amortization
Charge
Value
Period
(in thousands)
Trade names (non-amortizable)
$
$
—
$
$
Indefinite
Trade names (amortizable)
20 years
Contractor license
—
—
Indefinite
Customer relationships
11.4 years
Construction contract backlog
—
—
N/A
Total
$
$
$
$
December 31, 2014
Weighted
Accumulated
Average
Accumulated
Impairment
Carrying
Amortization
Cost
Amortization
Charge
Value
Period
(in thousands)
Trade names (non-amortizable)
$
$
—
$
$
Indefinite
Trade names (amortizable)
20 years
Contractor license
—
—
Indefinite
Customer relationships
11.4 years
Construction contract backlog
—
—
3.6 years
Total
$
$
$
$</t>
  </si>
  <si>
    <t>Schedule of Estimated Amortization Expense of Intangible Assets</t>
  </si>
  <si>
    <t>Fiscal Year
(in millions)
2015 (three months remaining)
$
2016
2017
2018
2019
Thereafter
Total
$</t>
  </si>
  <si>
    <t>Stock-Based Compensation (Tables)</t>
  </si>
  <si>
    <t>Summary of Restricted Stock Unit Awards Activity</t>
  </si>
  <si>
    <t xml:space="preserve">Aggregate
Weighted-Average
Intrinsic
Number
Grant Date
Value
of Shares
Fair Value
(in thousands)
Granted and Unvested - January 1, 2015
$
$
Activity during the nine months ended September 30, 2015:
Vested
$
$
Granted
$
$
Forfeited
$
$
—
Total Granted and Unvested - September 30, 2015
$
$
Approved for grant
(a)
$
Total Awarded and Unvested - September 30, 2015
(a)
$
Grant date fair value cannot be determined currently because the related performance targets for future years have not yet been established by the Compensation Committee for certain grants . </t>
  </si>
  <si>
    <t>Vesting Schedule of Outstanding Unvested Restricted Stock Unit Awards</t>
  </si>
  <si>
    <t>Number
Vesting Date
of Awards
2015
-
2016
2017
2018
2019</t>
  </si>
  <si>
    <t>Summary of Stock Options Activity</t>
  </si>
  <si>
    <t xml:space="preserve">Weighted-Average
Number
Grant Date
Exercise
of Shares
Fair Value
Price
Granted and Outstanding - January 1, 2015
$
$
Activity during the nine months ended September 30, 2015:
Granted
$
$
Exercised
—
$
—
$
—
Forfeited
—
$
—
$
—
Total Granted and Outstanding - September 30, 2015
$
$
Approved for grant
(a)
$
Total Awarded and Outstanding - September 30, 2015
(a)
$
Grant date fair value cannot be determined currently because the related performance targets for future years have not yet been established by the Compensation Committee for certain grants . </t>
  </si>
  <si>
    <t>Key Assumptions Used in Estimating Grant Date Fair Value of Stock Option Awards</t>
  </si>
  <si>
    <t>Award Year
2015
2013
2012
Number of options granted during 2015
Risk-free interest rate
%
%
%
Expected life of options (years)
Expected volatility of underlying stock
%
%
%
Expected quarterly dividends (per share)
$
—
$
—
$
—</t>
  </si>
  <si>
    <t>Business Segments (Tables)</t>
  </si>
  <si>
    <t>Reportable Segments</t>
  </si>
  <si>
    <t xml:space="preserve">Reportable Segments
Specialty
Consolidated
(in thousands)
Civil
Building
Contractors
Totals
Corporate
Total
Three Months Ended September 30, 2015
Total revenues
$
$
$
$
$
—
$
Elimination of intersegment revenues
—
—
Revenues from external customers
$
$
$
$
$
—
$
Income from construction operations
$
$
$
$
$
(a)
$
Three Months Ended September 30, 2014
Total revenues
$
$
$
$
$
—
$
Elimination of intersegment revenues
—
—
Revenues from external customers
$
$
$
$
$
—
$
Income from construction operations
$
$
$
$
$
(a)
$
Reportable Segments
Specialty
Consolidated
(in thousands)
Civil
Building
Contractors
Totals
Corporate
Total
Nine Months Ended September 30, 2015
Total revenues
$
$
$
$
$
—
$
Elimination of intersegment revenues
—
—
Revenues from external customers
$
$
$
$
$
—
$
Income from construction operations
$
$
$
$
$
(a)
$
Nine Months Ended September 30, 2014
Total revenues
$
$
$
$
$
—
$
Elimination of intersegment revenues
—
—
Revenues from external customers
$
$
$
$
$
—
$
Income from construction operations
$
$
$
$
$
(a)
$
(a)
Consists primarily of corporate general and administrative expenses. </t>
  </si>
  <si>
    <t>Schedule of Assets by Segment</t>
  </si>
  <si>
    <t>September 30, 2015
December 31, 2014
(in thousands)
Building
$
$
Civil
Specialty Contractors
Totals
$
$
Corporate (a)
Consolidated Total
$
$
(a)
Consists principally of cash and cash equivalents and corporate transportation equipment.</t>
  </si>
  <si>
    <t>Employee Pension Plans (Tables)</t>
  </si>
  <si>
    <t>Components of Net Periodic Benefit Cost</t>
  </si>
  <si>
    <t>Three Months Ended September 30,
Nine Months Ended September 30,
2015
2014
2015
2014
(in thousands)
(in thousands)
Interest cost
$
$
$
$
Expected return on plan assets
Amortization of net loss
Net periodic benefit cost
$
$
$
$</t>
  </si>
  <si>
    <t>Separate Financial Information of Subsidiary Guarantors of Indebtedness (Tables)</t>
  </si>
  <si>
    <t>Condensed Consolidating Balance Sheet</t>
  </si>
  <si>
    <t>CONDENSED CONSOLIDATING BALANCE SHEET - SEPTEMBER 30, 2015
(Unaudited-in thousands)
Non-
Tutor Perini
Guarantor
Guarantor
Total
Corporation
Subsidiaries
Subsidiaries
Eliminations
Consolidated
ASSETS
Cash and Cash Equivalents
$
$
$
$
—
$
Restricted Cash
—
Accounts Receivable
Costs and Estimated Earnings in Excess of Billings
Deferred Income Taxes
—
Other Current Assets
Total Current Assets
$
$
$
$
$
Long-term Investments
$
—
$
—
$
—
$
—
$
—
Property and Equipment, net
—
Intercompany Notes and Receivables
—
—
—
Other Assets:
Goodwill
—
—
—
Intangible Assets, net
—
—
—
Investment in Subsidiaries
—
—
—
Other
$
$
$
$
$
LIABILITIES AND STOCKHOLDERS’ EQUITY
Current Maturities of Long-term Debt
$
$
$
—
$
$
Accounts Payable
Billings in Excess of Costs and Estimated Earnings
Accrued Expenses and Other Current Liabilities
Total Current Liabilities
$
$
$
$
$
Long-term Debt, less current maturities
—
Deferred Income Taxes
—
—
—
Other Long-term Liabilities
—
—
Intercompany Notes and Advances Payable
—
—
Contingencies and Commitments
—
—
—
—
—
Stockholders’ Equity
$
$
$
$
$
CONDENSED CONSOLIDATING BALANCE SHEET - DECEMBER 31, 2014
(in thousands)
Non-
Tutor Perini
Guarantor
Guarantor
Total
Corporation
Subsidiaries
Subsidiaries
Eliminations
Consolidated
ASSETS
Cash and Cash Equivalents
$
$
$
$
—
$
Restricted Cash
—
Accounts Receivable
Costs and Estimated Earnings in Excess of Billings
Deferred Income Taxes
—
—
Other Current Assets
Total Current Assets
$
$
$
$
$
Long-term Investments
—
—
—
—
—
Property and Equipment, net
—
Intercompany Notes and Receivables
—
—
—
Other Assets:
Goodwill
—
—
—
Intangible Assets, net
—
—
—
Investment in Subsidiaries
—
Other
—
$
$
$
$
$
LIABILITIES AND STOCKHOLDERS’ EQUITY
Current Maturities of Long-term Debt
—
—
Accounts Payable
Billings in Excess of Costs and Estimated Earnings
Accrued Expenses and Other Current Liabilities
Total Current Liabilities
$
$
$
$
$
Long-term Debt, less current maturities
—
Deferred Income Taxes
—
—
Other Long-term Liabilities
—
—
Intercompany Notes and Advances Payable
—
—
Contingencies and Commitments
—
—
—
—
—
Stockholders’ Equity
$
$
$
$
$</t>
  </si>
  <si>
    <t>Condensed Consolidating Statement of Operations</t>
  </si>
  <si>
    <t>CONDENSED CONSOLIDATING STATEMENT OF OPERATIONS
THREE MONTHS ENDED SEPTEMBER 30, 2015
(Unaudited-in thousands)
Non-
Tutor Perini
Guarantor
Guarantor
Total
Corporation
Subsidiaries
Subsidiaries
Eliminations
Consolidated
Revenues
$
$
$
$
$
Cost of Operations
—
Gross Profit
$
$
$
$
—
$
General and Administrative Expenses
—
INCOME FROM CONSTRUCTION OPERATIONS
$
$
$
$
—
$
Equity in Earnings of Subsidiaries
—
—
—
Other (Expense) Income, net
—
Interest Expense
—
—
Income (Loss) before Income Taxes
Benefit (Provision) for Income Taxes
—
NET INCOME (LOSS)
$
$
$
$
$
Other Comprehensive Income:
Other Comprehensive Income of Subsidiaries
—
—
—
Foreign currency translation
—
—
—
Change in fair value of investments
—
—
—
Change in fair value of interest rate swap
—
—
—
Total Other Comprehensive (Loss) Income
$
$
$
—
$
$
Total Comprehensive Income (Loss)
$
$
$
$
$
CONDENSED CONSOLIDATING STATEMENT OF OPERATIONS
THREE MONTHS ENDED SEPTEMBER 30, 2014
(Unaudited-in thousands)
Non-
Tutor Perini
Guarantor
Guarantor
Total
Corporation
Subsidiaries
Subsidiaries
Eliminations
Consolidated
Revenues
$
$
$
—
$
$
Cost of Operations
Gross Profit
$
$
$
$
—
$
General and Administrative Expenses
—
INCOME FROM CONSTRUCTION OPERATIONS
$
$
$
$
—
$
Equity in Earnings of Subsidiaries
—
—
—
Other (Expense) Income, net
—
Interest Expense
—
—
Income (Loss) before Income Taxes
$
$
$
$
$
Benefit (Provision) for Income Taxes
—
NET INCOME (LOSS)
$
$
$
$
$
Other Comprehensive Income:
Other Comprehensive Income of Subsidiaries
—
—
—
Foreign currency translation
—
—
—
Change in fair value of investments
—
—
—
Change in fair value of interest rate swap
—
—
—
Total Other Comprehensive (Loss) Income
$
$
$
—
$
$
Total Comprehensive Income (Loss)
$
$
$
$
$
CONDENSED CONSOLIDATING STATEMENT OF OPERATIONS
NINE MONTHS ENDED SEPTEMBER 30, 2015
(Unaudited-in thousands)
Non-
Tutor Perini
Guarantor
Guarantor
Total
Corporation
Subsidiaries
Subsidiaries
Eliminations
Consolidated
Revenues
$
$
$
$
$
Cost of Operations
—
Gross Profit
$
$
$
$
—
$
General and Administrative Expenses
—
INCOME FROM CONSTRUCTION OPERATIONS
$
$
$
$
—
$
Equity in Earnings of Subsidiaries
—
—
—
Other (Expense) Income, net
—
Interest Expense
—
—
Income (loss) before Income Taxes
Benefit (Provision) for Income Taxes
—
NET INCOME (LOSS)
$
$
$
$
$
Other Comprehensive Income:
Other Comprehensive Income of Subsidiaries
—
—
—
Foreign currency translation
—
—
—
Change in fair value of investments
—
—
—
Change in fair value of interest rate swap
—
—
—
Total Other Comprehensive (Loss) Income
—
Total Comprehensive Income (Loss)
$
$
$
$
$
CONDENSED CONSOLIDATING STATEMENT OF OPERATIONS
NINE MONTHS ENDED SEPTEMBER 30, 2014
(Unaudited-in thousands)
Non-
Tutor Perini
Guarantor
Guarantor
Total
Corporation
Subsidiaries
Subsidiaries
Eliminations
Consolidated
Revenues
$
$
$
—
$
$
Cost of Operations
Gross Profit
—
General and Administrative Expenses
—
INCOME FROM CONSTRUCTION OPERATIONS
—
Equity in Earnings of Subsidiaries
—
—
—
Other (Expense) Income, net
—
Interest Expense
—
—
Income (Loss) before Income Taxes
Benefit (Provision) for Income Taxes
—
NET INCOME (LOSS)
$
$
$
$
$
Other Comprehensive Income:
Other Comprehensive Income of Subsidiaries
—
—
—
Foreign currency translation
—
—
—
Change in fair value of investments
—
—
—
Change in fair value of interest rate swap
—
—
—
Total Other Comprehensive (Loss) Income
—
Total Comprehensive Income (Loss)
$
$
$
$
$</t>
  </si>
  <si>
    <t>Condensed Consolidating Statement of Cash Flows</t>
  </si>
  <si>
    <t>CONDENSED CONSOLIDATING STATEMENT OF CASH FLOWS
NINE MONTHS ENDED SEPTEMBER 30, 2015
(Unaudited-in thousands)
Non-
Tutor Perini
Guarantor
Guarantor
Total
Corporation
Subsidiaries
Subsidiaries
Eliminations
Consolidated
Cash Flows from Operating Activities:
Net income (loss)
$
$
$
$
$
Adjustments to reconcile net income to net cash from operating activities:
Depreciation and amortization
—
Equity in earnings of subsidiaries
—
—
—
Stock-based compensation expense
—
—
—
Excess income tax benefit from stock-based compensation
—
—
—
Deferred income taxes
—
(Gain) loss on sale of property and equipment
—
—
Other long-term liabilities
—
—
Other non-cash items
—
—
Changes in other components of working capital
—
NET CASH (USED) PROVIDED BY OPERATING ACTIVITIES
$
$
$
$
—
$
Cash Flows from Investing Activities:
Acquisition of property and equipment excluding financed purchases
—
Proceeds from sale of property and equipment
—
—
—
(Increase) decrease in intercompany advances
—
—
—
Change in restricted cash
—
—
NET CASH PROVIDED (USED) BY INVESTING ACTIVITIES
$
$
$
$
$
Cash Flows from Financing Activities:
Proceeds from debt
—
—
Repayment of debt
—
—
Excess income tax benefit from stock-based compensation
—
—
—
Issuance of common stock and effect of cashless exercise
—
—
—
Increase (decrease) in intercompany advances
—
—
NET CASH (USED) PROVIDED BY FINANCING ACTIVITIES
$
$
$
$
$
Net (Decrease) Increase in Cash and Cash Equivalents
—
Cash and Cash Equivalents at Beginning of Year
—
Cash and Cash Equivalents at End of Period
$
$
$
$
—
$
CONDENSED CONSOLIDATING STATEMENT OF CASH FLOWS
NINE MONTHS ENDED SEPTEMBER 30, 2014
(Unaudited-in thousands)
Non-
Tutor Perini
Guarantor
Guarantor
Total
Corporation
Subsidiaries
Subsidiaries
Eliminations
Consolidated
Cash Flows from Operating Activities:
Net income (loss)
$
$
$
$
$
Adjustments to reconcile net income to net cash from operating activities:
Depreciation and amortization
—
Equity in earnings of subsidiaries
—
—
—
Stock-based compensation expense
—
—
Excess income tax benefit from stock-based compensation
—
—
Deferred income taxes
—
—
(Gain) loss on sale of investments
—
—
—
(Gain) loss on sale of property and equipment
—
—
Other long-term liabilities
—
—
Other non-cash items
—
—
—
Changes in other components of working capital
—
NET CASH PROVIDED (USED) BY OPERATING ACTIVITIES
$
$
$
$
—
$
Cash Flows from Investing Activities:
Acquisition of property and equipment
—
—
Proceeds from sale of property and equipment
—
—
Proceeds from sale of available-for-sale securities
—
—
—
Change in restricted cash
—
NET CASH PROVIDED (USED) BY INVESTING ACTIVITIES
$
$
$
$
—
$
Cash Flows from Financing Activities:
Proceeds from debt
—
—
Repayment of debt
—
—
Business acquisition related payments
—
—
—
Excess income tax benefit from stock-based compensation
—
—
—
Issuance of common stock and effect of cashless exercise
—
—
—
Debt issuance costs
—
—
—
Increase (decrease) in intercompany advances
—
—
NET CASH (USED) PROVIDED BY FINANCING ACTIVITIES
$
$
$
$
—
$
Net Increase (Decrease) in Cash and Cash Equivalents
—
Cash and Cash Equivalents at Beginning of Year
—
Cash and Cash Equivalents at End of Period
$
$
$
$
—
$</t>
  </si>
  <si>
    <t>Significant Accounting Policies (Details) $ / shares in Units, $ in Thousands</t>
  </si>
  <si>
    <t>Sep. 30, 2015USD ($)$ / shares</t>
  </si>
  <si>
    <t>Jun. 30, 2015USD ($)$ / shares</t>
  </si>
  <si>
    <t>Sep. 30, 2014USD ($)$ / shares</t>
  </si>
  <si>
    <t>Sep. 30, 2014USD ($)segment$ / shares</t>
  </si>
  <si>
    <t>Change in Accounting Estimate [Line Items]</t>
  </si>
  <si>
    <t>Income from construction operations</t>
  </si>
  <si>
    <t>Diluted earnings per common share (in dollars per share) | $ / shares</t>
  </si>
  <si>
    <t>Civil Segment Runway Reconstruction Project [Member]</t>
  </si>
  <si>
    <t>Building Segment Project [Member]</t>
  </si>
  <si>
    <t>Changes In Estimates [Member]</t>
  </si>
  <si>
    <t>Number of Civil segment projects | segment</t>
  </si>
  <si>
    <t>Changes In Estimates [Member] | Building Segment Project [Member]</t>
  </si>
  <si>
    <t>Changes In Estimates [Member] | Civil Segment Project One [Member]</t>
  </si>
  <si>
    <t>Changes In Estimates [Member] | Civil Segment Project Two [Member]</t>
  </si>
  <si>
    <t>Tutor Perini Corporation [Member]</t>
  </si>
  <si>
    <t>Brightwater Matter [Member]</t>
  </si>
  <si>
    <t>Cash and Cash Equivalents and Restricted Cash (Details) - USD ($) $ in Thousands</t>
  </si>
  <si>
    <t>Dec. 31, 2013</t>
  </si>
  <si>
    <t>Cash and Cash Equivalents [Line Items]</t>
  </si>
  <si>
    <t>Cash and Cash Equivalents</t>
  </si>
  <si>
    <t>Restricted Cash</t>
  </si>
  <si>
    <t>Joint Venture [Member]</t>
  </si>
  <si>
    <t>Corporate non-segment [Member]</t>
  </si>
  <si>
    <t>Costs and estimated earnings in excess of billings (Details) - USD ($) $ in Thousands</t>
  </si>
  <si>
    <t>Unbilled costs and profits incurred to date</t>
  </si>
  <si>
    <t>[1]</t>
  </si>
  <si>
    <t>Unapproved change orders</t>
  </si>
  <si>
    <t>Claims</t>
  </si>
  <si>
    <t>Unapproved change orders and claims subject to pending litigation</t>
  </si>
  <si>
    <t>Represents the excess of contract costs and profits recognized to date on the percentage of completion accounting method over the amount of contract billings to date on certain contracts.</t>
  </si>
  <si>
    <t>Fair Value Measurements (Narrative) (Details) - USD ($) $ in Millions</t>
  </si>
  <si>
    <t>Long-term Debt</t>
  </si>
  <si>
    <t>Transfers between Levels 1 and 2, description</t>
  </si>
  <si>
    <t>The Company did not have any transfers between Levels 1 and 2 of financial assets or liabilities that are fair valued on a recurring basis during the three and nine months ended September 30, 2015 and 2014.</t>
  </si>
  <si>
    <t>Fair Value [Member] | Senior Unsecured Notes [Member]</t>
  </si>
  <si>
    <t>Debt</t>
  </si>
  <si>
    <t>Carrying Value [Member] | Senior Unsecured Notes [Member]</t>
  </si>
  <si>
    <t>Carrying Value [Member] | Other Long-Term Debt [Member]</t>
  </si>
  <si>
    <t>Contingent Consideration [Member] | Minimum [Member[</t>
  </si>
  <si>
    <t>Fair value inputs, discount rate (as a percent)</t>
  </si>
  <si>
    <t>14.00%</t>
  </si>
  <si>
    <t>Contingent Consideration [Member] | Maximum [Member]</t>
  </si>
  <si>
    <t>18.00%</t>
  </si>
  <si>
    <t>Fair Value Measurements (Schedule of Financial Statement Items Carried at Estimated Fair Value) (Details) - USD ($)</t>
  </si>
  <si>
    <t>Jun. 05, 2014</t>
  </si>
  <si>
    <t>Assets:</t>
  </si>
  <si>
    <t>Fair Value Measured On A Recurring Basis [Member] | Quoted prices in active markets (Level 1) [Member]</t>
  </si>
  <si>
    <t>Investments in lieu of retainage</t>
  </si>
  <si>
    <t>Fair Value Measured On A Recurring Basis [Member] | Significant other observable inputs (Level 2) [Member]</t>
  </si>
  <si>
    <t>Liabilities:</t>
  </si>
  <si>
    <t>Interest rate swap contract</t>
  </si>
  <si>
    <t>Fair Value Measured On A Recurring Basis [Member] | Significant unobservable inputs (Level 3) [Member]</t>
  </si>
  <si>
    <t>Contingent consideration</t>
  </si>
  <si>
    <t>Carrying Value [Member] | Fair Value Measured On A Recurring Basis [Member]</t>
  </si>
  <si>
    <t>Term Loan [Member]</t>
  </si>
  <si>
    <t>Face amount</t>
  </si>
  <si>
    <t>Term of debt</t>
  </si>
  <si>
    <t>5 years</t>
  </si>
  <si>
    <t>Issuance date</t>
  </si>
  <si>
    <t>Jun. 5,
		2014</t>
  </si>
  <si>
    <t>Maturity date</t>
  </si>
  <si>
    <t>Jun. 5,
		2019</t>
  </si>
  <si>
    <t>Fair Value Measurements (Summary of Changes in Level 3 Liabilities) (Details) - Contingent Consideration [Member] - USD ($) $ in Thousands</t>
  </si>
  <si>
    <t>Jun. 30, 2015</t>
  </si>
  <si>
    <t>Mar. 31, 2015</t>
  </si>
  <si>
    <t>Jun. 30, 2014</t>
  </si>
  <si>
    <t>Mar. 31, 2014</t>
  </si>
  <si>
    <t>Changes in Level 3 liabilities measured at fair value on recurring basis</t>
  </si>
  <si>
    <t>Beginning balance</t>
  </si>
  <si>
    <t>Fair value adjustments included in other income (expense), net</t>
  </si>
  <si>
    <t>Contingent consideration settled</t>
  </si>
  <si>
    <t>Ending balance</t>
  </si>
  <si>
    <t>Goodwill and Intangible Assets (Schedule of Carrying Amount of Goodwill) (Details) - USD ($) $ in Thousands</t>
  </si>
  <si>
    <t>Gross Goodwill Balance</t>
  </si>
  <si>
    <t>Accumulated Impairment</t>
  </si>
  <si>
    <t>Civil [Member]</t>
  </si>
  <si>
    <t>Building [Member]</t>
  </si>
  <si>
    <t>Specialty Contractors [Member]</t>
  </si>
  <si>
    <t>Goodwill and Intangible Assets (Schedule of Indefinite-Lived Intangible Assets) (Details) - USD ($) $ in Thousands</t>
  </si>
  <si>
    <t>Trade Names [Member]</t>
  </si>
  <si>
    <t>Indefinite-lived intangible assets</t>
  </si>
  <si>
    <t>Cost</t>
  </si>
  <si>
    <t>Accumulated Impairment Charge</t>
  </si>
  <si>
    <t>Carrying Value</t>
  </si>
  <si>
    <t>Contractor License [Member]</t>
  </si>
  <si>
    <t>Goodwill and Intangible Assets (Schedule of Finite-Lived Intangible Assets) (Details) - USD ($) $ in Thousands</t>
  </si>
  <si>
    <t>12 Months Ended</t>
  </si>
  <si>
    <t>Finite-Lived intangible assets</t>
  </si>
  <si>
    <t>Total intangible assets</t>
  </si>
  <si>
    <t>Accumulated Amortization</t>
  </si>
  <si>
    <t>Weighted Average Amortization Period</t>
  </si>
  <si>
    <t>20 years</t>
  </si>
  <si>
    <t>Customer Relationships [Member]</t>
  </si>
  <si>
    <t>11 years 4 months 24 days</t>
  </si>
  <si>
    <t>Construction Contract Backlog [Member]</t>
  </si>
  <si>
    <t>3 years 7 months 6 days</t>
  </si>
  <si>
    <t>Goodwill and Intangible Assets (Schedule of Estimated Amortization Expense of Intangible Assets) (Details) - USD ($) $ in Millions</t>
  </si>
  <si>
    <t>Amortization expense</t>
  </si>
  <si>
    <t>2015 (six months remaining)</t>
  </si>
  <si>
    <t>Thereafter</t>
  </si>
  <si>
    <t>Contingencies and Commitments (Details) $ in Thousands</t>
  </si>
  <si>
    <t>May. 05, 2015USD ($)</t>
  </si>
  <si>
    <t>Oct. 01, 2014USD ($)</t>
  </si>
  <si>
    <t>Mar. 20, 2014USD ($)</t>
  </si>
  <si>
    <t>Oct. 30, 2013USD ($)</t>
  </si>
  <si>
    <t>Aug. 20, 2013USD ($)</t>
  </si>
  <si>
    <t>Mar. 31, 2015USD ($)</t>
  </si>
  <si>
    <t>Jan. 31, 2015USD ($)</t>
  </si>
  <si>
    <t>Apr. 30, 2013USD ($)</t>
  </si>
  <si>
    <t>Dec. 31, 2012USD ($)</t>
  </si>
  <si>
    <t>Jun. 30, 2012USD ($)</t>
  </si>
  <si>
    <t>Mar. 31, 2011USD ($)</t>
  </si>
  <si>
    <t>Sep. 30, 2010USD ($)</t>
  </si>
  <si>
    <t>Apr. 30, 2010USD ($)</t>
  </si>
  <si>
    <t>Dec. 31, 2003item</t>
  </si>
  <si>
    <t>Jun. 30, 2003USD ($)</t>
  </si>
  <si>
    <t>Sep. 30, 2015USD ($)ft²claim</t>
  </si>
  <si>
    <t>Dec. 31, 2009USD ($)room</t>
  </si>
  <si>
    <t>Mar. 09, 2015USD ($)</t>
  </si>
  <si>
    <t>Dec. 31, 2014USD ($)</t>
  </si>
  <si>
    <t>Jul. 31, 2014USD ($)</t>
  </si>
  <si>
    <t>May. 31, 2012USD ($)</t>
  </si>
  <si>
    <t>Sep. 30, 2011USD ($)</t>
  </si>
  <si>
    <t>Jul. 31, 2010USD ($)</t>
  </si>
  <si>
    <t>May. 31, 2010USD ($)</t>
  </si>
  <si>
    <t>Mar. 31, 2010USD ($)</t>
  </si>
  <si>
    <t>Jun. 30, 2009USD ($)</t>
  </si>
  <si>
    <t>Feb. 28, 2006USD ($)</t>
  </si>
  <si>
    <t>Loss Contingencies [Line Items]</t>
  </si>
  <si>
    <t>Contract receivables</t>
  </si>
  <si>
    <t>Tutor-Saliba-Perini Joint Venture vs. Los Angeles MTA Matter [Member]</t>
  </si>
  <si>
    <t>Judgment in favor of TSP</t>
  </si>
  <si>
    <t>Tunnel handrail verdict against TSP</t>
  </si>
  <si>
    <t>Settlement receipt</t>
  </si>
  <si>
    <t>Total awards</t>
  </si>
  <si>
    <t>Long Island Expressway/Cross Island Parkway Matter [Member]</t>
  </si>
  <si>
    <t>Estimated value of project completed in Feb. 2006</t>
  </si>
  <si>
    <t>Value of claim filed</t>
  </si>
  <si>
    <t>Amount receivable as per final agreement</t>
  </si>
  <si>
    <t>Value of counterclaim filed</t>
  </si>
  <si>
    <t>Fontainebleau Matter [Member]</t>
  </si>
  <si>
    <t>Number of rooms in hotel/casino complex | room</t>
  </si>
  <si>
    <t>Amount of court order in favor of plaintiff</t>
  </si>
  <si>
    <t>Total outstanding liens on property, including subcontractors' liens</t>
  </si>
  <si>
    <t>Amount set aside from approved sale for distribution to satisfy creditor claims</t>
  </si>
  <si>
    <t>Estimated sustainable lien amount</t>
  </si>
  <si>
    <t>Honeywell Street/Queens Boulevard Bridges Matter [Member]</t>
  </si>
  <si>
    <t>Westgate Planet Hollywood Matter [Member]</t>
  </si>
  <si>
    <t>Damages awarded which were anticipated to be paid including interest</t>
  </si>
  <si>
    <t>Value of cross complaint filed</t>
  </si>
  <si>
    <t>Value of mechanic's lien release bond</t>
  </si>
  <si>
    <t>Value of supersedeas bond</t>
  </si>
  <si>
    <t>Total value of security</t>
  </si>
  <si>
    <t>Ownership percentage in joint venture</t>
  </si>
  <si>
    <t>20.00%</t>
  </si>
  <si>
    <t>Appealed verdict award</t>
  </si>
  <si>
    <t>Verdict awarded by jury</t>
  </si>
  <si>
    <t>Damages awarded</t>
  </si>
  <si>
    <t>Attorney's fees to be paid by VPFK</t>
  </si>
  <si>
    <t>Pre-tax charge</t>
  </si>
  <si>
    <t>156 Stations Matter [Member]</t>
  </si>
  <si>
    <t>Number of stations for the New York City Transit Authority | item</t>
  </si>
  <si>
    <t>U.S. Department of Commerce, National Oceanic and Atmospheric Administration Matter [Member]</t>
  </si>
  <si>
    <t>Number of claims | claim</t>
  </si>
  <si>
    <t>Square footage of facility | ft²</t>
  </si>
  <si>
    <t>Total awards denied</t>
  </si>
  <si>
    <t>Income Taxes (Details) - USD ($) $ in Thousands</t>
  </si>
  <si>
    <t>Income tax provision (benefit)</t>
  </si>
  <si>
    <t>Effective tax rate (as a percent)</t>
  </si>
  <si>
    <t>42.00%</t>
  </si>
  <si>
    <t>39.00%</t>
  </si>
  <si>
    <t>41.10%</t>
  </si>
  <si>
    <t>39.90%</t>
  </si>
  <si>
    <t>Unrecognized tax benefits, including related interest and penalties</t>
  </si>
  <si>
    <t>Unrecognized tax benefits that would impact the effective tax rate</t>
  </si>
  <si>
    <t>Unrecognized tax benefits interest that would impact the effective tax rate</t>
  </si>
  <si>
    <t>Stock-Based Compensation (Narrative) (Details) - USD ($) $ / shares in Units, $ in Millions</t>
  </si>
  <si>
    <t>Share-Based Compensation [Line Items]</t>
  </si>
  <si>
    <t>Stock options which the Company may elect to settle in cash, classified as liabilities</t>
  </si>
  <si>
    <t>Restricted Stock Units [Member]</t>
  </si>
  <si>
    <t>Number of shares of common stock exchanged for each award</t>
  </si>
  <si>
    <t>Aggregate number of shares approved</t>
  </si>
  <si>
    <t>Weighted average grant date fair value</t>
  </si>
  <si>
    <t>Forfeited</t>
  </si>
  <si>
    <t>Compensation expense</t>
  </si>
  <si>
    <t>Unrecognized compensation cost related to the unvested awards</t>
  </si>
  <si>
    <t>Weighted average period over which unrecognized compensation cost is expected to be recognized</t>
  </si>
  <si>
    <t>1 year 6 months</t>
  </si>
  <si>
    <t>Number of unvested stock awards that will vest subject to the satisfaction of service-based requirements and the achievement of performance metrics</t>
  </si>
  <si>
    <t>Number of unvested stock awards that will vest subject to the satisfaction of service-based requirements</t>
  </si>
  <si>
    <t>Granted, Weighted average grant date fair value</t>
  </si>
  <si>
    <t>Restricted Stock Units [Member] | Awarded in 2015, 2013, and 2012 [Member]</t>
  </si>
  <si>
    <t>Number of restricted stock units for which performance targets are established</t>
  </si>
  <si>
    <t>Restricted Stock Units [Member] | Awarded in 2014, 2013 and 2012 [Member]</t>
  </si>
  <si>
    <t>Stock Options [Member]</t>
  </si>
  <si>
    <t>1 year 1 month 6 days</t>
  </si>
  <si>
    <t>Term of stock options</t>
  </si>
  <si>
    <t>10 years</t>
  </si>
  <si>
    <t>Number of vested and exercisable stock options</t>
  </si>
  <si>
    <t>Vested and exercisable stock options, weighted average exercise price</t>
  </si>
  <si>
    <t>Number of unvested stock option awards that will vest subject to the satisfaction of service-based requirements</t>
  </si>
  <si>
    <t>Number of unvested stock option awards that will vest subject to the satisfaction of service-based requirements and the achievement of performance metrics</t>
  </si>
  <si>
    <t>Outstanding shares</t>
  </si>
  <si>
    <t>Intrinsic value of outstanding stock options</t>
  </si>
  <si>
    <t>Weighted average remaining contractual term of outstanding stock options</t>
  </si>
  <si>
    <t>5 years 4 months 24 days</t>
  </si>
  <si>
    <t>Granted</t>
  </si>
  <si>
    <t>Stock Options [Member] | Awarded in 2014, 2013 and 2012 [Member]</t>
  </si>
  <si>
    <t>Number of stock option awards subject to performance targets</t>
  </si>
  <si>
    <t>Stock Options [Member] | Awarded in 2015, 2014, 2013, And 2012 [Member]</t>
  </si>
  <si>
    <t>Plan [Member]</t>
  </si>
  <si>
    <t>Number of shares authorized for grant</t>
  </si>
  <si>
    <t>Number of shares available for future grant</t>
  </si>
  <si>
    <t>Stock-Based Compensation (Schedule of Restricted Stock Unit Activity) (Details) - Restricted Stock Units [Member] - USD ($) $ / shares in Units, $ in Thousands</t>
  </si>
  <si>
    <t>Number of Shares</t>
  </si>
  <si>
    <t>Granted and Unvested, Beginning of Period, Number of Shares</t>
  </si>
  <si>
    <t>Vested, Number of Shares</t>
  </si>
  <si>
    <t>Granted, Number of Shares</t>
  </si>
  <si>
    <t>Forfeited, Number of Shares</t>
  </si>
  <si>
    <t>Total Granted and Unvested, Number of Shares</t>
  </si>
  <si>
    <t>Approved for grant, Number of Shares</t>
  </si>
  <si>
    <t>Total Awarded and Unvested, End of Period, Number of Shares</t>
  </si>
  <si>
    <t>Weighted Average Grant Date Fair Value</t>
  </si>
  <si>
    <t>Granted and Unvested, Beginning of Period, Weighted Average Grant Date Fair Value</t>
  </si>
  <si>
    <t>Vested, Weighted Average Grant Date Fair Value</t>
  </si>
  <si>
    <t>Granted, Weighted Average Grant Date Fair Value</t>
  </si>
  <si>
    <t>Forfeited, Weighted Average Grant Date Fair Value</t>
  </si>
  <si>
    <t>Total Granted and Unvested, End of Period, Weighted Average Grant Date Fair Value</t>
  </si>
  <si>
    <t>Aggregate Intrinsic Value</t>
  </si>
  <si>
    <t>Granted and Unvested, Beginning of Period, Aggregate Intrinsic Value</t>
  </si>
  <si>
    <t>Vested, Aggregate Intrinsic Value</t>
  </si>
  <si>
    <t>Granted, Aggregate Intrinsic Value</t>
  </si>
  <si>
    <t>Total Granted and Unvested, Aggregate Intrinsic Value</t>
  </si>
  <si>
    <t>Approved for grant, Aggregate Intrinsic Value</t>
  </si>
  <si>
    <t>Total Awarded and Unvested, End of Period, Aggregate Intrinsic Value</t>
  </si>
  <si>
    <t>Stock-Based Compensation (Schedule of Outstanding Unvested Restricted Stock Unit Awards) (Details) - Restricted Stock Units [Member]</t>
  </si>
  <si>
    <t>Sep. 30, 2015shares</t>
  </si>
  <si>
    <t>2016, Number of Awards</t>
  </si>
  <si>
    <t>2017, Number of Awards</t>
  </si>
  <si>
    <t>2018, Number of Awards</t>
  </si>
  <si>
    <t>2019, Number of Awards</t>
  </si>
  <si>
    <t>Total, Number of Awards</t>
  </si>
  <si>
    <t>Stock-Based Compensation (Summary of Stock Options Activity) (Details) - Stock Options [Member]</t>
  </si>
  <si>
    <t>Sep. 30, 2015$ / sharesshares</t>
  </si>
  <si>
    <t>Granted and Outstanding, Beginning of Period, Number of Shares | shares</t>
  </si>
  <si>
    <t>Granted, Number of Shares | shares</t>
  </si>
  <si>
    <t>Total Granted and Outstanding, End of Period, Number of Shares | shares</t>
  </si>
  <si>
    <t>Approved for grant, Number of Shares | shares</t>
  </si>
  <si>
    <t>Total Awarded and Outstanding, End of Period, Number of Shares | shares</t>
  </si>
  <si>
    <t>Granted and Outstanding, Beginning of Period, Weighted Average Grant Date Fair Value</t>
  </si>
  <si>
    <t>Total Granted and Outstanding, End of Period, Weighted Average Grant Date Fair Value</t>
  </si>
  <si>
    <t>Total Awardeded and Outstanding, End of Period, Weighted Average Grant Date Fair Value</t>
  </si>
  <si>
    <t>Weighted Average Exercise Price</t>
  </si>
  <si>
    <t>Granted and Outstanding, Beginning of Period, Weighted Average Exercise Price</t>
  </si>
  <si>
    <t>Granted, Weighted Average Exercise Price</t>
  </si>
  <si>
    <t>Total Granted and Outstanding, End of Period, Weighted Average Exercise Price</t>
  </si>
  <si>
    <t>Approved for grant, Weighted Average Exercise Price</t>
  </si>
  <si>
    <t>Total Awarded and Outstanding, End of Period, Weighted Average Exercise Price</t>
  </si>
  <si>
    <t>Stock-Based Compensation (Key Assumptions Used in Estimating Grant Date Fair Value of Stock Option Awards) (Details)</t>
  </si>
  <si>
    <t>Awarded During 2015 [Member]</t>
  </si>
  <si>
    <t>Number of options granted during 2015</t>
  </si>
  <si>
    <t>Risk-free interest rate</t>
  </si>
  <si>
    <t>1.46%</t>
  </si>
  <si>
    <t>Expected life of options (years)</t>
  </si>
  <si>
    <t>5 years 6 months</t>
  </si>
  <si>
    <t>Expected volatility of underlying stock</t>
  </si>
  <si>
    <t>45.11%</t>
  </si>
  <si>
    <t>Awarded During 2013 - 1 [Member]</t>
  </si>
  <si>
    <t>1.77%</t>
  </si>
  <si>
    <t>5 years 8 months 5 days</t>
  </si>
  <si>
    <t>43.92%</t>
  </si>
  <si>
    <t>Awarded During 2012 [Member]</t>
  </si>
  <si>
    <t>1.15%</t>
  </si>
  <si>
    <t>4 years 22 days</t>
  </si>
  <si>
    <t>45.92%</t>
  </si>
  <si>
    <t>Financial Commitments (Details)</t>
  </si>
  <si>
    <t>Sep. 30, 2015USD ($)</t>
  </si>
  <si>
    <t>Jun. 05, 2014USD ($)</t>
  </si>
  <si>
    <t>Amended Credit Agreement</t>
  </si>
  <si>
    <t>Principal payable in year 1 (as a percent)</t>
  </si>
  <si>
    <t>6.00%</t>
  </si>
  <si>
    <t>Principal payable in year 2 (as a percent)</t>
  </si>
  <si>
    <t>9.00%</t>
  </si>
  <si>
    <t>Principal payable in year 3 (as a percent)</t>
  </si>
  <si>
    <t>12.00%</t>
  </si>
  <si>
    <t>Principal payable in year 4 (as a percent)</t>
  </si>
  <si>
    <t>15.00%</t>
  </si>
  <si>
    <t>Principal payable in year 5 (as a percent)</t>
  </si>
  <si>
    <t>13.50%</t>
  </si>
  <si>
    <t>Balloon payment at maturity (as a percent)</t>
  </si>
  <si>
    <t>44.50%</t>
  </si>
  <si>
    <t>Loan outstanding</t>
  </si>
  <si>
    <t>Revolving Credit Facility [Member]</t>
  </si>
  <si>
    <t>Maximum borrowing capacity</t>
  </si>
  <si>
    <t>Outstanding borrowings</t>
  </si>
  <si>
    <t>Available borrowing capacity</t>
  </si>
  <si>
    <t>Letters Of Credit [Member]</t>
  </si>
  <si>
    <t>Sublimit for the issuance of letters of credit</t>
  </si>
  <si>
    <t>Letters of credit outstanding</t>
  </si>
  <si>
    <t>Revolving Credit Facility And Term Loan [Member]</t>
  </si>
  <si>
    <t>Covenants duration for maximum allowable consolidated leverage ratio</t>
  </si>
  <si>
    <t>Minimum fixed charge ratio</t>
  </si>
  <si>
    <t>Revolving Credit Facility And Term Loan [Member] | Minimum [Member[</t>
  </si>
  <si>
    <t>Maximum allowable consolidated leverage ratio</t>
  </si>
  <si>
    <t>Revolving Credit Facility And Term Loan [Member] | Maximum [Member]</t>
  </si>
  <si>
    <t>Earnings per Common Share (Details) - shares</t>
  </si>
  <si>
    <t>Antidilutive Securities Excluded from Computation of Earnings Per Share [Line Items]</t>
  </si>
  <si>
    <t>Antidilutive securities excluded from computation of diluted earnings per share</t>
  </si>
  <si>
    <t>Stock Option [Member]</t>
  </si>
  <si>
    <t>Business Segments (Reportable Segments) (Details) - USD ($) $ in Thousands</t>
  </si>
  <si>
    <t>Reportable segment information</t>
  </si>
  <si>
    <t>Income from construction operations:</t>
  </si>
  <si>
    <t>Elimination Of Intersegment Revenues [Member]</t>
  </si>
  <si>
    <t>Operating segment [Member]</t>
  </si>
  <si>
    <t>Reportable Segments [Member]</t>
  </si>
  <si>
    <t>Reportable Segments [Member] | Elimination Of Intersegment Revenues [Member]</t>
  </si>
  <si>
    <t>Reportable Segments [Member] | Operating segment [Member]</t>
  </si>
  <si>
    <t>Civil [Member] | Elimination Of Intersegment Revenues [Member]</t>
  </si>
  <si>
    <t>Civil [Member] | Operating segment [Member]</t>
  </si>
  <si>
    <t>Building [Member] | Elimination Of Intersegment Revenues [Member]</t>
  </si>
  <si>
    <t>Building [Member] | Operating segment [Member]</t>
  </si>
  <si>
    <t>Specialty Contractors [Member] | Operating segment [Member]</t>
  </si>
  <si>
    <t>Corporate [Member]</t>
  </si>
  <si>
    <t>Business Segments (Schedule of Assets by Segment) (Details) - USD ($) $ in Thousands</t>
  </si>
  <si>
    <t>Total Assets</t>
  </si>
  <si>
    <t>Employee Pension Plans (Details) - USD ($) $ in Thousands</t>
  </si>
  <si>
    <t>Summary of net periodic benefit cost</t>
  </si>
  <si>
    <t>Interest cost</t>
  </si>
  <si>
    <t>Expected return on plan assets</t>
  </si>
  <si>
    <t>Amortization of net loss</t>
  </si>
  <si>
    <t>Net periodic benefit cost</t>
  </si>
  <si>
    <t>Company contribution</t>
  </si>
  <si>
    <t>Expected contributions remainder of current fiscal year</t>
  </si>
  <si>
    <t>Related Party Transactions (Details) $ in Millions</t>
  </si>
  <si>
    <t>Sep. 30, 2015USD ($)shares</t>
  </si>
  <si>
    <t>Sep. 30, 2014USD ($)shares</t>
  </si>
  <si>
    <t>Sep. 30, 2015USD ($)itemshares</t>
  </si>
  <si>
    <t>Chairman and Chief Executive Officer [Member]</t>
  </si>
  <si>
    <t>Related Party Transaction, Due from (to) Related Party [Abstract]</t>
  </si>
  <si>
    <t>Number of separate lease agreements | item</t>
  </si>
  <si>
    <t>Lease effective date</t>
  </si>
  <si>
    <t>Jun. 1,
		2014</t>
  </si>
  <si>
    <t>Aggregate monthly payments under non-cancelable operating lease agreements</t>
  </si>
  <si>
    <t>Percentage increase per annum in monthly lease payments under non-cancelable operating lease agreements</t>
  </si>
  <si>
    <t>3.00%</t>
  </si>
  <si>
    <t>Lease expense</t>
  </si>
  <si>
    <t>O&amp;G [Member]</t>
  </si>
  <si>
    <t>30.00%</t>
  </si>
  <si>
    <t>Estimated total contract value</t>
  </si>
  <si>
    <t>Expenses for equipment and services</t>
  </si>
  <si>
    <t>Number of Company's shares of common stock held by related party joint venture partner (in shares) | shares</t>
  </si>
  <si>
    <t>Percentage of common stock held by related party</t>
  </si>
  <si>
    <t>1.02%</t>
  </si>
  <si>
    <t>1.03%</t>
  </si>
  <si>
    <t>Separate Financial Information of Subsidiary Guarantors of Indebtedness, Condensed Consolidating Balance Sheet (Details) - USD ($) $ in Thousands</t>
  </si>
  <si>
    <t>CONDENSED CONSOLIDATING BALANCE SHEET</t>
  </si>
  <si>
    <t>Ownership interest in guarantors</t>
  </si>
  <si>
    <t>100.00%</t>
  </si>
  <si>
    <t>Accounts Receivable</t>
  </si>
  <si>
    <t>Costs and Estimated Earnings in Excess of Billings</t>
  </si>
  <si>
    <t>Deferred Income Taxes</t>
  </si>
  <si>
    <t>Other Current Assets</t>
  </si>
  <si>
    <t>Property and Equipment, net</t>
  </si>
  <si>
    <t>Other Assets:</t>
  </si>
  <si>
    <t>Intangible Assets, net</t>
  </si>
  <si>
    <t>LIABILITIES AND STOCKHOLDERS' EQUITY</t>
  </si>
  <si>
    <t>Current Maturities of Long-term Debt</t>
  </si>
  <si>
    <t>Accounts Payable</t>
  </si>
  <si>
    <t>Billings in Excess of Costs and Estimated Earnings</t>
  </si>
  <si>
    <t>Accrued Expenses and Other Current Liabilities</t>
  </si>
  <si>
    <t>Long-term Debt, less current maturities</t>
  </si>
  <si>
    <t>Other Long-term Liabilities</t>
  </si>
  <si>
    <t>Stockholders' Equity</t>
  </si>
  <si>
    <t>Eliminations [Member]</t>
  </si>
  <si>
    <t>Intercompany Notes and Receivables</t>
  </si>
  <si>
    <t>Investment in Subsidiaries</t>
  </si>
  <si>
    <t>Intercompany Notes and Advances Payable</t>
  </si>
  <si>
    <t>Guarantor Subsidiaries [Member]</t>
  </si>
  <si>
    <t>Non-Guarantor Subsidiaries [Member]</t>
  </si>
  <si>
    <t>Senior Unsecured Notes [Member]</t>
  </si>
  <si>
    <t>Interest rate</t>
  </si>
  <si>
    <t>7.625%</t>
  </si>
  <si>
    <t>Separate Financial Information of Subsidiary Guarantors of Indebtedness, Condensed Consolidating Statement of Operations (Details) - USD ($) $ in Thousands</t>
  </si>
  <si>
    <t>CONDENSED CONSOLIDATING STATEMENT OF OPERATIONS</t>
  </si>
  <si>
    <t>Cost of Operations</t>
  </si>
  <si>
    <t>General and Administrative Expenses</t>
  </si>
  <si>
    <t>Other (Expense) Income, net</t>
  </si>
  <si>
    <t>Interest Expense</t>
  </si>
  <si>
    <t>Benefit (Provision) for Income Taxes</t>
  </si>
  <si>
    <t>Other Comprehensive Income:</t>
  </si>
  <si>
    <t>Equity in Earnings of Subsidiaries</t>
  </si>
  <si>
    <t>Other Comprehensive Income of Subsidiaries</t>
  </si>
  <si>
    <t>Separate Financial Information of Subsidiary Guarantors of Indebtedness, Condensed Consolidating Statement of Cash Flows (Details) - USD ($) $ in Thousands</t>
  </si>
  <si>
    <t>Net income (loss)</t>
  </si>
  <si>
    <t>(Gain) loss on sale of investments</t>
  </si>
  <si>
    <t>Business acquisition related payments</t>
  </si>
  <si>
    <t>Equity in earnings of subsidiaries</t>
  </si>
  <si>
    <t>Increase (decrease) in intercompany advances</t>
  </si>
  <si>
    <t>Subsequent Events (Details) - Brightwater Matter [Member] - USD ($) $ in Millions</t>
  </si>
  <si>
    <t>Subsequent Ev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77543</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5" t="n" r="C11">
        <v>49072710</v>
      </c>
    </row>
    <row spans="1:3" r="12">
      <c s="4" t="s" r="A12">
        <v>19</v>
      </c>
      <c s="5" t="n" r="B12">
        <v>2015</v>
      </c>
    </row>
    <row spans="1:3" r="13">
      <c s="4" t="s" r="A13">
        <v>20</v>
      </c>
      <c s="6" t="s"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151</v>
      </c>
      <c s="2" t="s" r="B1">
        <v>1</v>
      </c>
    </row>
    <row spans="1:2" r="2">
      <c s="2" t="s" r="B2">
        <v>2</v>
      </c>
    </row>
    <row spans="1:2" r="3">
      <c s="3" t="s" r="A3">
        <v>152</v>
      </c>
    </row>
    <row spans="1:2" r="4">
      <c s="4" t="s" r="A4">
        <v>151</v>
      </c>
      <c s="4" t="s" r="B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28</v>
      </c>
      <c s="2" t="s" r="B1">
        <v>1</v>
      </c>
    </row>
    <row spans="1:2" r="2">
      <c s="2" t="s" r="B2">
        <v>2</v>
      </c>
    </row>
    <row spans="1:2" r="3">
      <c s="3" t="s" r="A3">
        <v>154</v>
      </c>
    </row>
    <row spans="1:2" r="4">
      <c s="4" t="s" r="A4">
        <v>28</v>
      </c>
      <c s="4" t="s"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56</v>
      </c>
      <c s="2" t="s" r="B1">
        <v>1</v>
      </c>
    </row>
    <row spans="1:2" r="2">
      <c s="2" t="s" r="B2">
        <v>2</v>
      </c>
    </row>
    <row spans="1:2" r="3">
      <c s="3" t="s" r="A3">
        <v>157</v>
      </c>
    </row>
    <row spans="1:2" r="4">
      <c s="4" t="s" r="A4">
        <v>156</v>
      </c>
      <c s="4" t="s"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59</v>
      </c>
      <c s="2" t="s" r="B1">
        <v>1</v>
      </c>
    </row>
    <row spans="1:2" r="2">
      <c s="2" t="s" r="B2">
        <v>2</v>
      </c>
    </row>
    <row spans="1:2" r="3">
      <c s="3" t="s" r="A3">
        <v>160</v>
      </c>
    </row>
    <row spans="1:2" r="4">
      <c s="4" t="s" r="A4">
        <v>159</v>
      </c>
      <c s="4" t="s"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74</v>
      </c>
      <c s="2" t="s" r="B1">
        <v>1</v>
      </c>
    </row>
    <row spans="1:2" r="2">
      <c s="2" t="s" r="B2">
        <v>2</v>
      </c>
    </row>
    <row spans="1:2" r="3">
      <c s="3" t="s" r="A3">
        <v>175</v>
      </c>
    </row>
    <row spans="1:2" r="4">
      <c s="4" t="s" r="A4">
        <v>174</v>
      </c>
      <c s="4" t="s" r="B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96894</v>
      </c>
      <c s="7" t="n" r="C3">
        <v>135583</v>
      </c>
    </row>
    <row spans="1:3" r="4">
      <c s="4" t="s" r="A4">
        <v>26</v>
      </c>
      <c s="5" t="n" r="B4">
        <v>38572</v>
      </c>
      <c s="5" t="n" r="C4">
        <v>44370</v>
      </c>
    </row>
    <row spans="1:3" r="5">
      <c s="4" t="s" r="A5">
        <v>27</v>
      </c>
      <c s="5" t="n" r="B5">
        <v>1550865</v>
      </c>
      <c s="5" t="n" r="C5">
        <v>1479504</v>
      </c>
    </row>
    <row spans="1:3" r="6">
      <c s="4" t="s" r="A6">
        <v>28</v>
      </c>
      <c s="5" t="n" r="B6">
        <v>883809</v>
      </c>
      <c s="5" t="n" r="C6">
        <v>726402</v>
      </c>
    </row>
    <row spans="1:3" r="7">
      <c s="4" t="s" r="A7">
        <v>29</v>
      </c>
      <c s="5" t="n" r="B7">
        <v>18873</v>
      </c>
      <c s="5" t="n" r="C7">
        <v>17962</v>
      </c>
    </row>
    <row spans="1:3" r="8">
      <c s="4" t="s" r="A8">
        <v>30</v>
      </c>
      <c s="5" t="n" r="B8">
        <v>86734</v>
      </c>
      <c s="5" t="n" r="C8">
        <v>68735</v>
      </c>
    </row>
    <row spans="1:3" r="9">
      <c s="4" t="s" r="A9">
        <v>31</v>
      </c>
      <c s="5" t="n" r="B9">
        <v>2675747</v>
      </c>
      <c s="5" t="n" r="C9">
        <v>2472556</v>
      </c>
    </row>
    <row spans="1:3" r="10">
      <c s="4" t="s" r="A10">
        <v>32</v>
      </c>
      <c s="5" t="n" r="B10">
        <v>531438</v>
      </c>
      <c s="5" t="n" r="C10">
        <v>527602</v>
      </c>
    </row>
    <row spans="1:3" r="11">
      <c s="3" t="s" r="A11">
        <v>33</v>
      </c>
    </row>
    <row spans="1:3" r="12">
      <c s="4" t="s" r="A12">
        <v>34</v>
      </c>
      <c s="5" t="n" r="B12">
        <v>585006</v>
      </c>
      <c s="5" t="n" r="C12">
        <v>585006</v>
      </c>
    </row>
    <row spans="1:3" r="13">
      <c s="4" t="s" r="A13">
        <v>35</v>
      </c>
      <c s="5" t="n" r="B13">
        <v>97425</v>
      </c>
      <c s="5" t="n" r="C13">
        <v>100254</v>
      </c>
    </row>
    <row spans="1:3" r="14">
      <c s="4" t="s" r="A14">
        <v>36</v>
      </c>
      <c s="5" t="n" r="B14">
        <v>80639</v>
      </c>
      <c s="5" t="n" r="C14">
        <v>87897</v>
      </c>
    </row>
    <row spans="1:3" r="15">
      <c s="4" t="s" r="A15">
        <v>37</v>
      </c>
      <c s="5" t="n" r="B15">
        <v>3970255</v>
      </c>
      <c s="5" t="n" r="C15">
        <v>3773315</v>
      </c>
    </row>
    <row spans="1:3" r="16">
      <c s="3" t="s" r="A16">
        <v>38</v>
      </c>
    </row>
    <row spans="1:3" r="17">
      <c s="4" t="s" r="A17">
        <v>39</v>
      </c>
      <c s="5" t="n" r="B17">
        <v>85897</v>
      </c>
      <c s="5" t="n" r="C17">
        <v>81292</v>
      </c>
    </row>
    <row spans="1:3" r="18">
      <c s="4" t="s" r="A18">
        <v>40</v>
      </c>
      <c s="5" t="n" r="B18">
        <v>985217</v>
      </c>
      <c s="5" t="n" r="C18">
        <v>798174</v>
      </c>
    </row>
    <row spans="1:3" r="19">
      <c s="4" t="s" r="A19">
        <v>41</v>
      </c>
      <c s="5" t="n" r="B19">
        <v>286565</v>
      </c>
      <c s="5" t="n" r="C19">
        <v>319296</v>
      </c>
    </row>
    <row spans="1:3" r="20">
      <c s="4" t="s" r="A20">
        <v>42</v>
      </c>
      <c s="5" t="n" r="B20">
        <v>185764</v>
      </c>
      <c s="5" t="n" r="C20">
        <v>159814</v>
      </c>
    </row>
    <row spans="1:3" r="21">
      <c s="4" t="s" r="A21">
        <v>43</v>
      </c>
      <c s="5" t="n" r="B21">
        <v>1543443</v>
      </c>
      <c s="5" t="n" r="C21">
        <v>1358576</v>
      </c>
    </row>
    <row spans="1:3" r="22">
      <c s="4" t="s" r="A22">
        <v>44</v>
      </c>
      <c s="5" t="n" r="B22">
        <v>746283</v>
      </c>
      <c s="5" t="n" r="C22">
        <v>784067</v>
      </c>
    </row>
    <row spans="1:3" r="23">
      <c s="4" t="s" r="A23">
        <v>45</v>
      </c>
      <c s="5" t="n" r="B23">
        <v>149021</v>
      </c>
      <c s="5" t="n" r="C23">
        <v>150371</v>
      </c>
    </row>
    <row spans="1:3" r="24">
      <c s="4" t="s" r="A24">
        <v>46</v>
      </c>
      <c s="5" t="n" r="B24">
        <v>114902</v>
      </c>
      <c s="5" t="n" r="C24">
        <v>114796</v>
      </c>
    </row>
    <row spans="1:3" r="25">
      <c s="4" t="s" r="A25">
        <v>47</v>
      </c>
      <c s="7" t="n" r="B25">
        <v>2553649</v>
      </c>
      <c s="7" t="n" r="C25">
        <v>2407810</v>
      </c>
    </row>
    <row spans="1:3" r="26">
      <c s="4" t="s" r="A26">
        <v>48</v>
      </c>
      <c s="4" t="s" r="B26">
        <v>49</v>
      </c>
      <c s="4" t="s" r="C26">
        <v>49</v>
      </c>
    </row>
    <row spans="1:3" r="27">
      <c s="3" t="s" r="A27">
        <v>50</v>
      </c>
    </row>
    <row spans="1:3" r="28">
      <c s="4" t="s" r="A28">
        <v>51</v>
      </c>
      <c s="4" t="s" r="B28">
        <v>49</v>
      </c>
      <c s="4" t="s" r="C28">
        <v>49</v>
      </c>
    </row>
    <row spans="1:3" r="29">
      <c s="4" t="s" r="A29">
        <v>52</v>
      </c>
      <c s="7" t="n" r="B29">
        <v>49073</v>
      </c>
      <c s="7" t="n" r="C29">
        <v>48671</v>
      </c>
    </row>
    <row spans="1:3" r="30">
      <c s="4" t="s" r="A30">
        <v>53</v>
      </c>
      <c s="5" t="n" r="B30">
        <v>1043103</v>
      </c>
      <c s="5" t="n" r="C30">
        <v>1025941</v>
      </c>
    </row>
    <row spans="1:3" r="31">
      <c s="4" t="s" r="A31">
        <v>54</v>
      </c>
      <c s="5" t="n" r="B31">
        <v>369091</v>
      </c>
      <c s="5" t="n" r="C31">
        <v>332511</v>
      </c>
    </row>
    <row spans="1:3" r="32">
      <c s="4" t="s" r="A32">
        <v>55</v>
      </c>
      <c s="5" t="n" r="B32">
        <v>-44661</v>
      </c>
      <c s="5" t="n" r="C32">
        <v>-41618</v>
      </c>
    </row>
    <row spans="1:3" r="33">
      <c s="4" t="s" r="A33">
        <v>56</v>
      </c>
      <c s="5" t="n" r="B33">
        <v>1416606</v>
      </c>
      <c s="5" t="n" r="C33">
        <v>1365505</v>
      </c>
    </row>
    <row spans="1:3" r="34">
      <c s="4" t="s" r="A34">
        <v>57</v>
      </c>
      <c s="7" t="n" r="B34">
        <v>3970255</v>
      </c>
      <c s="7" t="n" r="C34">
        <v>37733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83</v>
      </c>
      <c s="2" t="s" r="B1">
        <v>1</v>
      </c>
    </row>
    <row spans="1:2" r="2">
      <c s="2" t="s" r="B2">
        <v>2</v>
      </c>
    </row>
    <row spans="1:2" r="3">
      <c s="3" t="s" r="A3">
        <v>184</v>
      </c>
    </row>
    <row spans="1:2" r="4">
      <c s="4" t="s" r="A4">
        <v>183</v>
      </c>
      <c s="4" t="s" r="B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t="s" r="A1">
        <v>192</v>
      </c>
      <c s="2" t="s" r="B1">
        <v>1</v>
      </c>
    </row>
    <row spans="1:2" r="2">
      <c s="2" t="s" r="B2">
        <v>2</v>
      </c>
    </row>
    <row spans="1:2" r="3">
      <c s="3" t="s" r="A3">
        <v>149</v>
      </c>
    </row>
    <row spans="1:2" r="4">
      <c s="4" t="s" r="A4">
        <v>193</v>
      </c>
      <c s="4" t="s" r="B4">
        <v>194</v>
      </c>
    </row>
    <row spans="1:2" r="5">
      <c s="4" t="s" r="A5">
        <v>195</v>
      </c>
      <c s="4" t="s" r="B5">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197</v>
      </c>
      <c s="2" t="s" r="B1">
        <v>1</v>
      </c>
    </row>
    <row spans="1:2" r="2">
      <c s="2" t="s" r="B2">
        <v>2</v>
      </c>
    </row>
    <row spans="1:2" r="3">
      <c s="3" t="s" r="A3">
        <v>152</v>
      </c>
    </row>
    <row spans="1:2" r="4">
      <c s="4" t="s" r="A4">
        <v>151</v>
      </c>
      <c s="4" t="s" r="B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199</v>
      </c>
      <c s="2" t="s" r="B1">
        <v>1</v>
      </c>
    </row>
    <row spans="1:2" r="2">
      <c s="2" t="s" r="B2">
        <v>2</v>
      </c>
    </row>
    <row spans="1:2" r="3">
      <c s="3" t="s" r="A3">
        <v>154</v>
      </c>
    </row>
    <row spans="1:2" r="4">
      <c s="4" t="s" r="A4">
        <v>28</v>
      </c>
      <c s="4" t="s" r="B4">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t="s" r="A1">
        <v>201</v>
      </c>
      <c s="2" t="s" r="B1">
        <v>1</v>
      </c>
    </row>
    <row spans="1:2" r="2">
      <c s="2" t="s" r="B2">
        <v>2</v>
      </c>
    </row>
    <row spans="1:2" r="3">
      <c s="3" t="s" r="A3">
        <v>157</v>
      </c>
    </row>
    <row spans="1:2" r="4">
      <c s="4" t="s" r="A4">
        <v>202</v>
      </c>
      <c s="4" t="s" r="B4">
        <v>203</v>
      </c>
    </row>
    <row spans="1:2" r="5">
      <c s="4" t="s" r="A5">
        <v>204</v>
      </c>
      <c s="4" t="s" r="B5">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s="1" t="s" r="A1">
        <v>206</v>
      </c>
      <c s="2" t="s" r="B1">
        <v>1</v>
      </c>
    </row>
    <row spans="1:2" r="2">
      <c s="2" t="s" r="B2">
        <v>2</v>
      </c>
    </row>
    <row spans="1:2" r="3">
      <c s="3" t="s" r="A3">
        <v>160</v>
      </c>
    </row>
    <row spans="1:2" r="4">
      <c s="4" t="s" r="A4">
        <v>207</v>
      </c>
      <c s="4" t="s" r="B4">
        <v>208</v>
      </c>
    </row>
    <row spans="1:2" r="5">
      <c s="4" t="s" r="A5">
        <v>209</v>
      </c>
      <c s="4" t="s" r="B5">
        <v>210</v>
      </c>
    </row>
    <row spans="1:2" r="6">
      <c s="4" t="s" r="A6">
        <v>211</v>
      </c>
      <c s="4" t="s" r="B6">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13</v>
      </c>
      <c s="2" t="s" r="B1">
        <v>1</v>
      </c>
    </row>
    <row spans="1:2" r="2">
      <c s="2" t="s" r="B2">
        <v>2</v>
      </c>
    </row>
    <row spans="1:2" r="3">
      <c s="3" t="s" r="A3">
        <v>169</v>
      </c>
    </row>
    <row spans="1:2" r="4">
      <c s="4" t="s" r="A4">
        <v>214</v>
      </c>
      <c s="4" t="s" r="B4">
        <v>215</v>
      </c>
    </row>
    <row spans="1:2" r="5">
      <c s="4" t="s" r="A5">
        <v>216</v>
      </c>
      <c s="4" t="s" r="B5">
        <v>217</v>
      </c>
    </row>
    <row spans="1:2" r="6">
      <c s="4" t="s" r="A6">
        <v>218</v>
      </c>
      <c s="4" t="s" r="B6">
        <v>219</v>
      </c>
    </row>
    <row spans="1:2" r="7">
      <c s="4" t="s" r="A7">
        <v>220</v>
      </c>
      <c s="4" t="s" r="B7">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58</v>
      </c>
      <c s="2" t="s" r="B1">
        <v>2</v>
      </c>
      <c s="2" t="s" r="C1">
        <v>23</v>
      </c>
    </row>
    <row spans="1:3" r="2">
      <c s="3" t="s" r="A2">
        <v>59</v>
      </c>
    </row>
    <row spans="1:3" r="3">
      <c s="4" t="s" r="A3">
        <v>60</v>
      </c>
      <c s="7" t="n" r="B3">
        <v>245091</v>
      </c>
      <c s="7" t="n" r="C3">
        <v>220028</v>
      </c>
    </row>
    <row spans="1:3" r="4">
      <c s="3" t="s" r="A4">
        <v>50</v>
      </c>
    </row>
    <row spans="1:3" r="5">
      <c s="4" t="s" r="A5">
        <v>61</v>
      </c>
      <c s="7" t="n" r="B5">
        <v>1</v>
      </c>
      <c s="7" t="n" r="C5">
        <v>1</v>
      </c>
    </row>
    <row spans="1:3" r="6">
      <c s="4" t="s" r="A6">
        <v>62</v>
      </c>
      <c s="5" t="n" r="B6">
        <v>1000000</v>
      </c>
      <c s="5" t="n" r="C6">
        <v>1000000</v>
      </c>
    </row>
    <row spans="1:3" r="7">
      <c s="4" t="s" r="A7">
        <v>63</v>
      </c>
      <c s="5" t="n" r="B7">
        <v>0</v>
      </c>
      <c s="5" t="n" r="C7">
        <v>0</v>
      </c>
    </row>
    <row spans="1:3" r="8">
      <c s="4" t="s" r="A8">
        <v>64</v>
      </c>
      <c s="5" t="n" r="B8">
        <v>0</v>
      </c>
      <c s="5" t="n" r="C8">
        <v>0</v>
      </c>
    </row>
    <row spans="1:3" r="9">
      <c s="4" t="s" r="A9">
        <v>65</v>
      </c>
      <c s="7" t="n" r="B9">
        <v>1</v>
      </c>
      <c s="7" t="n" r="C9">
        <v>1</v>
      </c>
    </row>
    <row spans="1:3" r="10">
      <c s="4" t="s" r="A10">
        <v>66</v>
      </c>
      <c s="5" t="n" r="B10">
        <v>75000000</v>
      </c>
      <c s="5" t="n" r="C10">
        <v>75000000</v>
      </c>
    </row>
    <row spans="1:3" r="11">
      <c s="4" t="s" r="A11">
        <v>67</v>
      </c>
      <c s="5" t="n" r="B11">
        <v>49072710</v>
      </c>
      <c s="5" t="n" r="C11">
        <v>48671492</v>
      </c>
    </row>
    <row spans="1:3" r="12">
      <c s="4" t="s" r="A12">
        <v>68</v>
      </c>
      <c s="5" t="n" r="B12">
        <v>49072710</v>
      </c>
      <c s="5" t="n" r="C12">
        <v>486714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s="1" t="s" r="A1">
        <v>222</v>
      </c>
      <c s="2" t="s" r="B1">
        <v>1</v>
      </c>
    </row>
    <row spans="1:2" r="2">
      <c s="2" t="s" r="B2">
        <v>2</v>
      </c>
    </row>
    <row spans="1:2" r="3">
      <c s="3" t="s" r="A3">
        <v>178</v>
      </c>
    </row>
    <row spans="1:2" r="4">
      <c s="4" t="s" r="A4">
        <v>223</v>
      </c>
      <c s="4" t="s" r="B4">
        <v>224</v>
      </c>
    </row>
    <row spans="1:2" r="5">
      <c s="4" t="s" r="A5">
        <v>225</v>
      </c>
      <c s="4" t="s" r="B5">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27</v>
      </c>
      <c s="2" t="s" r="B1">
        <v>1</v>
      </c>
    </row>
    <row spans="1:2" r="2">
      <c s="2" t="s" r="B2">
        <v>2</v>
      </c>
    </row>
    <row spans="1:2" r="3">
      <c s="3" t="s" r="A3">
        <v>181</v>
      </c>
    </row>
    <row spans="1:2" r="4">
      <c s="4" t="s" r="A4">
        <v>228</v>
      </c>
      <c s="4" t="s" r="B4">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30</v>
      </c>
      <c s="2" t="s" r="B1">
        <v>1</v>
      </c>
    </row>
    <row spans="1:2" r="2">
      <c s="2" t="s" r="B2">
        <v>2</v>
      </c>
    </row>
    <row spans="1:2" r="3">
      <c s="3" t="s" r="A3">
        <v>187</v>
      </c>
    </row>
    <row spans="1:2" r="4">
      <c s="4" t="s" r="A4">
        <v>231</v>
      </c>
      <c s="4" t="s" r="B4">
        <v>232</v>
      </c>
    </row>
    <row spans="1:2" r="5">
      <c s="4" t="s" r="A5">
        <v>233</v>
      </c>
      <c s="4" t="s" r="B5">
        <v>234</v>
      </c>
    </row>
    <row spans="1:2" r="6">
      <c s="4" t="s" r="A6">
        <v>235</v>
      </c>
      <c s="4" t="s" r="B6">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78"/>
    <col customWidth="1" max="2" min="2" width="31"/>
    <col customWidth="1" max="3" min="3" width="31"/>
    <col customWidth="1" max="4" min="4" width="31"/>
    <col customWidth="1" max="5" min="5" width="31"/>
    <col customWidth="1" max="6" min="6" width="38"/>
  </cols>
  <sheetData>
    <row spans="1:6" r="1">
      <c s="1" t="s" r="A1">
        <v>237</v>
      </c>
      <c s="2" t="s" r="B1">
        <v>70</v>
      </c>
      <c s="2" t="s" r="E1">
        <v>1</v>
      </c>
    </row>
    <row spans="1:6" r="2">
      <c s="2" t="s" r="B2">
        <v>238</v>
      </c>
      <c s="2" t="s" r="C2">
        <v>239</v>
      </c>
      <c s="2" t="s" r="D2">
        <v>240</v>
      </c>
      <c s="2" t="s" r="E2">
        <v>238</v>
      </c>
      <c s="2" t="s" r="F2">
        <v>241</v>
      </c>
    </row>
    <row spans="1:6" r="3">
      <c s="3" t="s" r="A3">
        <v>242</v>
      </c>
    </row>
    <row spans="1:6" r="4">
      <c s="4" t="s" r="A4">
        <v>243</v>
      </c>
      <c s="7" t="n" r="B4">
        <v>38974</v>
      </c>
      <c s="7" t="n" r="D4">
        <v>70354</v>
      </c>
      <c s="7" t="n" r="E4">
        <v>89939</v>
      </c>
      <c s="7" t="n" r="F4">
        <v>177294</v>
      </c>
    </row>
    <row spans="1:6" r="5">
      <c s="4" t="s" r="A5">
        <v>107</v>
      </c>
      <c s="7" t="n" r="B5">
        <v>19677</v>
      </c>
      <c s="7" t="n" r="D5">
        <v>35730</v>
      </c>
      <c s="7" t="n" r="E5">
        <v>36580</v>
      </c>
      <c s="7" t="n" r="F5">
        <v>80214</v>
      </c>
    </row>
    <row spans="1:6" r="6">
      <c s="4" t="s" r="A6">
        <v>244</v>
      </c>
      <c s="8" t="n" r="B6">
        <v>0.4</v>
      </c>
      <c s="8" t="n" r="D6">
        <v>0.73</v>
      </c>
      <c s="8" t="n" r="E6">
        <v>0.74</v>
      </c>
      <c s="8" t="n" r="F6">
        <v>1.64</v>
      </c>
    </row>
    <row spans="1:6" r="7">
      <c s="4" t="s" r="A7">
        <v>245</v>
      </c>
    </row>
    <row spans="1:6" r="8">
      <c s="3" t="s" r="A8">
        <v>242</v>
      </c>
    </row>
    <row spans="1:6" r="9">
      <c s="4" t="s" r="A9">
        <v>243</v>
      </c>
      <c s="7" t="n" r="B9">
        <v>13700</v>
      </c>
    </row>
    <row spans="1:6" r="10">
      <c s="4" t="s" r="A10">
        <v>107</v>
      </c>
      <c s="7" t="n" r="B10">
        <v>7900</v>
      </c>
    </row>
    <row spans="1:6" r="11">
      <c s="4" t="s" r="A11">
        <v>244</v>
      </c>
      <c s="8" t="n" r="B11">
        <v>0.16</v>
      </c>
    </row>
    <row spans="1:6" r="12">
      <c s="4" t="s" r="A12">
        <v>246</v>
      </c>
    </row>
    <row spans="1:6" r="13">
      <c s="3" t="s" r="A13">
        <v>242</v>
      </c>
    </row>
    <row spans="1:6" r="14">
      <c s="4" t="s" r="A14">
        <v>243</v>
      </c>
      <c s="7" t="n" r="C14">
        <v>14700</v>
      </c>
    </row>
    <row spans="1:6" r="15">
      <c s="4" t="s" r="A15">
        <v>107</v>
      </c>
      <c s="7" t="n" r="C15">
        <v>8700</v>
      </c>
    </row>
    <row spans="1:6" r="16">
      <c s="4" t="s" r="A16">
        <v>244</v>
      </c>
      <c s="8" t="n" r="C16">
        <v>0.17</v>
      </c>
    </row>
    <row spans="1:6" r="17">
      <c s="4" t="s" r="A17">
        <v>247</v>
      </c>
    </row>
    <row spans="1:6" r="18">
      <c s="3" t="s" r="A18">
        <v>242</v>
      </c>
    </row>
    <row spans="1:6" r="19">
      <c s="4" t="s" r="A19">
        <v>248</v>
      </c>
      <c s="5" t="n" r="F19">
        <v>2</v>
      </c>
    </row>
    <row spans="1:6" r="20">
      <c s="4" t="s" r="A20">
        <v>243</v>
      </c>
      <c s="7" t="n" r="D20">
        <v>15800</v>
      </c>
      <c s="7" t="n" r="F20">
        <v>30600</v>
      </c>
    </row>
    <row spans="1:6" r="21">
      <c s="4" t="s" r="A21">
        <v>107</v>
      </c>
      <c s="7" t="n" r="D21">
        <v>9500</v>
      </c>
      <c s="7" t="n" r="F21">
        <v>18300</v>
      </c>
    </row>
    <row spans="1:6" r="22">
      <c s="4" t="s" r="A22">
        <v>244</v>
      </c>
      <c s="8" t="n" r="D22">
        <v>0.19</v>
      </c>
      <c s="8" t="n" r="F22">
        <v>0.37</v>
      </c>
    </row>
    <row spans="1:6" r="23">
      <c s="4" t="s" r="A23">
        <v>249</v>
      </c>
    </row>
    <row spans="1:6" r="24">
      <c s="3" t="s" r="A24">
        <v>242</v>
      </c>
    </row>
    <row spans="1:6" r="25">
      <c s="4" t="s" r="A25">
        <v>243</v>
      </c>
      <c s="7" t="n" r="D25">
        <v>14100</v>
      </c>
    </row>
    <row spans="1:6" r="26">
      <c s="4" t="s" r="A26">
        <v>250</v>
      </c>
    </row>
    <row spans="1:6" r="27">
      <c s="3" t="s" r="A27">
        <v>242</v>
      </c>
    </row>
    <row spans="1:6" r="28">
      <c s="4" t="s" r="A28">
        <v>243</v>
      </c>
      <c s="7" t="n" r="F28">
        <v>25900</v>
      </c>
    </row>
    <row spans="1:6" r="29">
      <c s="4" t="s" r="A29">
        <v>251</v>
      </c>
    </row>
    <row spans="1:6" r="30">
      <c s="3" t="s" r="A30">
        <v>242</v>
      </c>
    </row>
    <row spans="1:6" r="31">
      <c s="4" t="s" r="A31">
        <v>243</v>
      </c>
      <c s="5" t="n" r="F31">
        <v>-9400</v>
      </c>
    </row>
    <row spans="1:6" r="32">
      <c s="4" t="s" r="A32">
        <v>252</v>
      </c>
    </row>
    <row spans="1:6" r="33">
      <c s="3" t="s" r="A33">
        <v>242</v>
      </c>
    </row>
    <row spans="1:6" r="34">
      <c s="4" t="s" r="A34">
        <v>243</v>
      </c>
      <c s="7" t="n" r="B34">
        <v>32132</v>
      </c>
      <c s="5" t="n" r="D34">
        <v>7812</v>
      </c>
      <c s="7" t="n" r="E34">
        <v>52355</v>
      </c>
      <c s="5" t="n" r="F34">
        <v>34132</v>
      </c>
    </row>
    <row spans="1:6" r="35">
      <c s="4" t="s" r="A35">
        <v>107</v>
      </c>
      <c s="5" t="n" r="B35">
        <v>19677</v>
      </c>
      <c s="7" t="n" r="D35">
        <v>35730</v>
      </c>
      <c s="7" t="n" r="E35">
        <v>36580</v>
      </c>
      <c s="7" t="n" r="F35">
        <v>80214</v>
      </c>
    </row>
    <row spans="1:6" r="36">
      <c s="4" t="s" r="A36">
        <v>253</v>
      </c>
    </row>
    <row spans="1:6" r="37">
      <c s="3" t="s" r="A37">
        <v>242</v>
      </c>
    </row>
    <row spans="1:6" r="38">
      <c s="4" t="s" r="A38">
        <v>243</v>
      </c>
      <c s="5" t="n" r="B38">
        <v>-23900</v>
      </c>
    </row>
    <row spans="1:6" r="39">
      <c s="4" t="s" r="A39">
        <v>107</v>
      </c>
      <c s="7" t="n" r="B39">
        <v>-14000</v>
      </c>
    </row>
    <row spans="1:6" r="40">
      <c s="4" t="s" r="A40">
        <v>244</v>
      </c>
      <c s="8" t="n" r="B40">
        <v>-0.28</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254</v>
      </c>
      <c s="2" t="s" r="B1">
        <v>2</v>
      </c>
      <c s="2" t="s" r="C1">
        <v>23</v>
      </c>
      <c s="2" t="s" r="D1">
        <v>71</v>
      </c>
      <c s="2" t="s" r="E1">
        <v>255</v>
      </c>
    </row>
    <row spans="1:5" r="2">
      <c s="3" t="s" r="A2">
        <v>256</v>
      </c>
    </row>
    <row spans="1:5" r="3">
      <c s="4" t="s" r="A3">
        <v>257</v>
      </c>
      <c s="7" t="n" r="B3">
        <v>96894</v>
      </c>
      <c s="7" t="n" r="C3">
        <v>135583</v>
      </c>
      <c s="7" t="n" r="D3">
        <v>137228</v>
      </c>
      <c s="7" t="n" r="E3">
        <v>119923</v>
      </c>
    </row>
    <row spans="1:5" r="4">
      <c s="4" t="s" r="A4">
        <v>258</v>
      </c>
      <c s="5" t="n" r="B4">
        <v>38572</v>
      </c>
      <c s="5" t="n" r="C4">
        <v>44370</v>
      </c>
    </row>
    <row spans="1:5" r="5">
      <c s="4" t="s" r="A5">
        <v>259</v>
      </c>
    </row>
    <row spans="1:5" r="6">
      <c s="3" t="s" r="A6">
        <v>256</v>
      </c>
    </row>
    <row spans="1:5" r="7">
      <c s="4" t="s" r="A7">
        <v>257</v>
      </c>
      <c s="5" t="n" r="B7">
        <v>72792</v>
      </c>
      <c s="5" t="n" r="C7">
        <v>94737</v>
      </c>
    </row>
    <row spans="1:5" r="8">
      <c s="4" t="s" r="A8">
        <v>260</v>
      </c>
    </row>
    <row spans="1:5" r="9">
      <c s="3" t="s" r="A9">
        <v>256</v>
      </c>
    </row>
    <row spans="1:5" r="10">
      <c s="4" t="s" r="A10">
        <v>257</v>
      </c>
      <c s="7" t="n" r="B10">
        <v>24102</v>
      </c>
      <c s="7" t="n" r="C10">
        <v>4084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261</v>
      </c>
      <c s="2" t="s" r="C1">
        <v>2</v>
      </c>
      <c s="2" t="s" r="D1">
        <v>23</v>
      </c>
    </row>
    <row spans="1:4" r="2">
      <c s="3" t="s" r="A2">
        <v>154</v>
      </c>
    </row>
    <row spans="1:4" r="3">
      <c s="4" t="s" r="A3">
        <v>262</v>
      </c>
      <c s="4" t="s" r="B3">
        <v>263</v>
      </c>
      <c s="7" t="n" r="C3">
        <v>275079</v>
      </c>
      <c s="7" t="n" r="D3">
        <v>253078</v>
      </c>
    </row>
    <row spans="1:4" r="4">
      <c s="4" t="s" r="A4">
        <v>264</v>
      </c>
      <c s="5" t="n" r="C4">
        <v>312090</v>
      </c>
      <c s="5" t="n" r="D4">
        <v>161375</v>
      </c>
    </row>
    <row spans="1:4" r="5">
      <c s="4" t="s" r="A5">
        <v>265</v>
      </c>
      <c s="5" t="n" r="C5">
        <v>296640</v>
      </c>
      <c s="5" t="n" r="D5">
        <v>311949</v>
      </c>
    </row>
    <row spans="1:4" r="6">
      <c s="4" t="s" r="A6">
        <v>28</v>
      </c>
      <c s="5" t="n" r="C6">
        <v>883809</v>
      </c>
      <c s="5" t="n" r="D6">
        <v>726402</v>
      </c>
    </row>
    <row spans="1:4" r="7">
      <c s="4" t="s" r="A7">
        <v>266</v>
      </c>
      <c s="7" t="n" r="C7">
        <v>41500</v>
      </c>
      <c s="7" t="n" r="D7">
        <v>38400</v>
      </c>
    </row>
    <row spans="1:4" r="8">
      <c t="n" r="A8"/>
    </row>
    <row spans="1:4" r="9">
      <c s="4" t="s" r="A9">
        <v>263</v>
      </c>
      <c s="4" t="s" r="B9">
        <v>267</v>
      </c>
    </row>
  </sheetData>
  <mergeCells count="3">
    <mergeCell ref="A1:B1"/>
    <mergeCell ref="A8:C8"/>
    <mergeCell ref="B9:C9"/>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0"/>
    <col customWidth="1" max="2" min="2" width="80"/>
    <col customWidth="1" max="3" min="3" width="14"/>
  </cols>
  <sheetData>
    <row spans="1:3" r="1">
      <c s="1" t="s" r="A1">
        <v>268</v>
      </c>
      <c s="2" t="s" r="B1">
        <v>1</v>
      </c>
    </row>
    <row spans="1:3" r="2">
      <c s="2" t="s" r="B2">
        <v>2</v>
      </c>
      <c s="2" t="s" r="C2">
        <v>23</v>
      </c>
    </row>
    <row spans="1:3" r="3">
      <c s="3" t="s" r="A3">
        <v>269</v>
      </c>
    </row>
    <row spans="1:3" r="4">
      <c s="4" t="s" r="A4">
        <v>270</v>
      </c>
      <c s="4" t="s" r="B4">
        <v>271</v>
      </c>
    </row>
    <row spans="1:3" r="5">
      <c s="4" t="s" r="A5">
        <v>272</v>
      </c>
    </row>
    <row spans="1:3" r="6">
      <c s="3" t="s" r="A6">
        <v>269</v>
      </c>
    </row>
    <row spans="1:3" r="7">
      <c s="4" t="s" r="A7">
        <v>273</v>
      </c>
      <c s="9" t="n" r="B7">
        <v>306.4</v>
      </c>
      <c s="9" t="n" r="C7">
        <v>310.3</v>
      </c>
    </row>
    <row spans="1:3" r="8">
      <c s="4" t="s" r="A8">
        <v>274</v>
      </c>
    </row>
    <row spans="1:3" r="9">
      <c s="3" t="s" r="A9">
        <v>269</v>
      </c>
    </row>
    <row spans="1:3" r="10">
      <c s="4" t="s" r="A10">
        <v>273</v>
      </c>
      <c s="5" t="n" r="B10">
        <v>299</v>
      </c>
      <c s="10" t="n" r="C10">
        <v>298.8</v>
      </c>
    </row>
    <row spans="1:3" r="11">
      <c s="4" t="s" r="A11">
        <v>275</v>
      </c>
    </row>
    <row spans="1:3" r="12">
      <c s="3" t="s" r="A12">
        <v>269</v>
      </c>
    </row>
    <row spans="1:3" r="13">
      <c s="4" t="s" r="A13">
        <v>273</v>
      </c>
      <c s="9" t="n" r="B13">
        <v>533.2</v>
      </c>
      <c s="9" t="n" r="C13">
        <v>566.6</v>
      </c>
    </row>
    <row spans="1:3" r="14">
      <c s="4" t="s" r="A14">
        <v>276</v>
      </c>
    </row>
    <row spans="1:3" r="15">
      <c s="3" t="s" r="A15">
        <v>269</v>
      </c>
    </row>
    <row spans="1:3" r="16">
      <c s="4" t="s" r="A16">
        <v>277</v>
      </c>
      <c s="4" t="s" r="B16">
        <v>278</v>
      </c>
    </row>
    <row spans="1:3" r="17">
      <c s="4" t="s" r="A17">
        <v>279</v>
      </c>
    </row>
    <row spans="1:3" r="18">
      <c s="3" t="s" r="A18">
        <v>269</v>
      </c>
    </row>
    <row spans="1:3" r="19">
      <c s="4" t="s" r="A19">
        <v>277</v>
      </c>
      <c s="4" t="s" r="B19">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281</v>
      </c>
      <c s="2" t="s" r="B1">
        <v>1</v>
      </c>
    </row>
    <row spans="1:4" r="2">
      <c s="2" t="s" r="B2">
        <v>2</v>
      </c>
      <c s="2" t="s" r="C2">
        <v>23</v>
      </c>
      <c s="2" t="s" r="D2">
        <v>282</v>
      </c>
    </row>
    <row spans="1:4" r="3">
      <c s="3" t="s" r="A3">
        <v>283</v>
      </c>
    </row>
    <row spans="1:4" r="4">
      <c s="4" t="s" r="A4">
        <v>26</v>
      </c>
      <c s="7" t="n" r="B4">
        <v>38572000</v>
      </c>
      <c s="7" t="n" r="C4">
        <v>44370000</v>
      </c>
    </row>
    <row spans="1:4" r="5">
      <c s="4" t="s" r="A5">
        <v>252</v>
      </c>
    </row>
    <row spans="1:4" r="6">
      <c s="3" t="s" r="A6">
        <v>283</v>
      </c>
    </row>
    <row spans="1:4" r="7">
      <c s="4" t="s" r="A7">
        <v>26</v>
      </c>
      <c s="5" t="n" r="B7">
        <v>3369000</v>
      </c>
      <c s="5" t="n" r="C7">
        <v>3369000</v>
      </c>
    </row>
    <row spans="1:4" r="8">
      <c s="4" t="s" r="A8">
        <v>284</v>
      </c>
    </row>
    <row spans="1:4" r="9">
      <c s="3" t="s" r="A9">
        <v>283</v>
      </c>
    </row>
    <row spans="1:4" r="10">
      <c s="4" t="s" r="A10">
        <v>25</v>
      </c>
      <c s="5" t="n" r="B10">
        <v>96894000</v>
      </c>
      <c s="5" t="n" r="C10">
        <v>135583000</v>
      </c>
    </row>
    <row spans="1:4" r="11">
      <c s="4" t="s" r="A11">
        <v>26</v>
      </c>
      <c s="5" t="n" r="B11">
        <v>38572000</v>
      </c>
      <c s="5" t="n" r="C11">
        <v>44370000</v>
      </c>
    </row>
    <row spans="1:4" r="12">
      <c s="4" t="s" r="A12">
        <v>285</v>
      </c>
      <c s="5" t="n" r="B12">
        <v>30973000</v>
      </c>
      <c s="5" t="n" r="C12">
        <v>25761000</v>
      </c>
    </row>
    <row spans="1:4" r="13">
      <c s="4" t="s" r="A13">
        <v>37</v>
      </c>
      <c s="5" t="n" r="B13">
        <v>166439000</v>
      </c>
      <c s="5" t="n" r="C13">
        <v>205714000</v>
      </c>
    </row>
    <row spans="1:4" r="14">
      <c s="4" t="s" r="A14">
        <v>286</v>
      </c>
    </row>
    <row spans="1:4" r="15">
      <c s="3" t="s" r="A15">
        <v>283</v>
      </c>
    </row>
    <row spans="1:4" r="16">
      <c s="4" t="s" r="A16">
        <v>285</v>
      </c>
      <c s="5" t="n" r="B16">
        <v>6644000</v>
      </c>
      <c s="5" t="n" r="C16">
        <v>7463000</v>
      </c>
    </row>
    <row spans="1:4" r="17">
      <c s="4" t="s" r="A17">
        <v>37</v>
      </c>
      <c s="5" t="n" r="B17">
        <v>6644000</v>
      </c>
      <c s="5" t="n" r="C17">
        <v>7463000</v>
      </c>
    </row>
    <row spans="1:4" r="18">
      <c s="3" t="s" r="A18">
        <v>287</v>
      </c>
    </row>
    <row spans="1:4" r="19">
      <c s="4" t="s" r="A19">
        <v>288</v>
      </c>
      <c s="5" t="n" r="B19">
        <v>130000</v>
      </c>
      <c s="5" t="n" r="C19">
        <v>381000</v>
      </c>
    </row>
    <row spans="1:4" r="20">
      <c s="4" t="s" r="A20">
        <v>47</v>
      </c>
      <c s="5" t="n" r="B20">
        <v>130000</v>
      </c>
      <c s="5" t="n" r="C20">
        <v>381000</v>
      </c>
    </row>
    <row spans="1:4" r="21">
      <c s="4" t="s" r="A21">
        <v>289</v>
      </c>
    </row>
    <row spans="1:4" r="22">
      <c s="3" t="s" r="A22">
        <v>287</v>
      </c>
    </row>
    <row spans="1:4" r="23">
      <c s="4" t="s" r="A23">
        <v>290</v>
      </c>
      <c s="5" t="n" r="B23">
        <v>26181000</v>
      </c>
      <c s="5" t="n" r="C23">
        <v>24814000</v>
      </c>
    </row>
    <row spans="1:4" r="24">
      <c s="4" t="s" r="A24">
        <v>47</v>
      </c>
      <c s="5" t="n" r="B24">
        <v>26181000</v>
      </c>
      <c s="5" t="n" r="C24">
        <v>24814000</v>
      </c>
    </row>
    <row spans="1:4" r="25">
      <c s="4" t="s" r="A25">
        <v>291</v>
      </c>
    </row>
    <row spans="1:4" r="26">
      <c s="3" t="s" r="A26">
        <v>283</v>
      </c>
    </row>
    <row spans="1:4" r="27">
      <c s="4" t="s" r="A27">
        <v>25</v>
      </c>
      <c s="5" t="n" r="B27">
        <v>96894000</v>
      </c>
      <c s="5" t="n" r="C27">
        <v>135583000</v>
      </c>
    </row>
    <row spans="1:4" r="28">
      <c s="4" t="s" r="A28">
        <v>26</v>
      </c>
      <c s="5" t="n" r="B28">
        <v>38572000</v>
      </c>
      <c s="5" t="n" r="C28">
        <v>44370000</v>
      </c>
    </row>
    <row spans="1:4" r="29">
      <c s="4" t="s" r="A29">
        <v>285</v>
      </c>
      <c s="5" t="n" r="B29">
        <v>37617000</v>
      </c>
      <c s="5" t="n" r="C29">
        <v>33224000</v>
      </c>
    </row>
    <row spans="1:4" r="30">
      <c s="4" t="s" r="A30">
        <v>37</v>
      </c>
      <c s="5" t="n" r="B30">
        <v>173083000</v>
      </c>
      <c s="5" t="n" r="C30">
        <v>213177000</v>
      </c>
    </row>
    <row spans="1:4" r="31">
      <c s="3" t="s" r="A31">
        <v>287</v>
      </c>
    </row>
    <row spans="1:4" r="32">
      <c s="4" t="s" r="A32">
        <v>288</v>
      </c>
      <c s="5" t="n" r="B32">
        <v>130000</v>
      </c>
      <c s="5" t="n" r="C32">
        <v>381000</v>
      </c>
    </row>
    <row spans="1:4" r="33">
      <c s="4" t="s" r="A33">
        <v>290</v>
      </c>
      <c s="5" t="n" r="B33">
        <v>26181000</v>
      </c>
      <c s="5" t="n" r="C33">
        <v>24814000</v>
      </c>
    </row>
    <row spans="1:4" r="34">
      <c s="4" t="s" r="A34">
        <v>47</v>
      </c>
      <c s="5" t="n" r="B34">
        <v>26311000</v>
      </c>
      <c s="7" t="n" r="C34">
        <v>25195000</v>
      </c>
    </row>
    <row spans="1:4" r="35">
      <c s="4" t="s" r="A35">
        <v>292</v>
      </c>
    </row>
    <row spans="1:4" r="36">
      <c s="3" t="s" r="A36">
        <v>287</v>
      </c>
    </row>
    <row spans="1:4" r="37">
      <c s="4" t="s" r="A37">
        <v>293</v>
      </c>
      <c s="7" t="n" r="B37">
        <v>250000000</v>
      </c>
      <c s="7" t="n" r="D37">
        <v>200000000</v>
      </c>
    </row>
    <row spans="1:4" r="38">
      <c s="4" t="s" r="A38">
        <v>294</v>
      </c>
      <c s="4" t="s" r="B38">
        <v>295</v>
      </c>
    </row>
    <row spans="1:4" r="39">
      <c s="4" t="s" r="A39">
        <v>296</v>
      </c>
      <c s="4" t="s" r="B39">
        <v>297</v>
      </c>
    </row>
    <row spans="1:4" r="40">
      <c s="4" t="s" r="A40">
        <v>298</v>
      </c>
      <c s="4" t="s" r="B40">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s="1" t="s" r="A1">
        <v>300</v>
      </c>
      <c s="2" t="s" r="B1">
        <v>70</v>
      </c>
    </row>
    <row spans="1:7" r="2">
      <c s="2" t="s" r="B2">
        <v>2</v>
      </c>
      <c s="2" t="s" r="C2">
        <v>301</v>
      </c>
      <c s="2" t="s" r="D2">
        <v>302</v>
      </c>
      <c s="2" t="s" r="E2">
        <v>71</v>
      </c>
      <c s="2" t="s" r="F2">
        <v>303</v>
      </c>
      <c s="2" t="s" r="G2">
        <v>304</v>
      </c>
    </row>
    <row spans="1:7" r="3">
      <c s="3" t="s" r="A3">
        <v>305</v>
      </c>
    </row>
    <row spans="1:7" r="4">
      <c s="4" t="s" r="A4">
        <v>306</v>
      </c>
      <c s="7" t="n" r="B4">
        <v>26334</v>
      </c>
      <c s="7" t="n" r="C4">
        <v>25560</v>
      </c>
      <c s="7" t="n" r="D4">
        <v>24814</v>
      </c>
      <c s="7" t="n" r="E4">
        <v>50328</v>
      </c>
      <c s="7" t="n" r="F4">
        <v>48395</v>
      </c>
      <c s="7" t="n" r="G4">
        <v>46022</v>
      </c>
    </row>
    <row spans="1:7" r="5">
      <c s="4" t="s" r="A5">
        <v>307</v>
      </c>
      <c s="5" t="n" r="B5">
        <v>-153</v>
      </c>
      <c s="5" t="n" r="C5">
        <v>774</v>
      </c>
      <c s="5" t="n" r="D5">
        <v>746</v>
      </c>
      <c s="5" t="n" r="E5">
        <v>26</v>
      </c>
      <c s="5" t="n" r="F5">
        <v>2162</v>
      </c>
      <c s="5" t="n" r="G5">
        <v>3404</v>
      </c>
    </row>
    <row spans="1:7" r="6">
      <c s="4" t="s" r="A6">
        <v>308</v>
      </c>
      <c s="5" t="n" r="E6">
        <v>-25170</v>
      </c>
      <c s="5" t="n" r="F6">
        <v>-229</v>
      </c>
      <c s="5" t="n" r="G6">
        <v>-1031</v>
      </c>
    </row>
    <row spans="1:7" r="7">
      <c s="4" t="s" r="A7">
        <v>309</v>
      </c>
      <c s="7" t="n" r="B7">
        <v>26181</v>
      </c>
      <c s="7" t="n" r="C7">
        <v>26334</v>
      </c>
      <c s="7" t="n" r="D7">
        <v>25560</v>
      </c>
      <c s="7" t="n" r="E7">
        <v>25184</v>
      </c>
      <c s="7" t="n" r="F7">
        <v>50328</v>
      </c>
      <c s="7" t="n" r="G7">
        <v>48395</v>
      </c>
    </row>
  </sheetData>
  <mergeCells count="2">
    <mergeCell ref="A1:A2"/>
    <mergeCell ref="B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0</v>
      </c>
      <c s="2" t="s" r="B1">
        <v>2</v>
      </c>
      <c s="2" t="s" r="C1">
        <v>23</v>
      </c>
    </row>
    <row spans="1:3" r="2">
      <c s="3" t="s" r="A2">
        <v>34</v>
      </c>
    </row>
    <row spans="1:3" r="3">
      <c s="4" t="s" r="A3">
        <v>311</v>
      </c>
      <c s="7" t="n" r="C3">
        <v>1072991</v>
      </c>
    </row>
    <row spans="1:3" r="4">
      <c s="4" t="s" r="A4">
        <v>312</v>
      </c>
      <c s="5" t="n" r="C4">
        <v>-487985</v>
      </c>
    </row>
    <row spans="1:3" r="5">
      <c s="4" t="s" r="A5">
        <v>34</v>
      </c>
      <c s="7" t="n" r="B5">
        <v>585006</v>
      </c>
      <c s="5" t="n" r="C5">
        <v>585006</v>
      </c>
    </row>
    <row spans="1:3" r="6">
      <c s="4" t="s" r="A6">
        <v>313</v>
      </c>
    </row>
    <row spans="1:3" r="7">
      <c s="3" t="s" r="A7">
        <v>34</v>
      </c>
    </row>
    <row spans="1:3" r="8">
      <c s="4" t="s" r="A8">
        <v>311</v>
      </c>
      <c s="5" t="n" r="C8">
        <v>492074</v>
      </c>
    </row>
    <row spans="1:3" r="9">
      <c s="4" t="s" r="A9">
        <v>312</v>
      </c>
      <c s="5" t="n" r="C9">
        <v>-76716</v>
      </c>
    </row>
    <row spans="1:3" r="10">
      <c s="4" t="s" r="A10">
        <v>34</v>
      </c>
      <c s="5" t="n" r="B10">
        <v>415358</v>
      </c>
      <c s="5" t="n" r="C10">
        <v>415358</v>
      </c>
    </row>
    <row spans="1:3" r="11">
      <c s="4" t="s" r="A11">
        <v>314</v>
      </c>
    </row>
    <row spans="1:3" r="12">
      <c s="3" t="s" r="A12">
        <v>34</v>
      </c>
    </row>
    <row spans="1:3" r="13">
      <c s="4" t="s" r="A13">
        <v>311</v>
      </c>
      <c s="5" t="n" r="C13">
        <v>424724</v>
      </c>
    </row>
    <row spans="1:3" r="14">
      <c s="4" t="s" r="A14">
        <v>312</v>
      </c>
      <c s="5" t="n" r="C14">
        <v>-411269</v>
      </c>
    </row>
    <row spans="1:3" r="15">
      <c s="4" t="s" r="A15">
        <v>34</v>
      </c>
      <c s="5" t="n" r="B15">
        <v>13455</v>
      </c>
      <c s="5" t="n" r="C15">
        <v>13455</v>
      </c>
    </row>
    <row spans="1:3" r="16">
      <c s="4" t="s" r="A16">
        <v>315</v>
      </c>
    </row>
    <row spans="1:3" r="17">
      <c s="3" t="s" r="A17">
        <v>34</v>
      </c>
    </row>
    <row spans="1:3" r="18">
      <c s="4" t="s" r="A18">
        <v>311</v>
      </c>
      <c s="5" t="n" r="C18">
        <v>156193</v>
      </c>
    </row>
    <row spans="1:3" r="19">
      <c s="4" t="s" r="A19">
        <v>34</v>
      </c>
      <c s="7" t="n" r="B19">
        <v>156193</v>
      </c>
      <c s="7" t="n" r="C19">
        <v>15619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9</v>
      </c>
      <c s="2" t="s" r="B1">
        <v>70</v>
      </c>
      <c s="2" t="s" r="D1">
        <v>1</v>
      </c>
    </row>
    <row spans="1:5" r="2">
      <c s="2" t="s" r="B2">
        <v>2</v>
      </c>
      <c s="2" t="s" r="C2">
        <v>71</v>
      </c>
      <c s="2" t="s" r="D2">
        <v>2</v>
      </c>
      <c s="2" t="s" r="E2">
        <v>71</v>
      </c>
    </row>
    <row spans="1:5" r="3">
      <c s="3" t="s" r="A3">
        <v>72</v>
      </c>
    </row>
    <row spans="1:5" r="4">
      <c s="4" t="s" r="A4">
        <v>73</v>
      </c>
      <c s="7" t="n" r="B4">
        <v>1340739</v>
      </c>
      <c s="7" t="n" r="C4">
        <v>1250689</v>
      </c>
      <c s="7" t="n" r="D4">
        <v>3719642</v>
      </c>
      <c s="7" t="n" r="E4">
        <v>3290432</v>
      </c>
    </row>
    <row spans="1:5" r="5">
      <c s="4" t="s" r="A5">
        <v>74</v>
      </c>
      <c s="5" t="n" r="B5">
        <v>1240538</v>
      </c>
      <c s="5" t="n" r="C5">
        <v>1109848</v>
      </c>
      <c s="5" t="n" r="D5">
        <v>3430062</v>
      </c>
      <c s="5" t="n" r="E5">
        <v>2914713</v>
      </c>
    </row>
    <row spans="1:5" r="6">
      <c s="4" t="s" r="A6">
        <v>75</v>
      </c>
      <c s="5" t="n" r="B6">
        <v>100201</v>
      </c>
      <c s="5" t="n" r="C6">
        <v>140841</v>
      </c>
      <c s="5" t="n" r="D6">
        <v>289580</v>
      </c>
      <c s="5" t="n" r="E6">
        <v>375719</v>
      </c>
    </row>
    <row spans="1:5" r="7">
      <c s="4" t="s" r="A7">
        <v>76</v>
      </c>
      <c s="5" t="n" r="B7">
        <v>61227</v>
      </c>
      <c s="5" t="n" r="C7">
        <v>70487</v>
      </c>
      <c s="5" t="n" r="D7">
        <v>199641</v>
      </c>
      <c s="5" t="n" r="E7">
        <v>198425</v>
      </c>
    </row>
    <row spans="1:5" r="8">
      <c s="4" t="s" r="A8">
        <v>77</v>
      </c>
      <c s="5" t="n" r="B8">
        <v>38974</v>
      </c>
      <c s="5" t="n" r="C8">
        <v>70354</v>
      </c>
      <c s="5" t="n" r="D8">
        <v>89939</v>
      </c>
      <c s="5" t="n" r="E8">
        <v>177294</v>
      </c>
    </row>
    <row spans="1:5" r="9">
      <c s="4" t="s" r="A9">
        <v>78</v>
      </c>
      <c s="5" t="n" r="B9">
        <v>5916</v>
      </c>
      <c s="5" t="n" r="C9">
        <v>-441</v>
      </c>
      <c s="5" t="n" r="D9">
        <v>5261</v>
      </c>
      <c s="5" t="n" r="E9">
        <v>-10788</v>
      </c>
    </row>
    <row spans="1:5" r="10">
      <c s="4" t="s" r="A10">
        <v>79</v>
      </c>
      <c s="5" t="n" r="B10">
        <v>-10935</v>
      </c>
      <c s="5" t="n" r="C10">
        <v>-11297</v>
      </c>
      <c s="5" t="n" r="D10">
        <v>-33048</v>
      </c>
      <c s="5" t="n" r="E10">
        <v>-32985</v>
      </c>
    </row>
    <row spans="1:5" r="11">
      <c s="4" t="s" r="A11">
        <v>80</v>
      </c>
      <c s="5" t="n" r="B11">
        <v>33955</v>
      </c>
      <c s="5" t="n" r="C11">
        <v>58616</v>
      </c>
      <c s="5" t="n" r="D11">
        <v>62152</v>
      </c>
      <c s="5" t="n" r="E11">
        <v>133521</v>
      </c>
    </row>
    <row spans="1:5" r="12">
      <c s="4" t="s" r="A12">
        <v>81</v>
      </c>
      <c s="5" t="n" r="B12">
        <v>-14278</v>
      </c>
      <c s="5" t="n" r="C12">
        <v>-22886</v>
      </c>
      <c s="5" t="n" r="D12">
        <v>-25572</v>
      </c>
      <c s="5" t="n" r="E12">
        <v>-53307</v>
      </c>
    </row>
    <row spans="1:5" r="13">
      <c s="4" t="s" r="A13">
        <v>82</v>
      </c>
      <c s="7" t="n" r="B13">
        <v>19677</v>
      </c>
      <c s="7" t="n" r="C13">
        <v>35730</v>
      </c>
      <c s="7" t="n" r="D13">
        <v>36580</v>
      </c>
      <c s="7" t="n" r="E13">
        <v>80214</v>
      </c>
    </row>
    <row spans="1:5" r="14">
      <c s="4" t="s" r="A14">
        <v>83</v>
      </c>
      <c s="8" t="n" r="B14">
        <v>0.4</v>
      </c>
      <c s="8" t="n" r="C14">
        <v>0.74</v>
      </c>
      <c s="8" t="n" r="D14">
        <v>0.75</v>
      </c>
      <c s="8" t="n" r="E14">
        <v>1.65</v>
      </c>
    </row>
    <row spans="1:5" r="15">
      <c s="4" t="s" r="A15">
        <v>84</v>
      </c>
      <c s="8" t="n" r="B15">
        <v>0.4</v>
      </c>
      <c s="8" t="n" r="C15">
        <v>0.73</v>
      </c>
      <c s="8" t="n" r="D15">
        <v>0.74</v>
      </c>
      <c s="8" t="n" r="E15">
        <v>1.64</v>
      </c>
    </row>
    <row spans="1:5" r="16">
      <c s="3" t="s" r="A16">
        <v>85</v>
      </c>
    </row>
    <row spans="1:5" r="17">
      <c s="4" t="s" r="A17">
        <v>86</v>
      </c>
      <c s="5" t="n" r="B17">
        <v>49070</v>
      </c>
      <c s="5" t="n" r="C17">
        <v>48588</v>
      </c>
      <c s="5" t="n" r="D17">
        <v>48951</v>
      </c>
      <c s="5" t="n" r="E17">
        <v>48525</v>
      </c>
    </row>
    <row spans="1:5" r="18">
      <c s="4" t="s" r="A18">
        <v>87</v>
      </c>
      <c s="5" t="n" r="B18">
        <v>705</v>
      </c>
      <c s="5" t="n" r="C18">
        <v>487</v>
      </c>
      <c s="5" t="n" r="D18">
        <v>767</v>
      </c>
      <c s="5" t="n" r="E18">
        <v>495</v>
      </c>
    </row>
    <row spans="1:5" r="19">
      <c s="4" t="s" r="A19">
        <v>88</v>
      </c>
      <c s="5" t="n" r="B19">
        <v>49775</v>
      </c>
      <c s="5" t="n" r="C19">
        <v>49075</v>
      </c>
      <c s="5" t="n" r="D19">
        <v>49718</v>
      </c>
      <c s="5" t="n" r="E19">
        <v>490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6</v>
      </c>
      <c s="2" t="s" r="B1">
        <v>2</v>
      </c>
      <c s="2" t="s" r="C1">
        <v>23</v>
      </c>
    </row>
    <row spans="1:3" r="2">
      <c s="4" t="s" r="A2">
        <v>317</v>
      </c>
    </row>
    <row spans="1:3" r="3">
      <c s="3" t="s" r="A3">
        <v>318</v>
      </c>
    </row>
    <row spans="1:3" r="4">
      <c s="4" t="s" r="A4">
        <v>319</v>
      </c>
      <c s="7" t="n" r="B4">
        <v>117600</v>
      </c>
      <c s="7" t="n" r="C4">
        <v>117600</v>
      </c>
    </row>
    <row spans="1:3" r="5">
      <c s="4" t="s" r="A5">
        <v>320</v>
      </c>
      <c s="5" t="n" r="B5">
        <v>-67190</v>
      </c>
      <c s="5" t="n" r="C5">
        <v>-67190</v>
      </c>
    </row>
    <row spans="1:3" r="6">
      <c s="4" t="s" r="A6">
        <v>321</v>
      </c>
      <c s="5" t="n" r="B6">
        <v>50410</v>
      </c>
      <c s="5" t="n" r="C6">
        <v>50410</v>
      </c>
    </row>
    <row spans="1:3" r="7">
      <c s="4" t="s" r="A7">
        <v>322</v>
      </c>
    </row>
    <row spans="1:3" r="8">
      <c s="3" t="s" r="A8">
        <v>318</v>
      </c>
    </row>
    <row spans="1:3" r="9">
      <c s="4" t="s" r="A9">
        <v>319</v>
      </c>
      <c s="5" t="n" r="B9">
        <v>6000</v>
      </c>
      <c s="5" t="n" r="C9">
        <v>6000</v>
      </c>
    </row>
    <row spans="1:3" r="10">
      <c s="4" t="s" r="A10">
        <v>320</v>
      </c>
      <c s="7" t="n" r="B10">
        <v>-6000</v>
      </c>
      <c s="7" t="n" r="C10">
        <v>-6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s="1" t="s" r="A1">
        <v>323</v>
      </c>
      <c s="2" t="s" r="B1">
        <v>1</v>
      </c>
      <c s="2" t="s" r="C1">
        <v>324</v>
      </c>
    </row>
    <row spans="1:3" r="2">
      <c s="2" t="s" r="B2">
        <v>2</v>
      </c>
      <c s="2" t="s" r="C2">
        <v>23</v>
      </c>
    </row>
    <row spans="1:3" r="3">
      <c s="3" t="s" r="A3">
        <v>325</v>
      </c>
    </row>
    <row spans="1:3" r="4">
      <c s="4" t="s" r="A4">
        <v>321</v>
      </c>
      <c s="7" t="n" r="B4">
        <v>47000</v>
      </c>
    </row>
    <row spans="1:3" r="5">
      <c s="3" t="s" r="A5">
        <v>326</v>
      </c>
    </row>
    <row spans="1:3" r="6">
      <c s="4" t="s" r="A6">
        <v>319</v>
      </c>
      <c s="5" t="n" r="B6">
        <v>311456</v>
      </c>
      <c s="7" t="n" r="C6">
        <v>311456</v>
      </c>
    </row>
    <row spans="1:3" r="7">
      <c s="4" t="s" r="A7">
        <v>327</v>
      </c>
      <c s="5" t="n" r="B7">
        <v>-100964</v>
      </c>
      <c s="5" t="n" r="C7">
        <v>-98135</v>
      </c>
    </row>
    <row spans="1:3" r="8">
      <c s="4" t="s" r="A8">
        <v>320</v>
      </c>
      <c s="5" t="n" r="B8">
        <v>-113067</v>
      </c>
      <c s="5" t="n" r="C8">
        <v>-113067</v>
      </c>
    </row>
    <row spans="1:3" r="9">
      <c s="4" t="s" r="A9">
        <v>321</v>
      </c>
      <c s="5" t="n" r="B9">
        <v>97425</v>
      </c>
      <c s="5" t="n" r="C9">
        <v>100254</v>
      </c>
    </row>
    <row spans="1:3" r="10">
      <c s="4" t="s" r="A10">
        <v>317</v>
      </c>
    </row>
    <row spans="1:3" r="11">
      <c s="3" t="s" r="A11">
        <v>325</v>
      </c>
    </row>
    <row spans="1:3" r="12">
      <c s="4" t="s" r="A12">
        <v>319</v>
      </c>
      <c s="5" t="n" r="B12">
        <v>74350</v>
      </c>
      <c s="5" t="n" r="C12">
        <v>74350</v>
      </c>
    </row>
    <row spans="1:3" r="13">
      <c s="4" t="s" r="A13">
        <v>327</v>
      </c>
      <c s="5" t="n" r="B13">
        <v>-10695</v>
      </c>
      <c s="5" t="n" r="C13">
        <v>-8829</v>
      </c>
    </row>
    <row spans="1:3" r="14">
      <c s="4" t="s" r="A14">
        <v>320</v>
      </c>
      <c s="5" t="n" r="B14">
        <v>-23232</v>
      </c>
      <c s="5" t="n" r="C14">
        <v>-23232</v>
      </c>
    </row>
    <row spans="1:3" r="15">
      <c s="4" t="s" r="A15">
        <v>321</v>
      </c>
      <c s="7" t="n" r="B15">
        <v>40423</v>
      </c>
      <c s="7" t="n" r="C15">
        <v>42289</v>
      </c>
    </row>
    <row spans="1:3" r="16">
      <c s="4" t="s" r="A16">
        <v>328</v>
      </c>
      <c s="4" t="s" r="B16">
        <v>329</v>
      </c>
      <c s="4" t="s" r="C16">
        <v>329</v>
      </c>
    </row>
    <row spans="1:3" r="17">
      <c s="4" t="s" r="A17">
        <v>330</v>
      </c>
    </row>
    <row spans="1:3" r="18">
      <c s="3" t="s" r="A18">
        <v>325</v>
      </c>
    </row>
    <row spans="1:3" r="19">
      <c s="4" t="s" r="A19">
        <v>319</v>
      </c>
      <c s="7" t="n" r="B19">
        <v>39800</v>
      </c>
      <c s="7" t="n" r="C19">
        <v>39800</v>
      </c>
    </row>
    <row spans="1:3" r="20">
      <c s="4" t="s" r="A20">
        <v>327</v>
      </c>
      <c s="5" t="n" r="B20">
        <v>-16563</v>
      </c>
      <c s="5" t="n" r="C20">
        <v>-15600</v>
      </c>
    </row>
    <row spans="1:3" r="21">
      <c s="4" t="s" r="A21">
        <v>320</v>
      </c>
      <c s="5" t="n" r="B21">
        <v>-16645</v>
      </c>
      <c s="5" t="n" r="C21">
        <v>-16645</v>
      </c>
    </row>
    <row spans="1:3" r="22">
      <c s="4" t="s" r="A22">
        <v>321</v>
      </c>
      <c s="7" t="n" r="B22">
        <v>6592</v>
      </c>
      <c s="7" t="n" r="C22">
        <v>7555</v>
      </c>
    </row>
    <row spans="1:3" r="23">
      <c s="4" t="s" r="A23">
        <v>328</v>
      </c>
      <c s="4" t="s" r="B23">
        <v>331</v>
      </c>
      <c s="4" t="s" r="C23">
        <v>331</v>
      </c>
    </row>
    <row spans="1:3" r="24">
      <c s="4" t="s" r="A24">
        <v>332</v>
      </c>
    </row>
    <row spans="1:3" r="25">
      <c s="3" t="s" r="A25">
        <v>325</v>
      </c>
    </row>
    <row spans="1:3" r="26">
      <c s="4" t="s" r="A26">
        <v>319</v>
      </c>
      <c s="7" t="n" r="B26">
        <v>73706</v>
      </c>
      <c s="7" t="n" r="C26">
        <v>73706</v>
      </c>
    </row>
    <row spans="1:3" r="27">
      <c s="4" t="s" r="A27">
        <v>327</v>
      </c>
      <c s="7" t="n" r="B27">
        <v>-73706</v>
      </c>
      <c s="7" t="n" r="C27">
        <v>-73706</v>
      </c>
    </row>
    <row spans="1:3" r="28">
      <c s="4" t="s" r="A28">
        <v>328</v>
      </c>
      <c s="4" t="s" r="C28">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34</v>
      </c>
      <c s="2" t="s" r="B1">
        <v>70</v>
      </c>
      <c s="2" t="s" r="D1">
        <v>1</v>
      </c>
    </row>
    <row spans="1:5" r="2">
      <c s="2" t="s" r="B2">
        <v>2</v>
      </c>
      <c s="2" t="s" r="C2">
        <v>71</v>
      </c>
      <c s="2" t="s" r="D2">
        <v>2</v>
      </c>
      <c s="2" t="s" r="E2">
        <v>71</v>
      </c>
    </row>
    <row spans="1:5" r="3">
      <c s="3" t="s" r="A3">
        <v>335</v>
      </c>
    </row>
    <row spans="1:5" r="4">
      <c s="4" t="s" r="A4">
        <v>336</v>
      </c>
      <c s="9" t="n" r="B4">
        <v>0.9</v>
      </c>
      <c s="9" t="n" r="D4">
        <v>0.9</v>
      </c>
    </row>
    <row spans="1:5" r="5">
      <c s="5" t="n" r="A5">
        <v>2016</v>
      </c>
      <c s="10" t="n" r="B5">
        <v>3.5</v>
      </c>
      <c s="10" t="n" r="D5">
        <v>3.5</v>
      </c>
    </row>
    <row spans="1:5" r="6">
      <c s="5" t="n" r="A6">
        <v>2017</v>
      </c>
      <c s="10" t="n" r="B6">
        <v>3.5</v>
      </c>
      <c s="10" t="n" r="D6">
        <v>3.5</v>
      </c>
    </row>
    <row spans="1:5" r="7">
      <c s="5" t="n" r="A7">
        <v>2018</v>
      </c>
      <c s="10" t="n" r="B7">
        <v>3.5</v>
      </c>
      <c s="10" t="n" r="D7">
        <v>3.5</v>
      </c>
    </row>
    <row spans="1:5" r="8">
      <c s="5" t="n" r="A8">
        <v>2019</v>
      </c>
      <c s="10" t="n" r="B8">
        <v>3.5</v>
      </c>
      <c s="10" t="n" r="D8">
        <v>3.5</v>
      </c>
    </row>
    <row spans="1:5" r="9">
      <c s="4" t="s" r="A9">
        <v>337</v>
      </c>
      <c s="10" t="n" r="B9">
        <v>32.1</v>
      </c>
      <c s="10" t="n" r="D9">
        <v>32.1</v>
      </c>
    </row>
    <row spans="1:5" r="10">
      <c s="4" t="s" r="A10">
        <v>321</v>
      </c>
      <c s="5" t="n" r="B10">
        <v>47</v>
      </c>
      <c s="5" t="n" r="D10">
        <v>47</v>
      </c>
    </row>
    <row spans="1:5" r="11">
      <c s="4" t="s" r="A11">
        <v>335</v>
      </c>
      <c s="9" t="n" r="B11">
        <v>0.9</v>
      </c>
      <c s="9" t="n" r="C11">
        <v>3.1</v>
      </c>
      <c s="9" t="n" r="D11">
        <v>2.8</v>
      </c>
      <c s="9" t="n" r="E11">
        <v>10.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AC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8"/>
    <col customWidth="1" max="16" min="16" width="21"/>
    <col customWidth="1" max="17" min="17" width="29"/>
    <col customWidth="1" max="18" min="18" width="29"/>
    <col customWidth="1" max="19" min="19" width="25"/>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s>
  <sheetData>
    <row spans="1:29" r="1">
      <c s="1" t="s" r="A1">
        <v>338</v>
      </c>
      <c s="2" t="s" r="B1">
        <v>339</v>
      </c>
      <c s="2" t="s" r="C1">
        <v>340</v>
      </c>
      <c s="2" t="s" r="D1">
        <v>341</v>
      </c>
      <c s="2" t="s" r="E1">
        <v>342</v>
      </c>
      <c s="2" t="s" r="F1">
        <v>343</v>
      </c>
      <c s="2" t="s" r="G1">
        <v>344</v>
      </c>
      <c s="2" t="s" r="H1">
        <v>345</v>
      </c>
      <c s="2" t="s" r="I1">
        <v>346</v>
      </c>
      <c s="2" t="s" r="J1">
        <v>347</v>
      </c>
      <c s="2" t="s" r="K1">
        <v>348</v>
      </c>
      <c s="2" t="s" r="L1">
        <v>349</v>
      </c>
      <c s="2" t="s" r="M1">
        <v>350</v>
      </c>
      <c s="2" t="s" r="N1">
        <v>351</v>
      </c>
      <c s="2" t="s" r="O1">
        <v>352</v>
      </c>
      <c s="2" t="s" r="P1">
        <v>353</v>
      </c>
      <c s="2" t="s" r="Q1">
        <v>354</v>
      </c>
      <c s="2" t="s" r="R1">
        <v>354</v>
      </c>
      <c s="2" t="s" r="S1">
        <v>355</v>
      </c>
      <c s="2" t="s" r="T1">
        <v>356</v>
      </c>
      <c s="2" t="s" r="U1">
        <v>357</v>
      </c>
      <c s="2" t="s" r="V1">
        <v>358</v>
      </c>
      <c s="2" t="s" r="W1">
        <v>359</v>
      </c>
      <c s="2" t="s" r="X1">
        <v>360</v>
      </c>
      <c s="2" t="s" r="Y1">
        <v>361</v>
      </c>
      <c s="2" t="s" r="Z1">
        <v>362</v>
      </c>
      <c s="2" t="s" r="AA1">
        <v>363</v>
      </c>
      <c s="2" t="s" r="AB1">
        <v>364</v>
      </c>
      <c s="2" t="s" r="AC1">
        <v>365</v>
      </c>
    </row>
    <row spans="1:29" r="2">
      <c s="3" t="s" r="A2">
        <v>366</v>
      </c>
    </row>
    <row spans="1:29" r="3">
      <c s="4" t="s" r="A3">
        <v>367</v>
      </c>
      <c s="7" t="n" r="Q3">
        <v>1550865</v>
      </c>
      <c s="7" t="n" r="R3">
        <v>1550865</v>
      </c>
      <c s="7" t="n" r="U3">
        <v>1479504</v>
      </c>
    </row>
    <row spans="1:29" r="4">
      <c s="4" t="s" r="A4">
        <v>252</v>
      </c>
    </row>
    <row spans="1:29" r="5">
      <c s="3" t="s" r="A5">
        <v>366</v>
      </c>
    </row>
    <row spans="1:29" r="6">
      <c s="4" t="s" r="A6">
        <v>367</v>
      </c>
      <c s="5" t="n" r="Q6">
        <v>427119</v>
      </c>
      <c s="7" t="n" r="R6">
        <v>427119</v>
      </c>
      <c s="7" t="n" r="U6">
        <v>299427</v>
      </c>
    </row>
    <row spans="1:29" r="7">
      <c s="4" t="s" r="A7">
        <v>368</v>
      </c>
    </row>
    <row spans="1:29" r="8">
      <c s="3" t="s" r="A8">
        <v>366</v>
      </c>
    </row>
    <row spans="1:29" r="9">
      <c s="4" t="s" r="A9">
        <v>369</v>
      </c>
      <c s="7" t="n" r="M9">
        <v>3000</v>
      </c>
    </row>
    <row spans="1:29" r="10">
      <c s="4" t="s" r="A10">
        <v>370</v>
      </c>
      <c s="7" t="n" r="M10">
        <v>500</v>
      </c>
    </row>
    <row spans="1:29" r="11">
      <c s="4" t="s" r="A11">
        <v>371</v>
      </c>
      <c s="7" t="n" r="H11">
        <v>3800</v>
      </c>
    </row>
    <row spans="1:29" r="12">
      <c s="4" t="s" r="A12">
        <v>372</v>
      </c>
      <c s="7" t="n" r="B12">
        <v>2100</v>
      </c>
    </row>
    <row spans="1:29" r="13">
      <c s="4" t="s" r="A13">
        <v>373</v>
      </c>
    </row>
    <row spans="1:29" r="14">
      <c s="3" t="s" r="A14">
        <v>366</v>
      </c>
    </row>
    <row spans="1:29" r="15">
      <c s="4" t="s" r="A15">
        <v>374</v>
      </c>
      <c s="7" t="n" r="AC15">
        <v>130000</v>
      </c>
    </row>
    <row spans="1:29" r="16">
      <c s="4" t="s" r="A16">
        <v>375</v>
      </c>
      <c s="7" t="n" r="L16">
        <v>53800</v>
      </c>
    </row>
    <row spans="1:29" r="17">
      <c s="4" t="s" r="A17">
        <v>376</v>
      </c>
      <c s="7" t="n" r="X17">
        <v>500</v>
      </c>
    </row>
    <row spans="1:29" r="18">
      <c s="4" t="s" r="A18">
        <v>377</v>
      </c>
      <c s="7" t="n" r="W18">
        <v>151000</v>
      </c>
    </row>
    <row spans="1:29" r="19">
      <c s="4" t="s" r="A19">
        <v>378</v>
      </c>
    </row>
    <row spans="1:29" r="20">
      <c s="3" t="s" r="A20">
        <v>366</v>
      </c>
    </row>
    <row spans="1:29" r="21">
      <c s="4" t="s" r="A21">
        <v>379</v>
      </c>
      <c s="5" t="n" r="S21">
        <v>3800</v>
      </c>
    </row>
    <row spans="1:29" r="22">
      <c s="4" t="s" r="A22">
        <v>380</v>
      </c>
      <c s="7" t="n" r="Z22">
        <v>45000</v>
      </c>
    </row>
    <row spans="1:29" r="23">
      <c s="4" t="s" r="A23">
        <v>381</v>
      </c>
      <c s="7" t="n" r="AB23">
        <v>44000</v>
      </c>
    </row>
    <row spans="1:29" r="24">
      <c s="4" t="s" r="A24">
        <v>382</v>
      </c>
      <c s="7" t="n" r="Y24">
        <v>125000</v>
      </c>
    </row>
    <row spans="1:29" r="25">
      <c s="4" t="s" r="A25">
        <v>383</v>
      </c>
      <c s="7" t="n" r="Y25">
        <v>350000</v>
      </c>
    </row>
    <row spans="1:29" r="26">
      <c s="4" t="s" r="A26">
        <v>384</v>
      </c>
    </row>
    <row spans="1:29" r="27">
      <c s="3" t="s" r="A27">
        <v>366</v>
      </c>
    </row>
    <row spans="1:29" r="28">
      <c s="4" t="s" r="A28">
        <v>375</v>
      </c>
      <c s="7" t="n" r="P28">
        <v>8800</v>
      </c>
    </row>
    <row spans="1:29" r="29">
      <c s="4" t="s" r="A29">
        <v>377</v>
      </c>
      <c s="7" t="n" r="AA29">
        <v>74600</v>
      </c>
    </row>
    <row spans="1:29" r="30">
      <c s="4" t="s" r="A30">
        <v>385</v>
      </c>
    </row>
    <row spans="1:29" r="31">
      <c s="3" t="s" r="A31">
        <v>366</v>
      </c>
    </row>
    <row spans="1:29" r="32">
      <c s="4" t="s" r="A32">
        <v>371</v>
      </c>
      <c s="7" t="n" r="D32">
        <v>600</v>
      </c>
    </row>
    <row spans="1:29" r="33">
      <c s="4" t="s" r="A33">
        <v>372</v>
      </c>
      <c s="5" t="n" r="D33">
        <v>19700</v>
      </c>
    </row>
    <row spans="1:29" r="34">
      <c s="4" t="s" r="A34">
        <v>386</v>
      </c>
      <c s="7" t="n" r="D34">
        <v>3100</v>
      </c>
    </row>
    <row spans="1:29" r="35">
      <c s="4" t="s" r="A35">
        <v>387</v>
      </c>
      <c s="7" t="n" r="S35">
        <v>51000</v>
      </c>
    </row>
    <row spans="1:29" r="36">
      <c s="4" t="s" r="A36">
        <v>377</v>
      </c>
      <c s="5" t="n" r="S36">
        <v>45000</v>
      </c>
    </row>
    <row spans="1:29" r="37">
      <c s="4" t="s" r="A37">
        <v>381</v>
      </c>
      <c s="5" t="n" r="S37">
        <v>23200</v>
      </c>
    </row>
    <row spans="1:29" r="38">
      <c s="4" t="s" r="A38">
        <v>388</v>
      </c>
      <c s="7" t="n" r="S38">
        <v>22300</v>
      </c>
      <c s="7" t="n" r="V38">
        <v>22300</v>
      </c>
    </row>
    <row spans="1:29" r="39">
      <c s="4" t="s" r="A39">
        <v>389</v>
      </c>
      <c s="5" t="n" r="V39">
        <v>1700</v>
      </c>
    </row>
    <row spans="1:29" r="40">
      <c s="4" t="s" r="A40">
        <v>390</v>
      </c>
      <c s="7" t="n" r="V40">
        <v>24000</v>
      </c>
    </row>
    <row spans="1:29" r="41">
      <c s="4" t="s" r="A41">
        <v>253</v>
      </c>
    </row>
    <row spans="1:29" r="42">
      <c s="3" t="s" r="A42">
        <v>366</v>
      </c>
    </row>
    <row spans="1:29" r="43">
      <c s="4" t="s" r="A43">
        <v>391</v>
      </c>
      <c s="4" t="s" r="R43">
        <v>392</v>
      </c>
    </row>
    <row spans="1:29" r="44">
      <c s="4" t="s" r="A44">
        <v>375</v>
      </c>
      <c s="7" t="n" r="N44">
        <v>74000</v>
      </c>
    </row>
    <row spans="1:29" r="45">
      <c s="4" t="s" r="A45">
        <v>377</v>
      </c>
      <c s="7" t="n" r="N45">
        <v>75000</v>
      </c>
    </row>
    <row spans="1:29" r="46">
      <c s="4" t="s" r="A46">
        <v>393</v>
      </c>
      <c s="7" t="n" r="T46">
        <v>17000</v>
      </c>
    </row>
    <row spans="1:29" r="47">
      <c s="4" t="s" r="A47">
        <v>394</v>
      </c>
      <c s="7" t="n" r="J47">
        <v>155800</v>
      </c>
    </row>
    <row spans="1:29" r="48">
      <c s="4" t="s" r="A48">
        <v>395</v>
      </c>
      <c s="7" t="n" r="J48">
        <v>26300</v>
      </c>
    </row>
    <row spans="1:29" r="49">
      <c s="4" t="s" r="A49">
        <v>396</v>
      </c>
      <c s="7" t="n" r="I49">
        <v>14700</v>
      </c>
    </row>
    <row spans="1:29" r="50">
      <c s="4" t="s" r="A50">
        <v>397</v>
      </c>
      <c s="7" t="n" r="Q50">
        <v>23900</v>
      </c>
    </row>
    <row spans="1:29" r="51">
      <c s="4" t="s" r="A51">
        <v>398</v>
      </c>
    </row>
    <row spans="1:29" r="52">
      <c s="3" t="s" r="A52">
        <v>366</v>
      </c>
    </row>
    <row spans="1:29" r="53">
      <c s="4" t="s" r="A53">
        <v>371</v>
      </c>
      <c s="7" t="n" r="K53">
        <v>8500</v>
      </c>
    </row>
    <row spans="1:29" r="54">
      <c s="4" t="s" r="A54">
        <v>372</v>
      </c>
      <c s="7" t="n" r="K54">
        <v>11900</v>
      </c>
    </row>
    <row spans="1:29" r="55">
      <c s="4" t="s" r="A55">
        <v>399</v>
      </c>
      <c s="5" t="n" r="O55">
        <v>156</v>
      </c>
    </row>
    <row spans="1:29" r="56">
      <c s="4" t="s" r="A56">
        <v>400</v>
      </c>
    </row>
    <row spans="1:29" r="57">
      <c s="3" t="s" r="A57">
        <v>366</v>
      </c>
    </row>
    <row spans="1:29" r="58">
      <c s="4" t="s" r="A58">
        <v>372</v>
      </c>
      <c s="7" t="n" r="G58">
        <v>1000</v>
      </c>
    </row>
    <row spans="1:29" r="59">
      <c s="4" t="s" r="A59">
        <v>375</v>
      </c>
      <c s="7" t="n" r="C59">
        <v>700</v>
      </c>
      <c s="7" t="n" r="E59">
        <v>2600</v>
      </c>
      <c s="7" t="n" r="F59">
        <v>26800</v>
      </c>
    </row>
    <row spans="1:29" r="60">
      <c s="4" t="s" r="A60">
        <v>401</v>
      </c>
      <c s="5" t="n" r="Q60">
        <v>3</v>
      </c>
      <c s="5" t="n" r="R60">
        <v>3</v>
      </c>
    </row>
    <row spans="1:29" r="61">
      <c s="4" t="s" r="A61">
        <v>402</v>
      </c>
      <c s="5" t="n" r="Q61">
        <v>287000</v>
      </c>
      <c s="5" t="n" r="R61">
        <v>287000</v>
      </c>
    </row>
    <row spans="1:29" r="62">
      <c s="4" t="s" r="A62">
        <v>403</v>
      </c>
      <c s="7" t="n" r="G62">
        <v>295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t="s" r="A1">
        <v>404</v>
      </c>
      <c s="2" t="s" r="B1">
        <v>70</v>
      </c>
      <c s="2" t="s" r="D1">
        <v>1</v>
      </c>
    </row>
    <row spans="1:5" r="2">
      <c s="2" t="s" r="B2">
        <v>2</v>
      </c>
      <c s="2" t="s" r="C2">
        <v>71</v>
      </c>
      <c s="2" t="s" r="D2">
        <v>2</v>
      </c>
      <c s="2" t="s" r="E2">
        <v>71</v>
      </c>
    </row>
    <row spans="1:5" r="3">
      <c s="4" t="s" r="A3">
        <v>405</v>
      </c>
      <c s="7" t="n" r="B3">
        <v>14278</v>
      </c>
      <c s="7" t="n" r="C3">
        <v>22886</v>
      </c>
      <c s="7" t="n" r="D3">
        <v>25572</v>
      </c>
      <c s="7" t="n" r="E3">
        <v>53307</v>
      </c>
    </row>
    <row spans="1:5" r="4">
      <c s="4" t="s" r="A4">
        <v>406</v>
      </c>
      <c s="4" t="s" r="B4">
        <v>407</v>
      </c>
      <c s="4" t="s" r="C4">
        <v>408</v>
      </c>
      <c s="4" t="s" r="D4">
        <v>409</v>
      </c>
      <c s="4" t="s" r="E4">
        <v>410</v>
      </c>
    </row>
    <row spans="1:5" r="5">
      <c s="4" t="s" r="A5">
        <v>411</v>
      </c>
      <c s="7" t="n" r="D5">
        <v>7600</v>
      </c>
    </row>
    <row spans="1:5" r="6">
      <c s="4" t="s" r="A6">
        <v>412</v>
      </c>
      <c s="7" t="n" r="B6">
        <v>6700</v>
      </c>
      <c s="5" t="n" r="D6">
        <v>6700</v>
      </c>
    </row>
    <row spans="1:5" r="7">
      <c s="4" t="s" r="A7">
        <v>413</v>
      </c>
      <c s="5" t="n" r="B7">
        <v>900</v>
      </c>
      <c s="5" t="n" r="D7">
        <v>900</v>
      </c>
    </row>
    <row spans="1:5" r="8">
      <c s="4" t="s" r="A8">
        <v>252</v>
      </c>
    </row>
    <row spans="1:5" r="9">
      <c s="4" t="s" r="A9">
        <v>405</v>
      </c>
      <c s="7" t="n" r="B9">
        <v>10782</v>
      </c>
      <c s="7" t="n" r="C9">
        <v>-1489</v>
      </c>
      <c s="7" t="n" r="D9">
        <v>9696</v>
      </c>
      <c s="7" t="n" r="E9">
        <v>-322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s="1" t="s" r="A1">
        <v>414</v>
      </c>
      <c s="2" t="s" r="B1">
        <v>70</v>
      </c>
      <c s="2" t="s" r="D1">
        <v>1</v>
      </c>
    </row>
    <row spans="1:5" r="2">
      <c s="2" t="s" r="B2">
        <v>2</v>
      </c>
      <c s="2" t="s" r="C2">
        <v>71</v>
      </c>
      <c s="2" t="s" r="D2">
        <v>2</v>
      </c>
      <c s="2" t="s" r="E2">
        <v>71</v>
      </c>
    </row>
    <row spans="1:5" r="3">
      <c s="3" t="s" r="A3">
        <v>415</v>
      </c>
    </row>
    <row spans="1:5" r="4">
      <c s="4" t="s" r="A4">
        <v>416</v>
      </c>
      <c s="5" t="n" r="D4">
        <v>400000</v>
      </c>
    </row>
    <row spans="1:5" r="5">
      <c s="4" t="s" r="A5">
        <v>417</v>
      </c>
    </row>
    <row spans="1:5" r="6">
      <c s="3" t="s" r="A6">
        <v>415</v>
      </c>
    </row>
    <row spans="1:5" r="7">
      <c s="4" t="s" r="A7">
        <v>418</v>
      </c>
      <c s="5" t="n" r="D7">
        <v>1</v>
      </c>
    </row>
    <row spans="1:5" r="8">
      <c s="4" t="s" r="A8">
        <v>419</v>
      </c>
      <c s="5" t="n" r="B8">
        <v>6321430</v>
      </c>
      <c s="5" t="n" r="D8">
        <v>6321430</v>
      </c>
    </row>
    <row spans="1:5" r="9">
      <c s="4" t="s" r="A9">
        <v>420</v>
      </c>
      <c s="8" t="n" r="D9">
        <v>23.07</v>
      </c>
    </row>
    <row spans="1:5" r="10">
      <c s="4" t="s" r="A10">
        <v>421</v>
      </c>
      <c s="5" t="n" r="D10">
        <v>31560</v>
      </c>
    </row>
    <row spans="1:5" r="11">
      <c s="4" t="s" r="A11">
        <v>422</v>
      </c>
      <c s="9" t="n" r="B11">
        <v>2.5</v>
      </c>
      <c s="9" t="n" r="C11">
        <v>3.2</v>
      </c>
      <c s="9" t="n" r="D11">
        <v>11.1</v>
      </c>
      <c s="9" t="n" r="E11">
        <v>10.2</v>
      </c>
    </row>
    <row spans="1:5" r="12">
      <c s="4" t="s" r="A12">
        <v>423</v>
      </c>
      <c s="9" t="n" r="B12">
        <v>12.4</v>
      </c>
      <c s="9" t="n" r="D12">
        <v>12.4</v>
      </c>
    </row>
    <row spans="1:5" r="13">
      <c s="4" t="s" r="A13">
        <v>424</v>
      </c>
      <c s="4" t="s" r="D13">
        <v>425</v>
      </c>
    </row>
    <row spans="1:5" r="14">
      <c s="4" t="s" r="A14">
        <v>426</v>
      </c>
      <c s="5" t="n" r="D14">
        <v>30000</v>
      </c>
    </row>
    <row spans="1:5" r="15">
      <c s="4" t="s" r="A15">
        <v>427</v>
      </c>
      <c s="5" t="n" r="D15">
        <v>1700097</v>
      </c>
    </row>
    <row spans="1:5" r="16">
      <c s="4" t="s" r="A16">
        <v>428</v>
      </c>
      <c s="8" t="n" r="D16">
        <v>23.07</v>
      </c>
      <c s="8" t="n" r="E16">
        <v>27.33</v>
      </c>
    </row>
    <row spans="1:5" r="17">
      <c s="4" t="s" r="A17">
        <v>429</v>
      </c>
    </row>
    <row spans="1:5" r="18">
      <c s="3" t="s" r="A18">
        <v>415</v>
      </c>
    </row>
    <row spans="1:5" r="19">
      <c s="4" t="s" r="A19">
        <v>430</v>
      </c>
      <c s="5" t="n" r="D19">
        <v>321500</v>
      </c>
    </row>
    <row spans="1:5" r="20">
      <c s="4" t="s" r="A20">
        <v>431</v>
      </c>
    </row>
    <row spans="1:5" r="21">
      <c s="3" t="s" r="A21">
        <v>415</v>
      </c>
    </row>
    <row spans="1:5" r="22">
      <c s="4" t="s" r="A22">
        <v>430</v>
      </c>
      <c s="5" t="n" r="E22">
        <v>866500</v>
      </c>
    </row>
    <row spans="1:5" r="23">
      <c s="4" t="s" r="A23">
        <v>432</v>
      </c>
    </row>
    <row spans="1:5" r="24">
      <c s="3" t="s" r="A24">
        <v>415</v>
      </c>
    </row>
    <row spans="1:5" r="25">
      <c s="4" t="s" r="A25">
        <v>419</v>
      </c>
      <c s="5" t="n" r="B25">
        <v>3445465</v>
      </c>
      <c s="5" t="n" r="D25">
        <v>3445465</v>
      </c>
    </row>
    <row spans="1:5" r="26">
      <c s="4" t="s" r="A26">
        <v>420</v>
      </c>
      <c s="8" t="n" r="D26">
        <v>12.48</v>
      </c>
    </row>
    <row spans="1:5" r="27">
      <c s="4" t="s" r="A27">
        <v>422</v>
      </c>
      <c s="9" t="n" r="B27">
        <v>1.2</v>
      </c>
      <c s="9" t="n" r="C27">
        <v>1.3</v>
      </c>
      <c s="7" t="n" r="D27">
        <v>6</v>
      </c>
      <c s="9" t="n" r="E27">
        <v>4.1</v>
      </c>
    </row>
    <row spans="1:5" r="28">
      <c s="4" t="s" r="A28">
        <v>423</v>
      </c>
      <c s="9" t="n" r="B28">
        <v>3.9</v>
      </c>
      <c s="9" t="n" r="D28">
        <v>3.9</v>
      </c>
    </row>
    <row spans="1:5" r="29">
      <c s="4" t="s" r="A29">
        <v>424</v>
      </c>
      <c s="4" t="s" r="D29">
        <v>433</v>
      </c>
    </row>
    <row spans="1:5" r="30">
      <c s="4" t="s" r="A30">
        <v>434</v>
      </c>
      <c s="4" t="s" r="D30">
        <v>435</v>
      </c>
    </row>
    <row spans="1:5" r="31">
      <c s="4" t="s" r="A31">
        <v>428</v>
      </c>
      <c s="8" t="n" r="D31">
        <v>12.48</v>
      </c>
      <c s="8" t="n" r="E31">
        <v>17.69</v>
      </c>
    </row>
    <row spans="1:5" r="32">
      <c s="4" t="s" r="A32">
        <v>436</v>
      </c>
      <c s="5" t="n" r="B32">
        <v>1485000</v>
      </c>
      <c s="5" t="n" r="D32">
        <v>1485000</v>
      </c>
    </row>
    <row spans="1:5" r="33">
      <c s="4" t="s" r="A33">
        <v>437</v>
      </c>
      <c s="8" t="n" r="B33">
        <v>19.57</v>
      </c>
      <c s="8" t="n" r="D33">
        <v>19.57</v>
      </c>
    </row>
    <row spans="1:5" r="34">
      <c s="4" t="s" r="A34">
        <v>438</v>
      </c>
      <c s="5" t="n" r="B34">
        <v>15000</v>
      </c>
      <c s="5" t="n" r="D34">
        <v>15000</v>
      </c>
    </row>
    <row spans="1:5" r="35">
      <c s="4" t="s" r="A35">
        <v>439</v>
      </c>
      <c s="5" t="n" r="B35">
        <v>1470000</v>
      </c>
      <c s="5" t="n" r="D35">
        <v>1470000</v>
      </c>
    </row>
    <row spans="1:5" r="36">
      <c s="4" t="s" r="A36">
        <v>440</v>
      </c>
      <c s="5" t="n" r="B36">
        <v>2248000</v>
      </c>
      <c s="5" t="n" r="D36">
        <v>2248000</v>
      </c>
    </row>
    <row spans="1:5" r="37">
      <c s="4" t="s" r="A37">
        <v>441</v>
      </c>
      <c s="9" t="n" r="B37">
        <v>3.6</v>
      </c>
      <c s="9" t="n" r="D37">
        <v>3.6</v>
      </c>
    </row>
    <row spans="1:5" r="38">
      <c s="4" t="s" r="A38">
        <v>442</v>
      </c>
      <c s="4" t="s" r="D38">
        <v>443</v>
      </c>
    </row>
    <row spans="1:5" r="39">
      <c s="4" t="s" r="A39">
        <v>444</v>
      </c>
      <c s="5" t="n" r="B39">
        <v>0</v>
      </c>
      <c s="5" t="n" r="D39">
        <v>259000</v>
      </c>
    </row>
    <row spans="1:5" r="40">
      <c s="4" t="s" r="A40">
        <v>445</v>
      </c>
    </row>
    <row spans="1:5" r="41">
      <c s="3" t="s" r="A41">
        <v>415</v>
      </c>
    </row>
    <row spans="1:5" r="42">
      <c s="4" t="s" r="A42">
        <v>446</v>
      </c>
      <c s="5" t="n" r="E42">
        <v>714000</v>
      </c>
    </row>
    <row spans="1:5" r="43">
      <c s="4" t="s" r="A43">
        <v>447</v>
      </c>
    </row>
    <row spans="1:5" r="44">
      <c s="3" t="s" r="A44">
        <v>415</v>
      </c>
    </row>
    <row spans="1:5" r="45">
      <c s="4" t="s" r="A45">
        <v>446</v>
      </c>
      <c s="5" t="n" r="D45">
        <v>259000</v>
      </c>
    </row>
    <row spans="1:5" r="46">
      <c s="4" t="s" r="A46">
        <v>448</v>
      </c>
    </row>
    <row spans="1:5" r="47">
      <c s="3" t="s" r="A47">
        <v>415</v>
      </c>
    </row>
    <row spans="1:5" r="48">
      <c s="4" t="s" r="A48">
        <v>449</v>
      </c>
      <c s="5" t="n" r="B48">
        <v>8500000</v>
      </c>
      <c s="5" t="n" r="D48">
        <v>8500000</v>
      </c>
    </row>
    <row spans="1:5" r="49">
      <c s="4" t="s" r="A49">
        <v>450</v>
      </c>
      <c s="5" t="n" r="B49">
        <v>389022</v>
      </c>
      <c s="5" t="n" r="D49">
        <v>38902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51</v>
      </c>
      <c s="2" t="s" r="B1">
        <v>1</v>
      </c>
    </row>
    <row spans="1:3" r="2">
      <c s="2" t="s" r="B2">
        <v>2</v>
      </c>
      <c s="2" t="s" r="C2">
        <v>71</v>
      </c>
    </row>
    <row spans="1:3" r="3">
      <c s="3" t="s" r="A3">
        <v>452</v>
      </c>
    </row>
    <row spans="1:3" r="4">
      <c s="4" t="s" r="A4">
        <v>453</v>
      </c>
      <c s="5" t="n" r="B4">
        <v>1056597</v>
      </c>
    </row>
    <row spans="1:3" r="5">
      <c s="4" t="s" r="A5">
        <v>454</v>
      </c>
      <c s="5" t="n" r="B5">
        <v>-370940</v>
      </c>
    </row>
    <row spans="1:3" r="6">
      <c s="4" t="s" r="A6">
        <v>455</v>
      </c>
      <c s="5" t="n" r="B6">
        <v>321500</v>
      </c>
    </row>
    <row spans="1:3" r="7">
      <c s="4" t="s" r="A7">
        <v>456</v>
      </c>
      <c s="5" t="n" r="B7">
        <v>-31560</v>
      </c>
    </row>
    <row spans="1:3" r="8">
      <c s="4" t="s" r="A8">
        <v>457</v>
      </c>
      <c s="5" t="n" r="B8">
        <v>975597</v>
      </c>
    </row>
    <row spans="1:3" r="9">
      <c s="4" t="s" r="A9">
        <v>458</v>
      </c>
      <c s="5" t="n" r="B9">
        <v>754500</v>
      </c>
    </row>
    <row spans="1:3" r="10">
      <c s="4" t="s" r="A10">
        <v>459</v>
      </c>
      <c s="5" t="n" r="B10">
        <v>1730097</v>
      </c>
    </row>
    <row spans="1:3" r="11">
      <c s="3" t="s" r="A11">
        <v>460</v>
      </c>
    </row>
    <row spans="1:3" r="12">
      <c s="4" t="s" r="A12">
        <v>461</v>
      </c>
      <c s="8" t="n" r="B12">
        <v>26.54</v>
      </c>
    </row>
    <row spans="1:3" r="13">
      <c s="4" t="s" r="A13">
        <v>462</v>
      </c>
      <c s="11" t="n" r="B13">
        <v>27.07</v>
      </c>
    </row>
    <row spans="1:3" r="14">
      <c s="4" t="s" r="A14">
        <v>463</v>
      </c>
      <c s="11" t="n" r="B14">
        <v>23.07</v>
      </c>
      <c s="8" t="n" r="C14">
        <v>27.33</v>
      </c>
    </row>
    <row spans="1:3" r="15">
      <c s="4" t="s" r="A15">
        <v>464</v>
      </c>
      <c s="11" t="n" r="B15">
        <v>28.19</v>
      </c>
    </row>
    <row spans="1:3" r="16">
      <c s="4" t="s" r="A16">
        <v>465</v>
      </c>
      <c s="8" t="n" r="B16">
        <v>26.7</v>
      </c>
    </row>
    <row spans="1:3" r="17">
      <c s="3" t="s" r="A17">
        <v>466</v>
      </c>
    </row>
    <row spans="1:3" r="18">
      <c s="4" t="s" r="A18">
        <v>467</v>
      </c>
      <c s="7" t="n" r="B18">
        <v>25432</v>
      </c>
    </row>
    <row spans="1:3" r="19">
      <c s="4" t="s" r="A19">
        <v>468</v>
      </c>
      <c s="5" t="n" r="B19">
        <v>7983</v>
      </c>
    </row>
    <row spans="1:3" r="20">
      <c s="4" t="s" r="A20">
        <v>469</v>
      </c>
      <c s="5" t="n" r="B20">
        <v>5292</v>
      </c>
    </row>
    <row spans="1:3" r="21">
      <c s="4" t="s" r="A21">
        <v>470</v>
      </c>
      <c s="5" t="n" r="B21">
        <v>16058</v>
      </c>
    </row>
    <row spans="1:3" r="22">
      <c s="4" t="s" r="A22">
        <v>471</v>
      </c>
      <c s="5" t="n" r="B22">
        <v>12419</v>
      </c>
    </row>
    <row spans="1:3" r="23">
      <c s="4" t="s" r="A23">
        <v>472</v>
      </c>
      <c s="7" t="n" r="B23">
        <v>2847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s="1" t="s" r="A1">
        <v>473</v>
      </c>
      <c s="2" t="s" r="B1">
        <v>474</v>
      </c>
    </row>
    <row spans="1:2" r="2">
      <c s="3" t="s" r="A2">
        <v>415</v>
      </c>
    </row>
    <row spans="1:2" r="3">
      <c s="4" t="s" r="A3">
        <v>475</v>
      </c>
      <c s="5" t="n" r="B3">
        <v>302500</v>
      </c>
    </row>
    <row spans="1:2" r="4">
      <c s="4" t="s" r="A4">
        <v>476</v>
      </c>
      <c s="5" t="n" r="B4">
        <v>942597</v>
      </c>
    </row>
    <row spans="1:2" r="5">
      <c s="4" t="s" r="A5">
        <v>477</v>
      </c>
      <c s="5" t="n" r="B5">
        <v>311000</v>
      </c>
    </row>
    <row spans="1:2" r="6">
      <c s="4" t="s" r="A6">
        <v>478</v>
      </c>
      <c s="5" t="n" r="B6">
        <v>174000</v>
      </c>
    </row>
    <row spans="1:2" r="7">
      <c s="4" t="s" r="A7">
        <v>479</v>
      </c>
      <c s="5" t="n" r="B7">
        <v>173009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30"/>
    <col customWidth="1" max="3" min="3" width="30"/>
  </cols>
  <sheetData>
    <row spans="1:3" r="1">
      <c s="1" t="s" r="A1">
        <v>480</v>
      </c>
      <c s="2" t="s" r="B1">
        <v>70</v>
      </c>
      <c s="2" t="s" r="C1">
        <v>1</v>
      </c>
    </row>
    <row spans="1:3" r="2">
      <c s="2" t="s" r="B2">
        <v>481</v>
      </c>
      <c s="2" t="s" r="C2">
        <v>481</v>
      </c>
    </row>
    <row spans="1:3" r="3">
      <c s="3" t="s" r="A3">
        <v>452</v>
      </c>
    </row>
    <row spans="1:3" r="4">
      <c s="4" t="s" r="A4">
        <v>482</v>
      </c>
      <c s="5" t="n" r="C4">
        <v>1989000</v>
      </c>
    </row>
    <row spans="1:3" r="5">
      <c s="4" t="s" r="A5">
        <v>483</v>
      </c>
      <c s="5" t="n" r="B5">
        <v>0</v>
      </c>
      <c s="5" t="n" r="C5">
        <v>259000</v>
      </c>
    </row>
    <row spans="1:3" r="6">
      <c s="4" t="s" r="A6">
        <v>484</v>
      </c>
      <c s="5" t="n" r="B6">
        <v>2248000</v>
      </c>
      <c s="5" t="n" r="C6">
        <v>2248000</v>
      </c>
    </row>
    <row spans="1:3" r="7">
      <c s="4" t="s" r="A7">
        <v>485</v>
      </c>
      <c s="5" t="n" r="B7">
        <v>722000</v>
      </c>
      <c s="5" t="n" r="C7">
        <v>722000</v>
      </c>
    </row>
    <row spans="1:3" r="8">
      <c s="4" t="s" r="A8">
        <v>486</v>
      </c>
      <c s="5" t="n" r="B8">
        <v>2970000</v>
      </c>
      <c s="5" t="n" r="C8">
        <v>2970000</v>
      </c>
    </row>
    <row spans="1:3" r="9">
      <c s="3" t="s" r="A9">
        <v>460</v>
      </c>
    </row>
    <row spans="1:3" r="10">
      <c s="4" t="s" r="A10">
        <v>487</v>
      </c>
      <c s="8" t="n" r="C10">
        <v>12.75</v>
      </c>
    </row>
    <row spans="1:3" r="11">
      <c s="4" t="s" r="A11">
        <v>463</v>
      </c>
      <c s="11" t="n" r="C11">
        <v>12.48</v>
      </c>
    </row>
    <row spans="1:3" r="12">
      <c s="4" t="s" r="A12">
        <v>488</v>
      </c>
      <c s="8" t="n" r="B12">
        <v>11.93</v>
      </c>
      <c s="11" t="n" r="C12">
        <v>11.93</v>
      </c>
    </row>
    <row spans="1:3" r="13">
      <c s="4" t="s" r="A13">
        <v>489</v>
      </c>
      <c s="11" t="n" r="C13">
        <v>12.75</v>
      </c>
    </row>
    <row spans="1:3" r="14">
      <c s="3" t="s" r="A14">
        <v>490</v>
      </c>
    </row>
    <row spans="1:3" r="15">
      <c s="4" t="s" r="A15">
        <v>491</v>
      </c>
      <c s="11" t="n" r="C15">
        <v>19.63</v>
      </c>
    </row>
    <row spans="1:3" r="16">
      <c s="4" t="s" r="A16">
        <v>492</v>
      </c>
      <c s="11" t="n" r="C16">
        <v>16.07</v>
      </c>
    </row>
    <row spans="1:3" r="17">
      <c s="4" t="s" r="A17">
        <v>493</v>
      </c>
      <c s="11" t="n" r="B17">
        <v>19.22</v>
      </c>
      <c s="11" t="n" r="C17">
        <v>19.22</v>
      </c>
    </row>
    <row spans="1:3" r="18">
      <c s="4" t="s" r="A18">
        <v>494</v>
      </c>
      <c s="11" t="n" r="B18">
        <v>20.58</v>
      </c>
      <c s="11" t="n" r="C18">
        <v>20.58</v>
      </c>
    </row>
    <row spans="1:3" r="19">
      <c s="4" t="s" r="A19">
        <v>495</v>
      </c>
      <c s="8" t="n" r="B19">
        <v>19.55</v>
      </c>
      <c s="8" t="n" r="C19">
        <v>19.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4"/>
  </cols>
  <sheetData>
    <row spans="1:2" r="1">
      <c s="1" t="s" r="A1">
        <v>496</v>
      </c>
      <c s="2" t="s" r="B1">
        <v>1</v>
      </c>
    </row>
    <row spans="1:2" r="2">
      <c s="2" t="s" r="B2">
        <v>474</v>
      </c>
    </row>
    <row spans="1:2" r="3">
      <c s="4" t="s" r="A3">
        <v>497</v>
      </c>
    </row>
    <row spans="1:2" r="4">
      <c s="3" t="s" r="A4">
        <v>415</v>
      </c>
    </row>
    <row spans="1:2" r="5">
      <c s="4" t="s" r="A5">
        <v>498</v>
      </c>
      <c s="5" t="n" r="B5">
        <v>100000</v>
      </c>
    </row>
    <row spans="1:2" r="6">
      <c s="4" t="s" r="A6">
        <v>499</v>
      </c>
      <c s="4" t="s" r="B6">
        <v>500</v>
      </c>
    </row>
    <row spans="1:2" r="7">
      <c s="4" t="s" r="A7">
        <v>501</v>
      </c>
      <c s="4" t="s" r="B7">
        <v>502</v>
      </c>
    </row>
    <row spans="1:2" r="8">
      <c s="4" t="s" r="A8">
        <v>503</v>
      </c>
      <c s="4" t="s" r="B8">
        <v>504</v>
      </c>
    </row>
    <row spans="1:2" r="9">
      <c s="4" t="s" r="A9">
        <v>505</v>
      </c>
    </row>
    <row spans="1:2" r="10">
      <c s="3" t="s" r="A10">
        <v>415</v>
      </c>
    </row>
    <row spans="1:2" r="11">
      <c s="4" t="s" r="A11">
        <v>498</v>
      </c>
      <c s="5" t="n" r="B11">
        <v>9000</v>
      </c>
    </row>
    <row spans="1:2" r="12">
      <c s="4" t="s" r="A12">
        <v>499</v>
      </c>
      <c s="4" t="s" r="B12">
        <v>506</v>
      </c>
    </row>
    <row spans="1:2" r="13">
      <c s="4" t="s" r="A13">
        <v>501</v>
      </c>
      <c s="4" t="s" r="B13">
        <v>507</v>
      </c>
    </row>
    <row spans="1:2" r="14">
      <c s="4" t="s" r="A14">
        <v>503</v>
      </c>
      <c s="4" t="s" r="B14">
        <v>508</v>
      </c>
    </row>
    <row spans="1:2" r="15">
      <c s="4" t="s" r="A15">
        <v>509</v>
      </c>
    </row>
    <row spans="1:2" r="16">
      <c s="3" t="s" r="A16">
        <v>415</v>
      </c>
    </row>
    <row spans="1:2" r="17">
      <c s="4" t="s" r="A17">
        <v>498</v>
      </c>
      <c s="5" t="n" r="B17">
        <v>150000</v>
      </c>
    </row>
    <row spans="1:2" r="18">
      <c s="4" t="s" r="A18">
        <v>499</v>
      </c>
      <c s="4" t="s" r="B18">
        <v>510</v>
      </c>
    </row>
    <row spans="1:2" r="19">
      <c s="4" t="s" r="A19">
        <v>501</v>
      </c>
      <c s="4" t="s" r="B19">
        <v>511</v>
      </c>
    </row>
    <row spans="1:2" r="20">
      <c s="4" t="s" r="A20">
        <v>503</v>
      </c>
      <c s="4" t="s" r="B20">
        <v>5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9</v>
      </c>
      <c s="2" t="s" r="B1">
        <v>70</v>
      </c>
      <c s="2" t="s" r="D1">
        <v>1</v>
      </c>
    </row>
    <row spans="1:5" r="2">
      <c s="2" t="s" r="B2">
        <v>2</v>
      </c>
      <c s="2" t="s" r="C2">
        <v>71</v>
      </c>
      <c s="2" t="s" r="D2">
        <v>2</v>
      </c>
      <c s="2" t="s" r="E2">
        <v>71</v>
      </c>
    </row>
    <row spans="1:5" r="3">
      <c s="3" t="s" r="A3">
        <v>90</v>
      </c>
    </row>
    <row spans="1:5" r="4">
      <c s="4" t="s" r="A4">
        <v>82</v>
      </c>
      <c s="7" t="n" r="B4">
        <v>19677</v>
      </c>
      <c s="7" t="n" r="C4">
        <v>35730</v>
      </c>
      <c s="7" t="n" r="D4">
        <v>36580</v>
      </c>
      <c s="7" t="n" r="E4">
        <v>80214</v>
      </c>
    </row>
    <row spans="1:5" r="5">
      <c s="3" t="s" r="A5">
        <v>91</v>
      </c>
    </row>
    <row spans="1:5" r="6">
      <c s="4" t="s" r="A6">
        <v>92</v>
      </c>
      <c s="5" t="n" r="B6">
        <v>-1792</v>
      </c>
      <c s="5" t="n" r="C6">
        <v>-828</v>
      </c>
      <c s="5" t="n" r="D6">
        <v>-4633</v>
      </c>
      <c s="5" t="n" r="E6">
        <v>-728</v>
      </c>
    </row>
    <row spans="1:5" r="7">
      <c s="4" t="s" r="A7">
        <v>93</v>
      </c>
      <c s="5" t="n" r="B7">
        <v>-2</v>
      </c>
      <c s="5" t="n" r="C7">
        <v>75</v>
      </c>
      <c s="5" t="n" r="D7">
        <v>-140</v>
      </c>
      <c s="5" t="n" r="E7">
        <v>362</v>
      </c>
    </row>
    <row spans="1:5" r="8">
      <c s="4" t="s" r="A8">
        <v>94</v>
      </c>
      <c s="5" t="n" r="B8">
        <v>77</v>
      </c>
      <c s="5" t="n" r="C8">
        <v>215</v>
      </c>
      <c s="5" t="n" r="D8">
        <v>250</v>
      </c>
      <c s="5" t="n" r="E8">
        <v>473</v>
      </c>
    </row>
    <row spans="1:5" r="9">
      <c s="4" t="s" r="A9">
        <v>95</v>
      </c>
      <c s="5" t="n" r="B9">
        <v>-1717</v>
      </c>
      <c s="5" t="n" r="C9">
        <v>-538</v>
      </c>
      <c s="5" t="n" r="D9">
        <v>-4523</v>
      </c>
      <c s="5" t="n" r="E9">
        <v>107</v>
      </c>
    </row>
    <row spans="1:5" r="10">
      <c s="3" t="s" r="A10">
        <v>96</v>
      </c>
    </row>
    <row spans="1:5" r="11">
      <c s="4" t="s" r="A11">
        <v>92</v>
      </c>
      <c s="5" t="n" r="B11">
        <v>-417</v>
      </c>
      <c s="5" t="n" r="C11">
        <v>-327</v>
      </c>
      <c s="5" t="n" r="D11">
        <v>-1524</v>
      </c>
      <c s="5" t="n" r="E11">
        <v>-288</v>
      </c>
    </row>
    <row spans="1:5" r="12">
      <c s="4" t="s" r="A12">
        <v>93</v>
      </c>
      <c s="5" t="n" r="C12">
        <v>30</v>
      </c>
      <c s="5" t="n" r="D12">
        <v>-54</v>
      </c>
      <c s="5" t="n" r="E12">
        <v>143</v>
      </c>
    </row>
    <row spans="1:5" r="13">
      <c s="4" t="s" r="A13">
        <v>94</v>
      </c>
      <c s="5" t="n" r="B13">
        <v>30</v>
      </c>
      <c s="5" t="n" r="C13">
        <v>86</v>
      </c>
      <c s="5" t="n" r="D13">
        <v>98</v>
      </c>
      <c s="5" t="n" r="E13">
        <v>187</v>
      </c>
    </row>
    <row spans="1:5" r="14">
      <c s="4" t="s" r="A14">
        <v>97</v>
      </c>
      <c s="5" t="n" r="B14">
        <v>-387</v>
      </c>
      <c s="5" t="n" r="C14">
        <v>-211</v>
      </c>
      <c s="5" t="n" r="D14">
        <v>-1480</v>
      </c>
      <c s="5" t="n" r="E14">
        <v>42</v>
      </c>
    </row>
    <row spans="1:5" r="15">
      <c s="4" t="s" r="A15">
        <v>98</v>
      </c>
      <c s="5" t="n" r="B15">
        <v>-1330</v>
      </c>
      <c s="5" t="n" r="C15">
        <v>-327</v>
      </c>
      <c s="5" t="n" r="D15">
        <v>-3043</v>
      </c>
      <c s="5" t="n" r="E15">
        <v>65</v>
      </c>
    </row>
    <row spans="1:5" r="16">
      <c s="4" t="s" r="A16">
        <v>99</v>
      </c>
      <c s="7" t="n" r="B16">
        <v>18347</v>
      </c>
      <c s="7" t="n" r="C16">
        <v>35403</v>
      </c>
      <c s="7" t="n" r="D16">
        <v>33537</v>
      </c>
      <c s="7" t="n" r="E16">
        <v>8027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s>
  <sheetData>
    <row spans="1:5" r="1">
      <c s="1" t="s" r="A1">
        <v>513</v>
      </c>
      <c s="2" t="s" r="B1">
        <v>70</v>
      </c>
      <c s="2" t="s" r="C1">
        <v>1</v>
      </c>
    </row>
    <row spans="1:5" r="2">
      <c s="2" t="s" r="B2">
        <v>514</v>
      </c>
      <c s="2" t="s" r="C2">
        <v>514</v>
      </c>
      <c s="2" t="s" r="D2">
        <v>357</v>
      </c>
      <c s="2" t="s" r="E2">
        <v>515</v>
      </c>
    </row>
    <row spans="1:5" r="3">
      <c s="4" t="s" r="A3">
        <v>292</v>
      </c>
    </row>
    <row spans="1:5" r="4">
      <c s="3" t="s" r="A4">
        <v>516</v>
      </c>
    </row>
    <row spans="1:5" r="5">
      <c s="4" t="s" r="A5">
        <v>296</v>
      </c>
      <c s="4" t="s" r="C5">
        <v>297</v>
      </c>
    </row>
    <row spans="1:5" r="6">
      <c s="4" t="s" r="A6">
        <v>293</v>
      </c>
      <c s="7" t="n" r="B6">
        <v>250000000</v>
      </c>
      <c s="7" t="n" r="C6">
        <v>250000000</v>
      </c>
      <c s="7" t="n" r="E6">
        <v>200000000</v>
      </c>
    </row>
    <row spans="1:5" r="7">
      <c s="4" t="s" r="A7">
        <v>517</v>
      </c>
      <c s="4" t="s" r="B7">
        <v>518</v>
      </c>
      <c s="4" t="s" r="C7">
        <v>518</v>
      </c>
    </row>
    <row spans="1:5" r="8">
      <c s="4" t="s" r="A8">
        <v>519</v>
      </c>
      <c s="4" t="s" r="B8">
        <v>520</v>
      </c>
      <c s="4" t="s" r="C8">
        <v>520</v>
      </c>
    </row>
    <row spans="1:5" r="9">
      <c s="4" t="s" r="A9">
        <v>521</v>
      </c>
      <c s="4" t="s" r="B9">
        <v>522</v>
      </c>
      <c s="4" t="s" r="C9">
        <v>522</v>
      </c>
    </row>
    <row spans="1:5" r="10">
      <c s="4" t="s" r="A10">
        <v>523</v>
      </c>
      <c s="4" t="s" r="B10">
        <v>524</v>
      </c>
      <c s="4" t="s" r="C10">
        <v>524</v>
      </c>
    </row>
    <row spans="1:5" r="11">
      <c s="4" t="s" r="A11">
        <v>525</v>
      </c>
      <c s="4" t="s" r="B11">
        <v>526</v>
      </c>
      <c s="4" t="s" r="C11">
        <v>526</v>
      </c>
    </row>
    <row spans="1:5" r="12">
      <c s="4" t="s" r="A12">
        <v>527</v>
      </c>
      <c s="4" t="s" r="B12">
        <v>528</v>
      </c>
      <c s="4" t="s" r="C12">
        <v>528</v>
      </c>
    </row>
    <row spans="1:5" r="13">
      <c s="4" t="s" r="A13">
        <v>298</v>
      </c>
      <c s="4" t="s" r="C13">
        <v>299</v>
      </c>
    </row>
    <row spans="1:5" r="14">
      <c s="4" t="s" r="A14">
        <v>529</v>
      </c>
      <c s="7" t="n" r="B14">
        <v>229400000</v>
      </c>
      <c s="7" t="n" r="C14">
        <v>229400000</v>
      </c>
      <c s="7" t="n" r="D14">
        <v>242500000</v>
      </c>
    </row>
    <row spans="1:5" r="15">
      <c s="4" t="s" r="A15">
        <v>530</v>
      </c>
    </row>
    <row spans="1:5" r="16">
      <c s="3" t="s" r="A16">
        <v>516</v>
      </c>
    </row>
    <row spans="1:5" r="17">
      <c s="4" t="s" r="A17">
        <v>531</v>
      </c>
      <c s="5" t="n" r="B17">
        <v>300000000</v>
      </c>
      <c s="5" t="n" r="C17">
        <v>300000000</v>
      </c>
      <c s="5" t="n" r="E17">
        <v>300000000</v>
      </c>
    </row>
    <row spans="1:5" r="18">
      <c s="4" t="s" r="A18">
        <v>532</v>
      </c>
      <c s="5" t="n" r="B18">
        <v>140000000</v>
      </c>
      <c s="5" t="n" r="C18">
        <v>140000000</v>
      </c>
      <c s="5" t="n" r="D18">
        <v>130000000</v>
      </c>
    </row>
    <row spans="1:5" r="19">
      <c s="4" t="s" r="A19">
        <v>533</v>
      </c>
      <c s="5" t="n" r="B19">
        <v>159800000</v>
      </c>
      <c s="5" t="n" r="C19">
        <v>159800000</v>
      </c>
    </row>
    <row spans="1:5" r="20">
      <c s="4" t="s" r="A20">
        <v>534</v>
      </c>
    </row>
    <row spans="1:5" r="21">
      <c s="3" t="s" r="A21">
        <v>516</v>
      </c>
    </row>
    <row spans="1:5" r="22">
      <c s="4" t="s" r="A22">
        <v>535</v>
      </c>
      <c s="5" t="n" r="B22">
        <v>150000000</v>
      </c>
      <c s="5" t="n" r="C22">
        <v>150000000</v>
      </c>
    </row>
    <row spans="1:5" r="23">
      <c s="4" t="s" r="A23">
        <v>536</v>
      </c>
      <c s="5" t="n" r="B23">
        <v>200000</v>
      </c>
      <c s="7" t="n" r="C23">
        <v>200000</v>
      </c>
      <c s="7" t="n" r="D23">
        <v>1000000</v>
      </c>
    </row>
    <row spans="1:5" r="24">
      <c s="4" t="s" r="A24">
        <v>537</v>
      </c>
    </row>
    <row spans="1:5" r="25">
      <c s="3" t="s" r="A25">
        <v>516</v>
      </c>
    </row>
    <row spans="1:5" r="26">
      <c s="4" t="s" r="A26">
        <v>296</v>
      </c>
      <c s="4" t="s" r="C26">
        <v>297</v>
      </c>
    </row>
    <row spans="1:5" r="27">
      <c s="4" t="s" r="A27">
        <v>298</v>
      </c>
      <c s="4" t="s" r="C27">
        <v>299</v>
      </c>
    </row>
    <row spans="1:5" r="28">
      <c s="4" t="s" r="A28">
        <v>538</v>
      </c>
      <c s="4" t="s" r="C28">
        <v>295</v>
      </c>
    </row>
    <row spans="1:5" r="29">
      <c s="4" t="s" r="A29">
        <v>539</v>
      </c>
      <c s="11" t="n" r="C29">
        <v>1.25</v>
      </c>
    </row>
    <row spans="1:5" r="30">
      <c s="4" t="s" r="A30">
        <v>540</v>
      </c>
    </row>
    <row spans="1:5" r="31">
      <c s="3" t="s" r="A31">
        <v>516</v>
      </c>
    </row>
    <row spans="1:5" r="32">
      <c s="4" t="s" r="A32">
        <v>541</v>
      </c>
      <c s="11" t="n" r="C32">
        <v>2.75</v>
      </c>
    </row>
    <row spans="1:5" r="33">
      <c s="4" t="s" r="A33">
        <v>542</v>
      </c>
    </row>
    <row spans="1:5" r="34">
      <c s="3" t="s" r="A34">
        <v>516</v>
      </c>
    </row>
    <row spans="1:5" r="35">
      <c s="4" t="s" r="A35">
        <v>293</v>
      </c>
      <c s="7" t="n" r="E35">
        <v>300000000</v>
      </c>
    </row>
    <row spans="1:5" r="36">
      <c s="4" t="s" r="A36">
        <v>541</v>
      </c>
      <c s="11" t="n" r="C36">
        <v>3.75</v>
      </c>
    </row>
    <row spans="1:5" r="37">
      <c s="4" t="s" r="A37">
        <v>253</v>
      </c>
    </row>
    <row spans="1:5" r="38">
      <c s="3" t="s" r="A38">
        <v>516</v>
      </c>
    </row>
    <row spans="1:5" r="39">
      <c s="4" t="s" r="A39">
        <v>397</v>
      </c>
      <c s="7" t="n" r="B39">
        <v>239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43</v>
      </c>
      <c s="2" t="s" r="B1">
        <v>70</v>
      </c>
      <c s="2" t="s" r="D1">
        <v>1</v>
      </c>
    </row>
    <row spans="1:5" r="2">
      <c s="2" t="s" r="B2">
        <v>2</v>
      </c>
      <c s="2" t="s" r="C2">
        <v>71</v>
      </c>
      <c s="2" t="s" r="D2">
        <v>2</v>
      </c>
      <c s="2" t="s" r="E2">
        <v>71</v>
      </c>
    </row>
    <row spans="1:5" r="3">
      <c s="4" t="s" r="A3">
        <v>417</v>
      </c>
    </row>
    <row spans="1:5" r="4">
      <c s="3" t="s" r="A4">
        <v>544</v>
      </c>
    </row>
    <row spans="1:5" r="5">
      <c s="4" t="s" r="A5">
        <v>545</v>
      </c>
      <c s="5" t="n" r="B5">
        <v>201764</v>
      </c>
      <c s="5" t="n" r="C5">
        <v>10000</v>
      </c>
      <c s="5" t="n" r="D5">
        <v>110620</v>
      </c>
      <c s="5" t="n" r="E5">
        <v>3333</v>
      </c>
    </row>
    <row spans="1:5" r="6">
      <c s="4" t="s" r="A6">
        <v>546</v>
      </c>
    </row>
    <row spans="1:5" r="7">
      <c s="3" t="s" r="A7">
        <v>544</v>
      </c>
    </row>
    <row spans="1:5" r="8">
      <c s="4" t="s" r="A8">
        <v>545</v>
      </c>
      <c s="5" t="n" r="B8">
        <v>1579667</v>
      </c>
      <c s="5" t="n" r="C8">
        <v>5000</v>
      </c>
      <c s="5" t="n" r="D8">
        <v>908889</v>
      </c>
      <c s="5" t="n" r="E8">
        <v>8833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t="s" r="A1">
        <v>547</v>
      </c>
      <c s="2" t="s" r="B1">
        <v>70</v>
      </c>
      <c s="2" t="s" r="D1">
        <v>1</v>
      </c>
    </row>
    <row spans="1:5" r="2">
      <c s="2" t="s" r="B2">
        <v>2</v>
      </c>
      <c s="2" t="s" r="C2">
        <v>71</v>
      </c>
      <c s="2" t="s" r="D2">
        <v>2</v>
      </c>
      <c s="2" t="s" r="E2">
        <v>71</v>
      </c>
    </row>
    <row spans="1:5" r="3">
      <c s="3" t="s" r="A3">
        <v>548</v>
      </c>
    </row>
    <row spans="1:5" r="4">
      <c s="4" t="s" r="A4">
        <v>73</v>
      </c>
      <c s="7" t="n" r="B4">
        <v>1340739</v>
      </c>
      <c s="7" t="n" r="C4">
        <v>1250689</v>
      </c>
      <c s="7" t="n" r="D4">
        <v>3719642</v>
      </c>
      <c s="7" t="n" r="E4">
        <v>3290432</v>
      </c>
    </row>
    <row spans="1:5" r="5">
      <c s="3" t="s" r="A5">
        <v>549</v>
      </c>
    </row>
    <row spans="1:5" r="6">
      <c s="4" t="s" r="A6">
        <v>243</v>
      </c>
      <c s="5" t="n" r="B6">
        <v>38974</v>
      </c>
      <c s="5" t="n" r="C6">
        <v>70354</v>
      </c>
      <c s="5" t="n" r="D6">
        <v>89939</v>
      </c>
      <c s="5" t="n" r="E6">
        <v>177294</v>
      </c>
    </row>
    <row spans="1:5" r="7">
      <c s="4" t="s" r="A7">
        <v>550</v>
      </c>
    </row>
    <row spans="1:5" r="8">
      <c s="3" t="s" r="A8">
        <v>548</v>
      </c>
    </row>
    <row spans="1:5" r="9">
      <c s="4" t="s" r="A9">
        <v>73</v>
      </c>
      <c s="5" t="n" r="B9">
        <v>-95202</v>
      </c>
      <c s="5" t="n" r="C9">
        <v>-21789</v>
      </c>
      <c s="5" t="n" r="D9">
        <v>-190660</v>
      </c>
      <c s="5" t="n" r="E9">
        <v>-72333</v>
      </c>
    </row>
    <row spans="1:5" r="10">
      <c s="4" t="s" r="A10">
        <v>551</v>
      </c>
    </row>
    <row spans="1:5" r="11">
      <c s="3" t="s" r="A11">
        <v>548</v>
      </c>
    </row>
    <row spans="1:5" r="12">
      <c s="4" t="s" r="A12">
        <v>73</v>
      </c>
      <c s="5" t="n" r="B12">
        <v>1435941</v>
      </c>
      <c s="5" t="n" r="C12">
        <v>1272478</v>
      </c>
      <c s="5" t="n" r="D12">
        <v>3910302</v>
      </c>
      <c s="5" t="n" r="E12">
        <v>3362765</v>
      </c>
    </row>
    <row spans="1:5" r="13">
      <c s="4" t="s" r="A13">
        <v>552</v>
      </c>
    </row>
    <row spans="1:5" r="14">
      <c s="3" t="s" r="A14">
        <v>548</v>
      </c>
    </row>
    <row spans="1:5" r="15">
      <c s="4" t="s" r="A15">
        <v>73</v>
      </c>
      <c s="5" t="n" r="B15">
        <v>1340739</v>
      </c>
      <c s="5" t="n" r="C15">
        <v>1250689</v>
      </c>
      <c s="5" t="n" r="D15">
        <v>3719642</v>
      </c>
      <c s="5" t="n" r="E15">
        <v>3290432</v>
      </c>
    </row>
    <row spans="1:5" r="16">
      <c s="3" t="s" r="A16">
        <v>549</v>
      </c>
    </row>
    <row spans="1:5" r="17">
      <c s="4" t="s" r="A17">
        <v>243</v>
      </c>
      <c s="5" t="n" r="B17">
        <v>54687</v>
      </c>
      <c s="5" t="n" r="C17">
        <v>83719</v>
      </c>
      <c s="5" t="n" r="D17">
        <v>141007</v>
      </c>
      <c s="5" t="n" r="E17">
        <v>216013</v>
      </c>
    </row>
    <row spans="1:5" r="18">
      <c s="4" t="s" r="A18">
        <v>553</v>
      </c>
    </row>
    <row spans="1:5" r="19">
      <c s="3" t="s" r="A19">
        <v>548</v>
      </c>
    </row>
    <row spans="1:5" r="20">
      <c s="4" t="s" r="A20">
        <v>73</v>
      </c>
      <c s="5" t="n" r="B20">
        <v>-95202</v>
      </c>
      <c s="5" t="n" r="C20">
        <v>-21789</v>
      </c>
      <c s="5" t="n" r="D20">
        <v>-190660</v>
      </c>
      <c s="5" t="n" r="E20">
        <v>-72333</v>
      </c>
    </row>
    <row spans="1:5" r="21">
      <c s="4" t="s" r="A21">
        <v>554</v>
      </c>
    </row>
    <row spans="1:5" r="22">
      <c s="3" t="s" r="A22">
        <v>548</v>
      </c>
    </row>
    <row spans="1:5" r="23">
      <c s="4" t="s" r="A23">
        <v>73</v>
      </c>
      <c s="5" t="n" r="B23">
        <v>1435941</v>
      </c>
      <c s="5" t="n" r="C23">
        <v>1272478</v>
      </c>
      <c s="5" t="n" r="D23">
        <v>3910302</v>
      </c>
      <c s="5" t="n" r="E23">
        <v>3362765</v>
      </c>
    </row>
    <row spans="1:5" r="24">
      <c s="4" t="s" r="A24">
        <v>313</v>
      </c>
    </row>
    <row spans="1:5" r="25">
      <c s="3" t="s" r="A25">
        <v>548</v>
      </c>
    </row>
    <row spans="1:5" r="26">
      <c s="4" t="s" r="A26">
        <v>73</v>
      </c>
      <c s="5" t="n" r="B26">
        <v>540250</v>
      </c>
      <c s="5" t="n" r="C26">
        <v>482670</v>
      </c>
      <c s="5" t="n" r="D26">
        <v>1449104</v>
      </c>
      <c s="5" t="n" r="E26">
        <v>1238365</v>
      </c>
    </row>
    <row spans="1:5" r="27">
      <c s="3" t="s" r="A27">
        <v>549</v>
      </c>
    </row>
    <row spans="1:5" r="28">
      <c s="4" t="s" r="A28">
        <v>243</v>
      </c>
      <c s="5" t="n" r="B28">
        <v>43183</v>
      </c>
      <c s="5" t="n" r="C28">
        <v>53684</v>
      </c>
      <c s="5" t="n" r="D28">
        <v>120106</v>
      </c>
      <c s="5" t="n" r="E28">
        <v>156031</v>
      </c>
    </row>
    <row spans="1:5" r="29">
      <c s="4" t="s" r="A29">
        <v>555</v>
      </c>
    </row>
    <row spans="1:5" r="30">
      <c s="3" t="s" r="A30">
        <v>548</v>
      </c>
    </row>
    <row spans="1:5" r="31">
      <c s="4" t="s" r="A31">
        <v>73</v>
      </c>
      <c s="5" t="n" r="B31">
        <v>-64067</v>
      </c>
      <c s="5" t="n" r="C31">
        <v>-13472</v>
      </c>
      <c s="5" t="n" r="D31">
        <v>-121449</v>
      </c>
      <c s="5" t="n" r="E31">
        <v>-32292</v>
      </c>
    </row>
    <row spans="1:5" r="32">
      <c s="4" t="s" r="A32">
        <v>556</v>
      </c>
    </row>
    <row spans="1:5" r="33">
      <c s="3" t="s" r="A33">
        <v>548</v>
      </c>
    </row>
    <row spans="1:5" r="34">
      <c s="4" t="s" r="A34">
        <v>73</v>
      </c>
      <c s="5" t="n" r="B34">
        <v>604317</v>
      </c>
      <c s="5" t="n" r="C34">
        <v>496142</v>
      </c>
      <c s="5" t="n" r="D34">
        <v>1570553</v>
      </c>
      <c s="5" t="n" r="E34">
        <v>1270657</v>
      </c>
    </row>
    <row spans="1:5" r="35">
      <c s="4" t="s" r="A35">
        <v>314</v>
      </c>
    </row>
    <row spans="1:5" r="36">
      <c s="3" t="s" r="A36">
        <v>548</v>
      </c>
    </row>
    <row spans="1:5" r="37">
      <c s="4" t="s" r="A37">
        <v>73</v>
      </c>
      <c s="5" t="n" r="B37">
        <v>475124</v>
      </c>
      <c s="5" t="n" r="C37">
        <v>412087</v>
      </c>
      <c s="5" t="n" r="D37">
        <v>1325357</v>
      </c>
      <c s="5" t="n" r="E37">
        <v>1082031</v>
      </c>
    </row>
    <row spans="1:5" r="38">
      <c s="3" t="s" r="A38">
        <v>549</v>
      </c>
    </row>
    <row spans="1:5" r="39">
      <c s="4" t="s" r="A39">
        <v>243</v>
      </c>
      <c s="5" t="n" r="B39">
        <v>6763</v>
      </c>
      <c s="5" t="n" r="C39">
        <v>19159</v>
      </c>
      <c s="5" t="n" r="D39">
        <v>-8107</v>
      </c>
      <c s="5" t="n" r="E39">
        <v>28656</v>
      </c>
    </row>
    <row spans="1:5" r="40">
      <c s="4" t="s" r="A40">
        <v>557</v>
      </c>
    </row>
    <row spans="1:5" r="41">
      <c s="3" t="s" r="A41">
        <v>548</v>
      </c>
    </row>
    <row spans="1:5" r="42">
      <c s="4" t="s" r="A42">
        <v>73</v>
      </c>
      <c s="5" t="n" r="B42">
        <v>-31135</v>
      </c>
      <c s="5" t="n" r="C42">
        <v>-8317</v>
      </c>
      <c s="5" t="n" r="D42">
        <v>-69211</v>
      </c>
      <c s="5" t="n" r="E42">
        <v>-40041</v>
      </c>
    </row>
    <row spans="1:5" r="43">
      <c s="4" t="s" r="A43">
        <v>558</v>
      </c>
    </row>
    <row spans="1:5" r="44">
      <c s="3" t="s" r="A44">
        <v>548</v>
      </c>
    </row>
    <row spans="1:5" r="45">
      <c s="4" t="s" r="A45">
        <v>73</v>
      </c>
      <c s="5" t="n" r="B45">
        <v>506259</v>
      </c>
      <c s="5" t="n" r="C45">
        <v>420404</v>
      </c>
      <c s="5" t="n" r="D45">
        <v>1394568</v>
      </c>
      <c s="5" t="n" r="E45">
        <v>1122072</v>
      </c>
    </row>
    <row spans="1:5" r="46">
      <c s="4" t="s" r="A46">
        <v>315</v>
      </c>
    </row>
    <row spans="1:5" r="47">
      <c s="3" t="s" r="A47">
        <v>548</v>
      </c>
    </row>
    <row spans="1:5" r="48">
      <c s="4" t="s" r="A48">
        <v>73</v>
      </c>
      <c s="5" t="n" r="B48">
        <v>325365</v>
      </c>
      <c s="5" t="n" r="C48">
        <v>355932</v>
      </c>
      <c s="5" t="n" r="D48">
        <v>945181</v>
      </c>
      <c s="5" t="n" r="E48">
        <v>970036</v>
      </c>
    </row>
    <row spans="1:5" r="49">
      <c s="3" t="s" r="A49">
        <v>549</v>
      </c>
    </row>
    <row spans="1:5" r="50">
      <c s="4" t="s" r="A50">
        <v>243</v>
      </c>
      <c s="5" t="n" r="B50">
        <v>4741</v>
      </c>
      <c s="5" t="n" r="C50">
        <v>10876</v>
      </c>
      <c s="5" t="n" r="D50">
        <v>29008</v>
      </c>
      <c s="5" t="n" r="E50">
        <v>31326</v>
      </c>
    </row>
    <row spans="1:5" r="51">
      <c s="4" t="s" r="A51">
        <v>559</v>
      </c>
    </row>
    <row spans="1:5" r="52">
      <c s="3" t="s" r="A52">
        <v>548</v>
      </c>
    </row>
    <row spans="1:5" r="53">
      <c s="4" t="s" r="A53">
        <v>73</v>
      </c>
      <c s="5" t="n" r="B53">
        <v>325365</v>
      </c>
      <c s="5" t="n" r="C53">
        <v>355932</v>
      </c>
      <c s="5" t="n" r="D53">
        <v>945181</v>
      </c>
      <c s="5" t="n" r="E53">
        <v>970036</v>
      </c>
    </row>
    <row spans="1:5" r="54">
      <c s="4" t="s" r="A54">
        <v>560</v>
      </c>
    </row>
    <row spans="1:5" r="55">
      <c s="3" t="s" r="A55">
        <v>549</v>
      </c>
    </row>
    <row spans="1:5" r="56">
      <c s="4" t="s" r="A56">
        <v>243</v>
      </c>
      <c s="7" t="n" r="B56">
        <v>-15713</v>
      </c>
      <c s="7" t="n" r="C56">
        <v>-13365</v>
      </c>
      <c s="7" t="n" r="D56">
        <v>-51068</v>
      </c>
      <c s="7" t="n" r="E56">
        <v>-3871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61</v>
      </c>
      <c s="2" t="s" r="B1">
        <v>2</v>
      </c>
      <c s="2" t="s" r="C1">
        <v>23</v>
      </c>
    </row>
    <row spans="1:3" r="2">
      <c s="3" t="s" r="A2">
        <v>548</v>
      </c>
    </row>
    <row spans="1:3" r="3">
      <c s="4" t="s" r="A3">
        <v>562</v>
      </c>
      <c s="7" t="n" r="B3">
        <v>3970255</v>
      </c>
      <c s="7" t="n" r="C3">
        <v>3773315</v>
      </c>
    </row>
    <row spans="1:3" r="4">
      <c s="4" t="s" r="A4">
        <v>314</v>
      </c>
    </row>
    <row spans="1:3" r="5">
      <c s="3" t="s" r="A5">
        <v>548</v>
      </c>
    </row>
    <row spans="1:3" r="6">
      <c s="4" t="s" r="A6">
        <v>562</v>
      </c>
      <c s="5" t="n" r="B6">
        <v>794274</v>
      </c>
      <c s="5" t="n" r="C6">
        <v>680933</v>
      </c>
    </row>
    <row spans="1:3" r="7">
      <c s="4" t="s" r="A7">
        <v>313</v>
      </c>
    </row>
    <row spans="1:3" r="8">
      <c s="3" t="s" r="A8">
        <v>548</v>
      </c>
    </row>
    <row spans="1:3" r="9">
      <c s="4" t="s" r="A9">
        <v>562</v>
      </c>
      <c s="5" t="n" r="B9">
        <v>1973925</v>
      </c>
      <c s="5" t="n" r="C9">
        <v>1814170</v>
      </c>
    </row>
    <row spans="1:3" r="10">
      <c s="4" t="s" r="A10">
        <v>315</v>
      </c>
    </row>
    <row spans="1:3" r="11">
      <c s="3" t="s" r="A11">
        <v>548</v>
      </c>
    </row>
    <row spans="1:3" r="12">
      <c s="4" t="s" r="A12">
        <v>562</v>
      </c>
      <c s="5" t="n" r="B12">
        <v>863750</v>
      </c>
      <c s="5" t="n" r="C12">
        <v>775162</v>
      </c>
    </row>
    <row spans="1:3" r="13">
      <c s="4" t="s" r="A13">
        <v>552</v>
      </c>
    </row>
    <row spans="1:3" r="14">
      <c s="3" t="s" r="A14">
        <v>548</v>
      </c>
    </row>
    <row spans="1:3" r="15">
      <c s="4" t="s" r="A15">
        <v>562</v>
      </c>
      <c s="5" t="n" r="B15">
        <v>3631949</v>
      </c>
      <c s="5" t="n" r="C15">
        <v>3270265</v>
      </c>
    </row>
    <row spans="1:3" r="16">
      <c s="4" t="s" r="A16">
        <v>560</v>
      </c>
    </row>
    <row spans="1:3" r="17">
      <c s="3" t="s" r="A17">
        <v>548</v>
      </c>
    </row>
    <row spans="1:3" r="18">
      <c s="4" t="s" r="A18">
        <v>562</v>
      </c>
      <c s="7" t="n" r="B18">
        <v>338306</v>
      </c>
      <c s="7" t="n" r="C18">
        <v>50305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t="s" r="A1">
        <v>563</v>
      </c>
      <c s="2" t="s" r="B1">
        <v>70</v>
      </c>
      <c s="2" t="s" r="D1">
        <v>1</v>
      </c>
    </row>
    <row spans="1:5" r="2">
      <c s="2" t="s" r="B2">
        <v>2</v>
      </c>
      <c s="2" t="s" r="C2">
        <v>71</v>
      </c>
      <c s="2" t="s" r="D2">
        <v>2</v>
      </c>
      <c s="2" t="s" r="E2">
        <v>71</v>
      </c>
    </row>
    <row spans="1:5" r="3">
      <c s="3" t="s" r="A3">
        <v>564</v>
      </c>
    </row>
    <row spans="1:5" r="4">
      <c s="4" t="s" r="A4">
        <v>565</v>
      </c>
      <c s="7" t="n" r="B4">
        <v>1008</v>
      </c>
      <c s="7" t="n" r="C4">
        <v>1030</v>
      </c>
      <c s="7" t="n" r="D4">
        <v>3030</v>
      </c>
      <c s="7" t="n" r="E4">
        <v>3090</v>
      </c>
    </row>
    <row spans="1:5" r="5">
      <c s="4" t="s" r="A5">
        <v>566</v>
      </c>
      <c s="5" t="n" r="B5">
        <v>-1256</v>
      </c>
      <c s="5" t="n" r="C5">
        <v>-1192</v>
      </c>
      <c s="5" t="n" r="D5">
        <v>-3768</v>
      </c>
      <c s="5" t="n" r="E5">
        <v>-3576</v>
      </c>
    </row>
    <row spans="1:5" r="6">
      <c s="4" t="s" r="A6">
        <v>567</v>
      </c>
      <c s="5" t="n" r="B6">
        <v>-1417</v>
      </c>
      <c s="5" t="n" r="C6">
        <v>1077</v>
      </c>
      <c s="5" t="n" r="D6">
        <v>1503</v>
      </c>
      <c s="5" t="n" r="E6">
        <v>3231</v>
      </c>
    </row>
    <row spans="1:5" r="7">
      <c s="4" t="s" r="A7">
        <v>568</v>
      </c>
      <c s="7" t="n" r="B7">
        <v>-1665</v>
      </c>
      <c s="7" t="n" r="C7">
        <v>915</v>
      </c>
      <c s="5" t="n" r="D7">
        <v>765</v>
      </c>
      <c s="5" t="n" r="E7">
        <v>2745</v>
      </c>
    </row>
    <row spans="1:5" r="8">
      <c s="4" t="s" r="A8">
        <v>569</v>
      </c>
      <c s="5" t="n" r="D8">
        <v>2300</v>
      </c>
      <c s="7" t="n" r="E8">
        <v>4100</v>
      </c>
    </row>
    <row spans="1:5" r="9">
      <c s="4" t="s" r="A9">
        <v>570</v>
      </c>
      <c s="7" t="n" r="D9">
        <v>5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1"/>
    <col customWidth="1" max="5" min="5" width="27"/>
  </cols>
  <sheetData>
    <row spans="1:5" r="1">
      <c s="1" t="s" r="A1">
        <v>571</v>
      </c>
      <c s="2" t="s" r="B1">
        <v>70</v>
      </c>
      <c s="2" t="s" r="D1">
        <v>1</v>
      </c>
    </row>
    <row spans="1:5" r="2">
      <c s="2" t="s" r="B2">
        <v>572</v>
      </c>
      <c s="2" t="s" r="C2">
        <v>573</v>
      </c>
      <c s="2" t="s" r="D2">
        <v>574</v>
      </c>
      <c s="2" t="s" r="E2">
        <v>573</v>
      </c>
    </row>
    <row spans="1:5" r="3">
      <c s="4" t="s" r="A3">
        <v>575</v>
      </c>
    </row>
    <row spans="1:5" r="4">
      <c s="3" t="s" r="A4">
        <v>576</v>
      </c>
    </row>
    <row spans="1:5" r="5">
      <c s="4" t="s" r="A5">
        <v>577</v>
      </c>
      <c s="5" t="n" r="D5">
        <v>2</v>
      </c>
    </row>
    <row spans="1:5" r="6">
      <c s="4" t="s" r="A6">
        <v>578</v>
      </c>
      <c s="4" t="s" r="D6">
        <v>579</v>
      </c>
    </row>
    <row spans="1:5" r="7">
      <c s="4" t="s" r="A7">
        <v>580</v>
      </c>
      <c s="9" t="n" r="D7">
        <v>0.2</v>
      </c>
    </row>
    <row spans="1:5" r="8">
      <c s="4" t="s" r="A8">
        <v>581</v>
      </c>
      <c s="4" t="s" r="D8">
        <v>582</v>
      </c>
    </row>
    <row spans="1:5" r="9">
      <c s="4" t="s" r="A9">
        <v>583</v>
      </c>
      <c s="9" t="n" r="B9">
        <v>0.8</v>
      </c>
      <c s="9" t="n" r="C9">
        <v>0.7</v>
      </c>
      <c s="9" t="n" r="D9">
        <v>2.4</v>
      </c>
      <c s="9" t="n" r="E9">
        <v>1.8</v>
      </c>
    </row>
    <row spans="1:5" r="10">
      <c s="4" t="s" r="A10">
        <v>584</v>
      </c>
    </row>
    <row spans="1:5" r="11">
      <c s="3" t="s" r="A11">
        <v>576</v>
      </c>
    </row>
    <row spans="1:5" r="12">
      <c s="4" t="s" r="A12">
        <v>391</v>
      </c>
      <c s="4" t="s" r="B12">
        <v>585</v>
      </c>
      <c s="4" t="s" r="D12">
        <v>585</v>
      </c>
    </row>
    <row spans="1:5" r="13">
      <c s="4" t="s" r="A13">
        <v>586</v>
      </c>
      <c s="7" t="n" r="B13">
        <v>362</v>
      </c>
      <c s="7" t="n" r="D13">
        <v>362</v>
      </c>
    </row>
    <row spans="1:5" r="14">
      <c s="4" t="s" r="A14">
        <v>587</v>
      </c>
      <c s="9" t="n" r="B14">
        <v>3.3</v>
      </c>
      <c s="9" t="n" r="C14">
        <v>1.8</v>
      </c>
      <c s="9" t="n" r="D14">
        <v>8.5</v>
      </c>
      <c s="9" t="n" r="E14">
        <v>5.1</v>
      </c>
    </row>
    <row spans="1:5" r="15">
      <c s="4" t="s" r="A15">
        <v>588</v>
      </c>
      <c s="5" t="n" r="B15">
        <v>500000</v>
      </c>
      <c s="5" t="n" r="C15">
        <v>500000</v>
      </c>
      <c s="5" t="n" r="D15">
        <v>500000</v>
      </c>
      <c s="5" t="n" r="E15">
        <v>500000</v>
      </c>
    </row>
    <row spans="1:5" r="16">
      <c s="4" t="s" r="A16">
        <v>589</v>
      </c>
      <c s="4" t="s" r="B16">
        <v>590</v>
      </c>
      <c s="4" t="s" r="C16">
        <v>591</v>
      </c>
      <c s="4" t="s" r="D16">
        <v>590</v>
      </c>
      <c s="4" t="s" r="E16">
        <v>59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t="s" r="A1">
        <v>592</v>
      </c>
      <c s="2" t="s" r="B1">
        <v>1</v>
      </c>
    </row>
    <row spans="1:5" r="2">
      <c s="2" t="s" r="B2">
        <v>2</v>
      </c>
      <c s="2" t="s" r="C2">
        <v>23</v>
      </c>
      <c s="2" t="s" r="D2">
        <v>71</v>
      </c>
      <c s="2" t="s" r="E2">
        <v>255</v>
      </c>
    </row>
    <row spans="1:5" r="3">
      <c s="3" t="s" r="A3">
        <v>593</v>
      </c>
    </row>
    <row spans="1:5" r="4">
      <c s="4" t="s" r="A4">
        <v>594</v>
      </c>
      <c s="4" t="s" r="B4">
        <v>595</v>
      </c>
    </row>
    <row spans="1:5" r="5">
      <c s="3" t="s" r="A5">
        <v>59</v>
      </c>
    </row>
    <row spans="1:5" r="6">
      <c s="4" t="s" r="A6">
        <v>257</v>
      </c>
      <c s="7" t="n" r="B6">
        <v>96894</v>
      </c>
      <c s="7" t="n" r="C6">
        <v>135583</v>
      </c>
      <c s="7" t="n" r="D6">
        <v>137228</v>
      </c>
      <c s="7" t="n" r="E6">
        <v>119923</v>
      </c>
    </row>
    <row spans="1:5" r="7">
      <c s="4" t="s" r="A7">
        <v>258</v>
      </c>
      <c s="5" t="n" r="B7">
        <v>38572</v>
      </c>
      <c s="5" t="n" r="C7">
        <v>44370</v>
      </c>
    </row>
    <row spans="1:5" r="8">
      <c s="4" t="s" r="A8">
        <v>596</v>
      </c>
      <c s="5" t="n" r="B8">
        <v>1550865</v>
      </c>
      <c s="5" t="n" r="C8">
        <v>1479504</v>
      </c>
    </row>
    <row spans="1:5" r="9">
      <c s="4" t="s" r="A9">
        <v>597</v>
      </c>
      <c s="5" t="n" r="B9">
        <v>883809</v>
      </c>
      <c s="5" t="n" r="C9">
        <v>726402</v>
      </c>
    </row>
    <row spans="1:5" r="10">
      <c s="4" t="s" r="A10">
        <v>598</v>
      </c>
      <c s="5" t="n" r="B10">
        <v>18873</v>
      </c>
      <c s="5" t="n" r="C10">
        <v>17962</v>
      </c>
    </row>
    <row spans="1:5" r="11">
      <c s="4" t="s" r="A11">
        <v>599</v>
      </c>
      <c s="5" t="n" r="B11">
        <v>86734</v>
      </c>
      <c s="5" t="n" r="C11">
        <v>68735</v>
      </c>
    </row>
    <row spans="1:5" r="12">
      <c s="4" t="s" r="A12">
        <v>31</v>
      </c>
      <c s="5" t="n" r="B12">
        <v>2675747</v>
      </c>
      <c s="5" t="n" r="C12">
        <v>2472556</v>
      </c>
    </row>
    <row spans="1:5" r="13">
      <c s="4" t="s" r="A13">
        <v>600</v>
      </c>
      <c s="5" t="n" r="B13">
        <v>531438</v>
      </c>
      <c s="5" t="n" r="C13">
        <v>527602</v>
      </c>
    </row>
    <row spans="1:5" r="14">
      <c s="3" t="s" r="A14">
        <v>601</v>
      </c>
    </row>
    <row spans="1:5" r="15">
      <c s="4" t="s" r="A15">
        <v>34</v>
      </c>
      <c s="5" t="n" r="B15">
        <v>585006</v>
      </c>
      <c s="5" t="n" r="C15">
        <v>585006</v>
      </c>
    </row>
    <row spans="1:5" r="16">
      <c s="4" t="s" r="A16">
        <v>602</v>
      </c>
      <c s="5" t="n" r="B16">
        <v>97425</v>
      </c>
      <c s="5" t="n" r="C16">
        <v>100254</v>
      </c>
    </row>
    <row spans="1:5" r="17">
      <c s="4" t="s" r="A17">
        <v>36</v>
      </c>
      <c s="5" t="n" r="B17">
        <v>80639</v>
      </c>
      <c s="5" t="n" r="C17">
        <v>87897</v>
      </c>
    </row>
    <row spans="1:5" r="18">
      <c s="4" t="s" r="A18">
        <v>37</v>
      </c>
      <c s="5" t="n" r="B18">
        <v>3970255</v>
      </c>
      <c s="5" t="n" r="C18">
        <v>3773315</v>
      </c>
    </row>
    <row spans="1:5" r="19">
      <c s="3" t="s" r="A19">
        <v>603</v>
      </c>
    </row>
    <row spans="1:5" r="20">
      <c s="4" t="s" r="A20">
        <v>604</v>
      </c>
      <c s="5" t="n" r="B20">
        <v>85897</v>
      </c>
      <c s="5" t="n" r="C20">
        <v>81292</v>
      </c>
    </row>
    <row spans="1:5" r="21">
      <c s="4" t="s" r="A21">
        <v>605</v>
      </c>
      <c s="5" t="n" r="B21">
        <v>985217</v>
      </c>
      <c s="5" t="n" r="C21">
        <v>798174</v>
      </c>
    </row>
    <row spans="1:5" r="22">
      <c s="4" t="s" r="A22">
        <v>606</v>
      </c>
      <c s="5" t="n" r="B22">
        <v>286565</v>
      </c>
      <c s="5" t="n" r="C22">
        <v>319296</v>
      </c>
    </row>
    <row spans="1:5" r="23">
      <c s="4" t="s" r="A23">
        <v>607</v>
      </c>
      <c s="5" t="n" r="B23">
        <v>185764</v>
      </c>
      <c s="5" t="n" r="C23">
        <v>159814</v>
      </c>
    </row>
    <row spans="1:5" r="24">
      <c s="4" t="s" r="A24">
        <v>43</v>
      </c>
      <c s="5" t="n" r="B24">
        <v>1543443</v>
      </c>
      <c s="5" t="n" r="C24">
        <v>1358576</v>
      </c>
    </row>
    <row spans="1:5" r="25">
      <c s="4" t="s" r="A25">
        <v>608</v>
      </c>
      <c s="5" t="n" r="B25">
        <v>746283</v>
      </c>
      <c s="5" t="n" r="C25">
        <v>784067</v>
      </c>
    </row>
    <row spans="1:5" r="26">
      <c s="4" t="s" r="A26">
        <v>598</v>
      </c>
      <c s="5" t="n" r="B26">
        <v>149021</v>
      </c>
      <c s="5" t="n" r="C26">
        <v>150371</v>
      </c>
    </row>
    <row spans="1:5" r="27">
      <c s="4" t="s" r="A27">
        <v>609</v>
      </c>
      <c s="7" t="n" r="B27">
        <v>114902</v>
      </c>
      <c s="7" t="n" r="C27">
        <v>114796</v>
      </c>
    </row>
    <row spans="1:5" r="28">
      <c s="4" t="s" r="A28">
        <v>162</v>
      </c>
      <c s="4" t="s" r="B28">
        <v>49</v>
      </c>
      <c s="4" t="s" r="C28">
        <v>49</v>
      </c>
    </row>
    <row spans="1:5" r="29">
      <c s="4" t="s" r="A29">
        <v>610</v>
      </c>
      <c s="7" t="n" r="B29">
        <v>1416606</v>
      </c>
      <c s="7" t="n" r="C29">
        <v>1365505</v>
      </c>
    </row>
    <row spans="1:5" r="30">
      <c s="4" t="s" r="A30">
        <v>57</v>
      </c>
      <c s="5" t="n" r="B30">
        <v>3970255</v>
      </c>
      <c s="5" t="n" r="C30">
        <v>3773315</v>
      </c>
    </row>
    <row spans="1:5" r="31">
      <c s="4" t="s" r="A31">
        <v>611</v>
      </c>
    </row>
    <row spans="1:5" r="32">
      <c s="3" t="s" r="A32">
        <v>59</v>
      </c>
    </row>
    <row spans="1:5" r="33">
      <c s="4" t="s" r="A33">
        <v>596</v>
      </c>
      <c s="5" t="n" r="B33">
        <v>-121181</v>
      </c>
      <c s="5" t="n" r="C33">
        <v>-103622</v>
      </c>
    </row>
    <row spans="1:5" r="34">
      <c s="4" t="s" r="A34">
        <v>597</v>
      </c>
      <c s="5" t="n" r="B34">
        <v>-76495</v>
      </c>
      <c s="5" t="n" r="C34">
        <v>-44456</v>
      </c>
    </row>
    <row spans="1:5" r="35">
      <c s="4" t="s" r="A35">
        <v>598</v>
      </c>
      <c s="5" t="n" r="C35">
        <v>2323</v>
      </c>
    </row>
    <row spans="1:5" r="36">
      <c s="4" t="s" r="A36">
        <v>599</v>
      </c>
      <c s="5" t="n" r="B36">
        <v>-78615</v>
      </c>
      <c s="5" t="n" r="C36">
        <v>-37608</v>
      </c>
    </row>
    <row spans="1:5" r="37">
      <c s="4" t="s" r="A37">
        <v>31</v>
      </c>
      <c s="5" t="n" r="B37">
        <v>-276291</v>
      </c>
      <c s="5" t="n" r="C37">
        <v>-183363</v>
      </c>
    </row>
    <row spans="1:5" r="38">
      <c s="4" t="s" r="A38">
        <v>612</v>
      </c>
      <c s="5" t="n" r="B38">
        <v>-186736</v>
      </c>
      <c s="5" t="n" r="C38">
        <v>-122401</v>
      </c>
    </row>
    <row spans="1:5" r="39">
      <c s="3" t="s" r="A39">
        <v>601</v>
      </c>
    </row>
    <row spans="1:5" r="40">
      <c s="4" t="s" r="A40">
        <v>613</v>
      </c>
      <c s="5" t="n" r="B40">
        <v>-1998039</v>
      </c>
      <c s="5" t="n" r="C40">
        <v>-2174131</v>
      </c>
    </row>
    <row spans="1:5" r="41">
      <c s="4" t="s" r="A41">
        <v>36</v>
      </c>
      <c s="5" t="n" r="B41">
        <v>-5655</v>
      </c>
      <c s="5" t="n" r="C41">
        <v>-5453</v>
      </c>
    </row>
    <row spans="1:5" r="42">
      <c s="4" t="s" r="A42">
        <v>37</v>
      </c>
      <c s="5" t="n" r="B42">
        <v>-2466721</v>
      </c>
      <c s="5" t="n" r="C42">
        <v>-2485348</v>
      </c>
    </row>
    <row spans="1:5" r="43">
      <c s="3" t="s" r="A43">
        <v>603</v>
      </c>
    </row>
    <row spans="1:5" r="44">
      <c s="4" t="s" r="A44">
        <v>604</v>
      </c>
      <c s="5" t="n" r="B44">
        <v>-41000</v>
      </c>
    </row>
    <row spans="1:5" r="45">
      <c s="4" t="s" r="A45">
        <v>605</v>
      </c>
      <c s="5" t="n" r="B45">
        <v>-187314</v>
      </c>
      <c s="5" t="n" r="C45">
        <v>-109384</v>
      </c>
    </row>
    <row spans="1:5" r="46">
      <c s="4" t="s" r="A46">
        <v>606</v>
      </c>
      <c s="5" t="n" r="B46">
        <v>-2239</v>
      </c>
      <c s="5" t="n" r="C46">
        <v>-8203</v>
      </c>
    </row>
    <row spans="1:5" r="47">
      <c s="4" t="s" r="A47">
        <v>607</v>
      </c>
      <c s="5" t="n" r="B47">
        <v>-45738</v>
      </c>
      <c s="5" t="n" r="C47">
        <v>-26952</v>
      </c>
    </row>
    <row spans="1:5" r="48">
      <c s="4" t="s" r="A48">
        <v>43</v>
      </c>
      <c s="5" t="n" r="B48">
        <v>-276291</v>
      </c>
      <c s="5" t="n" r="C48">
        <v>-144539</v>
      </c>
    </row>
    <row spans="1:5" r="49">
      <c s="4" t="s" r="A49">
        <v>608</v>
      </c>
      <c s="5" t="n" r="B49">
        <v>-5655</v>
      </c>
      <c s="5" t="n" r="C49">
        <v>-40453</v>
      </c>
    </row>
    <row spans="1:5" r="50">
      <c s="4" t="s" r="A50">
        <v>614</v>
      </c>
      <c s="7" t="n" r="B50">
        <v>-186736</v>
      </c>
      <c s="7" t="n" r="C50">
        <v>-125992</v>
      </c>
    </row>
    <row spans="1:5" r="51">
      <c s="4" t="s" r="A51">
        <v>162</v>
      </c>
      <c s="4" t="s" r="B51">
        <v>49</v>
      </c>
      <c s="4" t="s" r="C51">
        <v>49</v>
      </c>
    </row>
    <row spans="1:5" r="52">
      <c s="4" t="s" r="A52">
        <v>610</v>
      </c>
      <c s="7" t="n" r="B52">
        <v>-1998039</v>
      </c>
      <c s="7" t="n" r="C52">
        <v>-2174363</v>
      </c>
    </row>
    <row spans="1:5" r="53">
      <c s="4" t="s" r="A53">
        <v>57</v>
      </c>
      <c s="5" t="n" r="B53">
        <v>-2466721</v>
      </c>
      <c s="5" t="n" r="C53">
        <v>-2485347</v>
      </c>
    </row>
    <row spans="1:5" r="54">
      <c s="4" t="s" r="A54">
        <v>252</v>
      </c>
    </row>
    <row spans="1:5" r="55">
      <c s="3" t="s" r="A55">
        <v>59</v>
      </c>
    </row>
    <row spans="1:5" r="56">
      <c s="4" t="s" r="A56">
        <v>257</v>
      </c>
      <c s="5" t="n" r="B56">
        <v>64316</v>
      </c>
      <c s="5" t="n" r="C56">
        <v>75087</v>
      </c>
      <c s="5" t="n" r="D56">
        <v>70445</v>
      </c>
      <c s="5" t="n" r="E56">
        <v>88995</v>
      </c>
    </row>
    <row spans="1:5" r="57">
      <c s="4" t="s" r="A57">
        <v>258</v>
      </c>
      <c s="5" t="n" r="B57">
        <v>3369</v>
      </c>
      <c s="5" t="n" r="C57">
        <v>3369</v>
      </c>
    </row>
    <row spans="1:5" r="58">
      <c s="4" t="s" r="A58">
        <v>596</v>
      </c>
      <c s="5" t="n" r="B58">
        <v>427119</v>
      </c>
      <c s="5" t="n" r="C58">
        <v>299427</v>
      </c>
    </row>
    <row spans="1:5" r="59">
      <c s="4" t="s" r="A59">
        <v>597</v>
      </c>
      <c s="5" t="n" r="B59">
        <v>110378</v>
      </c>
      <c s="5" t="n" r="C59">
        <v>70344</v>
      </c>
    </row>
    <row spans="1:5" r="60">
      <c s="4" t="s" r="A60">
        <v>598</v>
      </c>
      <c s="5" t="n" r="B60">
        <v>4787</v>
      </c>
    </row>
    <row spans="1:5" r="61">
      <c s="4" t="s" r="A61">
        <v>599</v>
      </c>
      <c s="5" t="n" r="B61">
        <v>76162</v>
      </c>
      <c s="5" t="n" r="C61">
        <v>39196</v>
      </c>
    </row>
    <row spans="1:5" r="62">
      <c s="4" t="s" r="A62">
        <v>31</v>
      </c>
      <c s="5" t="n" r="B62">
        <v>686131</v>
      </c>
      <c s="5" t="n" r="C62">
        <v>487423</v>
      </c>
    </row>
    <row spans="1:5" r="63">
      <c s="4" t="s" r="A63">
        <v>600</v>
      </c>
      <c s="5" t="n" r="B63">
        <v>107030</v>
      </c>
      <c s="5" t="n" r="C63">
        <v>92413</v>
      </c>
    </row>
    <row spans="1:5" r="64">
      <c s="3" t="s" r="A64">
        <v>601</v>
      </c>
    </row>
    <row spans="1:5" r="65">
      <c s="4" t="s" r="A65">
        <v>613</v>
      </c>
      <c s="5" t="n" r="B65">
        <v>1998039</v>
      </c>
      <c s="5" t="n" r="C65">
        <v>2154562</v>
      </c>
    </row>
    <row spans="1:5" r="66">
      <c s="4" t="s" r="A66">
        <v>36</v>
      </c>
      <c s="5" t="n" r="B66">
        <v>57170</v>
      </c>
      <c s="5" t="n" r="C66">
        <v>83503</v>
      </c>
    </row>
    <row spans="1:5" r="67">
      <c s="4" t="s" r="A67">
        <v>37</v>
      </c>
      <c s="5" t="n" r="B67">
        <v>2848370</v>
      </c>
      <c s="5" t="n" r="C67">
        <v>2817901</v>
      </c>
    </row>
    <row spans="1:5" r="68">
      <c s="3" t="s" r="A68">
        <v>603</v>
      </c>
    </row>
    <row spans="1:5" r="69">
      <c s="4" t="s" r="A69">
        <v>604</v>
      </c>
      <c s="5" t="n" r="B69">
        <v>81825</v>
      </c>
      <c s="5" t="n" r="C69">
        <v>34776</v>
      </c>
    </row>
    <row spans="1:5" r="70">
      <c s="4" t="s" r="A70">
        <v>605</v>
      </c>
      <c s="5" t="n" r="B70">
        <v>250379</v>
      </c>
      <c s="5" t="n" r="C70">
        <v>186958</v>
      </c>
    </row>
    <row spans="1:5" r="71">
      <c s="4" t="s" r="A71">
        <v>606</v>
      </c>
      <c s="5" t="n" r="B71">
        <v>100598</v>
      </c>
      <c s="5" t="n" r="C71">
        <v>139020</v>
      </c>
    </row>
    <row spans="1:5" r="72">
      <c s="4" t="s" r="A72">
        <v>607</v>
      </c>
      <c s="5" t="n" r="B72">
        <v>50226</v>
      </c>
      <c s="5" t="n" r="C72">
        <v>33018</v>
      </c>
    </row>
    <row spans="1:5" r="73">
      <c s="4" t="s" r="A73">
        <v>43</v>
      </c>
      <c s="5" t="n" r="B73">
        <v>483028</v>
      </c>
      <c s="5" t="n" r="C73">
        <v>393772</v>
      </c>
    </row>
    <row spans="1:5" r="74">
      <c s="4" t="s" r="A74">
        <v>608</v>
      </c>
      <c s="5" t="n" r="B74">
        <v>664931</v>
      </c>
      <c s="5" t="n" r="C74">
        <v>712460</v>
      </c>
    </row>
    <row spans="1:5" r="75">
      <c s="4" t="s" r="A75">
        <v>598</v>
      </c>
      <c s="5" t="n" r="C75">
        <v>142457</v>
      </c>
    </row>
    <row spans="1:5" r="76">
      <c s="4" t="s" r="A76">
        <v>609</v>
      </c>
      <c s="5" t="n" r="B76">
        <v>112909</v>
      </c>
      <c s="5" t="n" r="C76">
        <v>112899</v>
      </c>
    </row>
    <row spans="1:5" r="77">
      <c s="4" t="s" r="A77">
        <v>614</v>
      </c>
      <c s="7" t="n" r="B77">
        <v>152120</v>
      </c>
      <c s="7" t="n" r="C77">
        <v>90373</v>
      </c>
    </row>
    <row spans="1:5" r="78">
      <c s="4" t="s" r="A78">
        <v>162</v>
      </c>
      <c s="4" t="s" r="B78">
        <v>49</v>
      </c>
      <c s="4" t="s" r="C78">
        <v>49</v>
      </c>
    </row>
    <row spans="1:5" r="79">
      <c s="4" t="s" r="A79">
        <v>610</v>
      </c>
      <c s="7" t="n" r="B79">
        <v>1435382</v>
      </c>
      <c s="7" t="n" r="C79">
        <v>1365939</v>
      </c>
    </row>
    <row spans="1:5" r="80">
      <c s="4" t="s" r="A80">
        <v>57</v>
      </c>
      <c s="5" t="n" r="B80">
        <v>2848370</v>
      </c>
      <c s="5" t="n" r="C80">
        <v>2817900</v>
      </c>
    </row>
    <row spans="1:5" r="81">
      <c s="4" t="s" r="A81">
        <v>615</v>
      </c>
    </row>
    <row spans="1:5" r="82">
      <c s="3" t="s" r="A82">
        <v>59</v>
      </c>
    </row>
    <row spans="1:5" r="83">
      <c s="4" t="s" r="A83">
        <v>257</v>
      </c>
      <c s="5" t="n" r="B83">
        <v>31558</v>
      </c>
      <c s="5" t="n" r="C83">
        <v>36764</v>
      </c>
      <c s="5" t="n" r="D83">
        <v>58914</v>
      </c>
      <c s="5" t="n" r="E83">
        <v>18031</v>
      </c>
    </row>
    <row spans="1:5" r="84">
      <c s="4" t="s" r="A84">
        <v>258</v>
      </c>
      <c s="5" t="n" r="B84">
        <v>4008</v>
      </c>
      <c s="5" t="n" r="C84">
        <v>5274</v>
      </c>
    </row>
    <row spans="1:5" r="85">
      <c s="4" t="s" r="A85">
        <v>596</v>
      </c>
      <c s="5" t="n" r="B85">
        <v>1186601</v>
      </c>
      <c s="5" t="n" r="C85">
        <v>1246635</v>
      </c>
    </row>
    <row spans="1:5" r="86">
      <c s="4" t="s" r="A86">
        <v>597</v>
      </c>
      <c s="5" t="n" r="B86">
        <v>849774</v>
      </c>
      <c s="5" t="n" r="C86">
        <v>700362</v>
      </c>
    </row>
    <row spans="1:5" r="87">
      <c s="4" t="s" r="A87">
        <v>598</v>
      </c>
      <c s="5" t="n" r="B87">
        <v>12955</v>
      </c>
      <c s="5" t="n" r="C87">
        <v>15639</v>
      </c>
    </row>
    <row spans="1:5" r="88">
      <c s="4" t="s" r="A88">
        <v>599</v>
      </c>
      <c s="5" t="n" r="B88">
        <v>51422</v>
      </c>
      <c s="5" t="n" r="C88">
        <v>42750</v>
      </c>
    </row>
    <row spans="1:5" r="89">
      <c s="4" t="s" r="A89">
        <v>31</v>
      </c>
      <c s="5" t="n" r="B89">
        <v>2136318</v>
      </c>
      <c s="5" t="n" r="C89">
        <v>2047424</v>
      </c>
    </row>
    <row spans="1:5" r="90">
      <c s="4" t="s" r="A90">
        <v>600</v>
      </c>
      <c s="5" t="n" r="B90">
        <v>420262</v>
      </c>
      <c s="5" t="n" r="C90">
        <v>430876</v>
      </c>
    </row>
    <row spans="1:5" r="91">
      <c s="4" t="s" r="A91">
        <v>612</v>
      </c>
      <c s="5" t="n" r="B91">
        <v>186736</v>
      </c>
      <c s="5" t="n" r="C91">
        <v>122401</v>
      </c>
    </row>
    <row spans="1:5" r="92">
      <c s="3" t="s" r="A92">
        <v>601</v>
      </c>
    </row>
    <row spans="1:5" r="93">
      <c s="4" t="s" r="A93">
        <v>34</v>
      </c>
      <c s="5" t="n" r="B93">
        <v>585006</v>
      </c>
      <c s="5" t="n" r="C93">
        <v>585006</v>
      </c>
    </row>
    <row spans="1:5" r="94">
      <c s="4" t="s" r="A94">
        <v>602</v>
      </c>
      <c s="5" t="n" r="B94">
        <v>97425</v>
      </c>
      <c s="5" t="n" r="C94">
        <v>100254</v>
      </c>
    </row>
    <row spans="1:5" r="95">
      <c s="4" t="s" r="A95">
        <v>613</v>
      </c>
      <c s="5" t="n" r="C95">
        <v>19519</v>
      </c>
    </row>
    <row spans="1:5" r="96">
      <c s="4" t="s" r="A96">
        <v>36</v>
      </c>
      <c s="5" t="n" r="B96">
        <v>27363</v>
      </c>
      <c s="5" t="n" r="C96">
        <v>9847</v>
      </c>
    </row>
    <row spans="1:5" r="97">
      <c s="4" t="s" r="A97">
        <v>37</v>
      </c>
      <c s="5" t="n" r="B97">
        <v>3453110</v>
      </c>
      <c s="5" t="n" r="C97">
        <v>3315327</v>
      </c>
    </row>
    <row spans="1:5" r="98">
      <c s="3" t="s" r="A98">
        <v>603</v>
      </c>
    </row>
    <row spans="1:5" r="99">
      <c s="4" t="s" r="A99">
        <v>604</v>
      </c>
      <c s="5" t="n" r="B99">
        <v>45072</v>
      </c>
      <c s="5" t="n" r="C99">
        <v>46516</v>
      </c>
    </row>
    <row spans="1:5" r="100">
      <c s="4" t="s" r="A100">
        <v>605</v>
      </c>
      <c s="5" t="n" r="B100">
        <v>918808</v>
      </c>
      <c s="5" t="n" r="C100">
        <v>716851</v>
      </c>
    </row>
    <row spans="1:5" r="101">
      <c s="4" t="s" r="A101">
        <v>606</v>
      </c>
      <c s="5" t="n" r="B101">
        <v>188172</v>
      </c>
      <c s="5" t="n" r="C101">
        <v>185807</v>
      </c>
    </row>
    <row spans="1:5" r="102">
      <c s="4" t="s" r="A102">
        <v>607</v>
      </c>
      <c s="5" t="n" r="B102">
        <v>118252</v>
      </c>
      <c s="5" t="n" r="C102">
        <v>95177</v>
      </c>
    </row>
    <row spans="1:5" r="103">
      <c s="4" t="s" r="A103">
        <v>43</v>
      </c>
      <c s="5" t="n" r="B103">
        <v>1270304</v>
      </c>
      <c s="5" t="n" r="C103">
        <v>1044351</v>
      </c>
    </row>
    <row spans="1:5" r="104">
      <c s="4" t="s" r="A104">
        <v>608</v>
      </c>
      <c s="5" t="n" r="B104">
        <v>87007</v>
      </c>
      <c s="5" t="n" r="C104">
        <v>112060</v>
      </c>
    </row>
    <row spans="1:5" r="105">
      <c s="4" t="s" r="A105">
        <v>598</v>
      </c>
      <c s="5" t="n" r="B105">
        <v>149021</v>
      </c>
      <c s="5" t="n" r="C105">
        <v>7914</v>
      </c>
    </row>
    <row spans="1:5" r="106">
      <c s="4" t="s" r="A106">
        <v>609</v>
      </c>
      <c s="7" t="n" r="B106">
        <v>1993</v>
      </c>
      <c s="7" t="n" r="C106">
        <v>1897</v>
      </c>
    </row>
    <row spans="1:5" r="107">
      <c s="4" t="s" r="A107">
        <v>162</v>
      </c>
      <c s="4" t="s" r="B107">
        <v>49</v>
      </c>
      <c s="4" t="s" r="C107">
        <v>49</v>
      </c>
    </row>
    <row spans="1:5" r="108">
      <c s="4" t="s" r="A108">
        <v>610</v>
      </c>
      <c s="7" t="n" r="B108">
        <v>1944785</v>
      </c>
      <c s="7" t="n" r="C108">
        <v>2149105</v>
      </c>
    </row>
    <row spans="1:5" r="109">
      <c s="4" t="s" r="A109">
        <v>57</v>
      </c>
      <c s="5" t="n" r="B109">
        <v>3453110</v>
      </c>
      <c s="5" t="n" r="C109">
        <v>3315327</v>
      </c>
    </row>
    <row spans="1:5" r="110">
      <c s="4" t="s" r="A110">
        <v>616</v>
      </c>
    </row>
    <row spans="1:5" r="111">
      <c s="3" t="s" r="A111">
        <v>59</v>
      </c>
    </row>
    <row spans="1:5" r="112">
      <c s="4" t="s" r="A112">
        <v>257</v>
      </c>
      <c s="5" t="n" r="B112">
        <v>1020</v>
      </c>
      <c s="5" t="n" r="C112">
        <v>23732</v>
      </c>
      <c s="7" t="n" r="D112">
        <v>7869</v>
      </c>
      <c s="7" t="n" r="E112">
        <v>12897</v>
      </c>
    </row>
    <row spans="1:5" r="113">
      <c s="4" t="s" r="A113">
        <v>258</v>
      </c>
      <c s="5" t="n" r="B113">
        <v>31195</v>
      </c>
      <c s="5" t="n" r="C113">
        <v>35727</v>
      </c>
    </row>
    <row spans="1:5" r="114">
      <c s="4" t="s" r="A114">
        <v>596</v>
      </c>
      <c s="5" t="n" r="B114">
        <v>58326</v>
      </c>
      <c s="5" t="n" r="C114">
        <v>37064</v>
      </c>
    </row>
    <row spans="1:5" r="115">
      <c s="4" t="s" r="A115">
        <v>597</v>
      </c>
      <c s="5" t="n" r="B115">
        <v>152</v>
      </c>
      <c s="5" t="n" r="C115">
        <v>152</v>
      </c>
    </row>
    <row spans="1:5" r="116">
      <c s="4" t="s" r="A116">
        <v>598</v>
      </c>
      <c s="5" t="n" r="B116">
        <v>1131</v>
      </c>
    </row>
    <row spans="1:5" r="117">
      <c s="4" t="s" r="A117">
        <v>599</v>
      </c>
      <c s="5" t="n" r="B117">
        <v>37765</v>
      </c>
      <c s="5" t="n" r="C117">
        <v>24397</v>
      </c>
    </row>
    <row spans="1:5" r="118">
      <c s="4" t="s" r="A118">
        <v>31</v>
      </c>
      <c s="5" t="n" r="B118">
        <v>129589</v>
      </c>
      <c s="5" t="n" r="C118">
        <v>121072</v>
      </c>
    </row>
    <row spans="1:5" r="119">
      <c s="4" t="s" r="A119">
        <v>600</v>
      </c>
      <c s="5" t="n" r="B119">
        <v>4146</v>
      </c>
      <c s="5" t="n" r="C119">
        <v>4313</v>
      </c>
    </row>
    <row spans="1:5" r="120">
      <c s="3" t="s" r="A120">
        <v>601</v>
      </c>
    </row>
    <row spans="1:5" r="121">
      <c s="4" t="s" r="A121">
        <v>613</v>
      </c>
      <c s="5" t="n" r="C121">
        <v>50</v>
      </c>
    </row>
    <row spans="1:5" r="122">
      <c s="4" t="s" r="A122">
        <v>36</v>
      </c>
      <c s="5" t="n" r="B122">
        <v>1761</v>
      </c>
    </row>
    <row spans="1:5" r="123">
      <c s="4" t="s" r="A123">
        <v>37</v>
      </c>
      <c s="5" t="n" r="B123">
        <v>135496</v>
      </c>
      <c s="5" t="n" r="C123">
        <v>125435</v>
      </c>
    </row>
    <row spans="1:5" r="124">
      <c s="3" t="s" r="A124">
        <v>603</v>
      </c>
    </row>
    <row spans="1:5" r="125">
      <c s="4" t="s" r="A125">
        <v>605</v>
      </c>
      <c s="5" t="n" r="B125">
        <v>3344</v>
      </c>
      <c s="5" t="n" r="C125">
        <v>3749</v>
      </c>
    </row>
    <row spans="1:5" r="126">
      <c s="4" t="s" r="A126">
        <v>606</v>
      </c>
      <c s="5" t="n" r="B126">
        <v>34</v>
      </c>
      <c s="5" t="n" r="C126">
        <v>2672</v>
      </c>
    </row>
    <row spans="1:5" r="127">
      <c s="4" t="s" r="A127">
        <v>607</v>
      </c>
      <c s="5" t="n" r="B127">
        <v>63024</v>
      </c>
      <c s="5" t="n" r="C127">
        <v>58571</v>
      </c>
    </row>
    <row spans="1:5" r="128">
      <c s="4" t="s" r="A128">
        <v>43</v>
      </c>
      <c s="5" t="n" r="B128">
        <v>66402</v>
      </c>
      <c s="5" t="n" r="C128">
        <v>64992</v>
      </c>
    </row>
    <row spans="1:5" r="129">
      <c s="4" t="s" r="A129">
        <v>614</v>
      </c>
      <c s="7" t="n" r="B129">
        <v>34616</v>
      </c>
      <c s="7" t="n" r="C129">
        <v>35619</v>
      </c>
    </row>
    <row spans="1:5" r="130">
      <c s="4" t="s" r="A130">
        <v>162</v>
      </c>
      <c s="4" t="s" r="B130">
        <v>49</v>
      </c>
      <c s="4" t="s" r="C130">
        <v>49</v>
      </c>
    </row>
    <row spans="1:5" r="131">
      <c s="4" t="s" r="A131">
        <v>610</v>
      </c>
      <c s="7" t="n" r="B131">
        <v>34478</v>
      </c>
      <c s="7" t="n" r="C131">
        <v>24824</v>
      </c>
    </row>
    <row spans="1:5" r="132">
      <c s="4" t="s" r="A132">
        <v>57</v>
      </c>
      <c s="7" t="n" r="B132">
        <v>135496</v>
      </c>
      <c s="7" t="n" r="C132">
        <v>125435</v>
      </c>
    </row>
    <row spans="1:5" r="133">
      <c s="4" t="s" r="A133">
        <v>617</v>
      </c>
    </row>
    <row spans="1:5" r="134">
      <c s="3" t="s" r="A134">
        <v>593</v>
      </c>
    </row>
    <row spans="1:5" r="135">
      <c s="4" t="s" r="A135">
        <v>618</v>
      </c>
      <c s="4" t="s" r="B135">
        <v>6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20</v>
      </c>
      <c s="2" t="s" r="B1">
        <v>70</v>
      </c>
      <c s="2" t="s" r="D1">
        <v>1</v>
      </c>
    </row>
    <row spans="1:5" r="2">
      <c s="2" t="s" r="B2">
        <v>2</v>
      </c>
      <c s="2" t="s" r="C2">
        <v>71</v>
      </c>
      <c s="2" t="s" r="D2">
        <v>2</v>
      </c>
      <c s="2" t="s" r="E2">
        <v>71</v>
      </c>
    </row>
    <row spans="1:5" r="3">
      <c s="3" t="s" r="A3">
        <v>621</v>
      </c>
    </row>
    <row spans="1:5" r="4">
      <c s="4" t="s" r="A4">
        <v>73</v>
      </c>
      <c s="7" t="n" r="B4">
        <v>1340739</v>
      </c>
      <c s="7" t="n" r="C4">
        <v>1250689</v>
      </c>
      <c s="7" t="n" r="D4">
        <v>3719642</v>
      </c>
      <c s="7" t="n" r="E4">
        <v>3290432</v>
      </c>
    </row>
    <row spans="1:5" r="5">
      <c s="4" t="s" r="A5">
        <v>622</v>
      </c>
      <c s="5" t="n" r="B5">
        <v>1240538</v>
      </c>
      <c s="5" t="n" r="C5">
        <v>1109848</v>
      </c>
      <c s="5" t="n" r="D5">
        <v>3430062</v>
      </c>
      <c s="5" t="n" r="E5">
        <v>2914713</v>
      </c>
    </row>
    <row spans="1:5" r="6">
      <c s="4" t="s" r="A6">
        <v>75</v>
      </c>
      <c s="5" t="n" r="B6">
        <v>100201</v>
      </c>
      <c s="5" t="n" r="C6">
        <v>140841</v>
      </c>
      <c s="5" t="n" r="D6">
        <v>289580</v>
      </c>
      <c s="5" t="n" r="E6">
        <v>375719</v>
      </c>
    </row>
    <row spans="1:5" r="7">
      <c s="4" t="s" r="A7">
        <v>623</v>
      </c>
      <c s="5" t="n" r="B7">
        <v>61227</v>
      </c>
      <c s="5" t="n" r="C7">
        <v>70487</v>
      </c>
      <c s="5" t="n" r="D7">
        <v>199641</v>
      </c>
      <c s="5" t="n" r="E7">
        <v>198425</v>
      </c>
    </row>
    <row spans="1:5" r="8">
      <c s="4" t="s" r="A8">
        <v>77</v>
      </c>
      <c s="5" t="n" r="B8">
        <v>38974</v>
      </c>
      <c s="5" t="n" r="C8">
        <v>70354</v>
      </c>
      <c s="5" t="n" r="D8">
        <v>89939</v>
      </c>
      <c s="5" t="n" r="E8">
        <v>177294</v>
      </c>
    </row>
    <row spans="1:5" r="9">
      <c s="4" t="s" r="A9">
        <v>624</v>
      </c>
      <c s="5" t="n" r="B9">
        <v>5916</v>
      </c>
      <c s="5" t="n" r="C9">
        <v>-441</v>
      </c>
      <c s="5" t="n" r="D9">
        <v>5261</v>
      </c>
      <c s="5" t="n" r="E9">
        <v>-10788</v>
      </c>
    </row>
    <row spans="1:5" r="10">
      <c s="4" t="s" r="A10">
        <v>625</v>
      </c>
      <c s="5" t="n" r="B10">
        <v>-10935</v>
      </c>
      <c s="5" t="n" r="C10">
        <v>-11297</v>
      </c>
      <c s="5" t="n" r="D10">
        <v>-33048</v>
      </c>
      <c s="5" t="n" r="E10">
        <v>-32985</v>
      </c>
    </row>
    <row spans="1:5" r="11">
      <c s="4" t="s" r="A11">
        <v>80</v>
      </c>
      <c s="5" t="n" r="B11">
        <v>33955</v>
      </c>
      <c s="5" t="n" r="C11">
        <v>58616</v>
      </c>
      <c s="5" t="n" r="D11">
        <v>62152</v>
      </c>
      <c s="5" t="n" r="E11">
        <v>133521</v>
      </c>
    </row>
    <row spans="1:5" r="12">
      <c s="4" t="s" r="A12">
        <v>626</v>
      </c>
      <c s="5" t="n" r="B12">
        <v>-14278</v>
      </c>
      <c s="5" t="n" r="C12">
        <v>-22886</v>
      </c>
      <c s="5" t="n" r="D12">
        <v>-25572</v>
      </c>
      <c s="5" t="n" r="E12">
        <v>-53307</v>
      </c>
    </row>
    <row spans="1:5" r="13">
      <c s="4" t="s" r="A13">
        <v>82</v>
      </c>
      <c s="5" t="n" r="B13">
        <v>19677</v>
      </c>
      <c s="5" t="n" r="C13">
        <v>35730</v>
      </c>
      <c s="5" t="n" r="D13">
        <v>36580</v>
      </c>
      <c s="5" t="n" r="E13">
        <v>80214</v>
      </c>
    </row>
    <row spans="1:5" r="14">
      <c s="3" t="s" r="A14">
        <v>627</v>
      </c>
    </row>
    <row spans="1:5" r="15">
      <c s="4" t="s" r="A15">
        <v>92</v>
      </c>
      <c s="5" t="n" r="B15">
        <v>-1375</v>
      </c>
      <c s="5" t="n" r="C15">
        <v>-501</v>
      </c>
      <c s="5" t="n" r="D15">
        <v>-3109</v>
      </c>
      <c s="5" t="n" r="E15">
        <v>-440</v>
      </c>
    </row>
    <row spans="1:5" r="16">
      <c s="4" t="s" r="A16">
        <v>93</v>
      </c>
      <c s="5" t="n" r="B16">
        <v>-2</v>
      </c>
      <c s="5" t="n" r="C16">
        <v>45</v>
      </c>
      <c s="5" t="n" r="D16">
        <v>-86</v>
      </c>
      <c s="5" t="n" r="E16">
        <v>219</v>
      </c>
    </row>
    <row spans="1:5" r="17">
      <c s="4" t="s" r="A17">
        <v>94</v>
      </c>
      <c s="5" t="n" r="B17">
        <v>47</v>
      </c>
      <c s="5" t="n" r="C17">
        <v>129</v>
      </c>
      <c s="5" t="n" r="D17">
        <v>152</v>
      </c>
      <c s="5" t="n" r="E17">
        <v>286</v>
      </c>
    </row>
    <row spans="1:5" r="18">
      <c s="4" t="s" r="A18">
        <v>98</v>
      </c>
      <c s="5" t="n" r="B18">
        <v>-1330</v>
      </c>
      <c s="5" t="n" r="C18">
        <v>-327</v>
      </c>
      <c s="5" t="n" r="D18">
        <v>-3043</v>
      </c>
      <c s="5" t="n" r="E18">
        <v>65</v>
      </c>
    </row>
    <row spans="1:5" r="19">
      <c s="4" t="s" r="A19">
        <v>99</v>
      </c>
      <c s="5" t="n" r="B19">
        <v>18347</v>
      </c>
      <c s="5" t="n" r="C19">
        <v>35403</v>
      </c>
      <c s="5" t="n" r="D19">
        <v>33537</v>
      </c>
      <c s="5" t="n" r="E19">
        <v>80279</v>
      </c>
    </row>
    <row spans="1:5" r="20">
      <c s="4" t="s" r="A20">
        <v>611</v>
      </c>
    </row>
    <row spans="1:5" r="21">
      <c s="3" t="s" r="A21">
        <v>621</v>
      </c>
    </row>
    <row spans="1:5" r="22">
      <c s="4" t="s" r="A22">
        <v>73</v>
      </c>
      <c s="5" t="n" r="B22">
        <v>-85312</v>
      </c>
      <c s="5" t="n" r="C22">
        <v>-42303</v>
      </c>
      <c s="5" t="n" r="D22">
        <v>-209871</v>
      </c>
      <c s="5" t="n" r="E22">
        <v>-119133</v>
      </c>
    </row>
    <row spans="1:5" r="23">
      <c s="4" t="s" r="A23">
        <v>622</v>
      </c>
      <c s="5" t="n" r="B23">
        <v>-85312</v>
      </c>
      <c s="5" t="n" r="C23">
        <v>-42303</v>
      </c>
      <c s="5" t="n" r="D23">
        <v>-209871</v>
      </c>
      <c s="5" t="n" r="E23">
        <v>-119133</v>
      </c>
    </row>
    <row spans="1:5" r="24">
      <c s="4" t="s" r="A24">
        <v>628</v>
      </c>
      <c s="5" t="n" r="B24">
        <v>-4186</v>
      </c>
      <c s="5" t="n" r="C24">
        <v>-38044</v>
      </c>
      <c s="5" t="n" r="D24">
        <v>-22712</v>
      </c>
      <c s="5" t="n" r="E24">
        <v>-85073</v>
      </c>
    </row>
    <row spans="1:5" r="25">
      <c s="4" t="s" r="A25">
        <v>80</v>
      </c>
      <c s="5" t="n" r="B25">
        <v>-4186</v>
      </c>
      <c s="5" t="n" r="C25">
        <v>-38044</v>
      </c>
      <c s="5" t="n" r="D25">
        <v>-22712</v>
      </c>
      <c s="5" t="n" r="E25">
        <v>-85073</v>
      </c>
    </row>
    <row spans="1:5" r="26">
      <c s="4" t="s" r="A26">
        <v>82</v>
      </c>
      <c s="5" t="n" r="B26">
        <v>-4186</v>
      </c>
      <c s="5" t="n" r="C26">
        <v>-38044</v>
      </c>
      <c s="5" t="n" r="D26">
        <v>-22712</v>
      </c>
      <c s="5" t="n" r="E26">
        <v>-85073</v>
      </c>
    </row>
    <row spans="1:5" r="27">
      <c s="3" t="s" r="A27">
        <v>627</v>
      </c>
    </row>
    <row spans="1:5" r="28">
      <c s="4" t="s" r="A28">
        <v>629</v>
      </c>
      <c s="5" t="n" r="B28">
        <v>1377</v>
      </c>
      <c s="5" t="n" r="C28">
        <v>456</v>
      </c>
      <c s="5" t="n" r="D28">
        <v>3195</v>
      </c>
      <c s="5" t="n" r="E28">
        <v>221</v>
      </c>
    </row>
    <row spans="1:5" r="29">
      <c s="4" t="s" r="A29">
        <v>98</v>
      </c>
      <c s="5" t="n" r="B29">
        <v>1377</v>
      </c>
      <c s="5" t="n" r="C29">
        <v>456</v>
      </c>
      <c s="5" t="n" r="D29">
        <v>3195</v>
      </c>
      <c s="5" t="n" r="E29">
        <v>221</v>
      </c>
    </row>
    <row spans="1:5" r="30">
      <c s="4" t="s" r="A30">
        <v>99</v>
      </c>
      <c s="5" t="n" r="B30">
        <v>-2809</v>
      </c>
      <c s="5" t="n" r="C30">
        <v>-37588</v>
      </c>
      <c s="5" t="n" r="D30">
        <v>-19517</v>
      </c>
      <c s="5" t="n" r="E30">
        <v>-84852</v>
      </c>
    </row>
    <row spans="1:5" r="31">
      <c s="4" t="s" r="A31">
        <v>252</v>
      </c>
    </row>
    <row spans="1:5" r="32">
      <c s="3" t="s" r="A32">
        <v>621</v>
      </c>
    </row>
    <row spans="1:5" r="33">
      <c s="4" t="s" r="A33">
        <v>73</v>
      </c>
      <c s="5" t="n" r="B33">
        <v>309777</v>
      </c>
      <c s="5" t="n" r="C33">
        <v>272657</v>
      </c>
      <c s="5" t="n" r="D33">
        <v>855286</v>
      </c>
      <c s="5" t="n" r="E33">
        <v>707448</v>
      </c>
    </row>
    <row spans="1:5" r="34">
      <c s="4" t="s" r="A34">
        <v>622</v>
      </c>
      <c s="5" t="n" r="B34">
        <v>258061</v>
      </c>
      <c s="5" t="n" r="C34">
        <v>242717</v>
      </c>
      <c s="5" t="n" r="D34">
        <v>733023</v>
      </c>
      <c s="5" t="n" r="E34">
        <v>614408</v>
      </c>
    </row>
    <row spans="1:5" r="35">
      <c s="4" t="s" r="A35">
        <v>75</v>
      </c>
      <c s="5" t="n" r="B35">
        <v>51716</v>
      </c>
      <c s="5" t="n" r="C35">
        <v>29940</v>
      </c>
      <c s="5" t="n" r="D35">
        <v>122263</v>
      </c>
      <c s="5" t="n" r="E35">
        <v>93040</v>
      </c>
    </row>
    <row spans="1:5" r="36">
      <c s="4" t="s" r="A36">
        <v>623</v>
      </c>
      <c s="5" t="n" r="B36">
        <v>19584</v>
      </c>
      <c s="5" t="n" r="C36">
        <v>22128</v>
      </c>
      <c s="5" t="n" r="D36">
        <v>69908</v>
      </c>
      <c s="5" t="n" r="E36">
        <v>58908</v>
      </c>
    </row>
    <row spans="1:5" r="37">
      <c s="4" t="s" r="A37">
        <v>77</v>
      </c>
      <c s="5" t="n" r="B37">
        <v>32132</v>
      </c>
      <c s="5" t="n" r="C37">
        <v>7812</v>
      </c>
      <c s="5" t="n" r="D37">
        <v>52355</v>
      </c>
      <c s="5" t="n" r="E37">
        <v>34132</v>
      </c>
    </row>
    <row spans="1:5" r="38">
      <c s="4" t="s" r="A38">
        <v>628</v>
      </c>
      <c s="5" t="n" r="B38">
        <v>4186</v>
      </c>
      <c s="5" t="n" r="C38">
        <v>38044</v>
      </c>
      <c s="5" t="n" r="D38">
        <v>22712</v>
      </c>
      <c s="5" t="n" r="E38">
        <v>85073</v>
      </c>
    </row>
    <row spans="1:5" r="39">
      <c s="4" t="s" r="A39">
        <v>624</v>
      </c>
      <c s="5" t="n" r="B39">
        <v>4414</v>
      </c>
      <c s="5" t="n" r="C39">
        <v>-1246</v>
      </c>
      <c s="5" t="n" r="D39">
        <v>1879</v>
      </c>
      <c s="5" t="n" r="E39">
        <v>-12025</v>
      </c>
    </row>
    <row spans="1:5" r="40">
      <c s="4" t="s" r="A40">
        <v>625</v>
      </c>
      <c s="5" t="n" r="B40">
        <v>-10273</v>
      </c>
      <c s="5" t="n" r="C40">
        <v>-10369</v>
      </c>
      <c s="5" t="n" r="D40">
        <v>-30670</v>
      </c>
      <c s="5" t="n" r="E40">
        <v>-30195</v>
      </c>
    </row>
    <row spans="1:5" r="41">
      <c s="4" t="s" r="A41">
        <v>80</v>
      </c>
      <c s="5" t="n" r="B41">
        <v>30459</v>
      </c>
      <c s="5" t="n" r="C41">
        <v>34241</v>
      </c>
      <c s="5" t="n" r="D41">
        <v>46276</v>
      </c>
      <c s="5" t="n" r="E41">
        <v>76985</v>
      </c>
    </row>
    <row spans="1:5" r="42">
      <c s="4" t="s" r="A42">
        <v>626</v>
      </c>
      <c s="5" t="n" r="B42">
        <v>-10782</v>
      </c>
      <c s="5" t="n" r="C42">
        <v>1489</v>
      </c>
      <c s="5" t="n" r="D42">
        <v>-9696</v>
      </c>
      <c s="5" t="n" r="E42">
        <v>3229</v>
      </c>
    </row>
    <row spans="1:5" r="43">
      <c s="4" t="s" r="A43">
        <v>82</v>
      </c>
      <c s="5" t="n" r="B43">
        <v>19677</v>
      </c>
      <c s="5" t="n" r="C43">
        <v>35730</v>
      </c>
      <c s="5" t="n" r="D43">
        <v>36580</v>
      </c>
      <c s="5" t="n" r="E43">
        <v>80214</v>
      </c>
    </row>
    <row spans="1:5" r="44">
      <c s="3" t="s" r="A44">
        <v>627</v>
      </c>
    </row>
    <row spans="1:5" r="45">
      <c s="4" t="s" r="A45">
        <v>629</v>
      </c>
      <c s="5" t="n" r="B45">
        <v>-1377</v>
      </c>
      <c s="5" t="n" r="C45">
        <v>-456</v>
      </c>
      <c s="5" t="n" r="D45">
        <v>-3195</v>
      </c>
      <c s="5" t="n" r="E45">
        <v>-221</v>
      </c>
    </row>
    <row spans="1:5" r="46">
      <c s="4" t="s" r="A46">
        <v>94</v>
      </c>
      <c s="5" t="n" r="B46">
        <v>47</v>
      </c>
      <c s="5" t="n" r="C46">
        <v>129</v>
      </c>
      <c s="5" t="n" r="D46">
        <v>152</v>
      </c>
      <c s="5" t="n" r="E46">
        <v>286</v>
      </c>
    </row>
    <row spans="1:5" r="47">
      <c s="4" t="s" r="A47">
        <v>98</v>
      </c>
      <c s="5" t="n" r="B47">
        <v>-1330</v>
      </c>
      <c s="5" t="n" r="C47">
        <v>-327</v>
      </c>
      <c s="5" t="n" r="D47">
        <v>-3043</v>
      </c>
      <c s="5" t="n" r="E47">
        <v>65</v>
      </c>
    </row>
    <row spans="1:5" r="48">
      <c s="4" t="s" r="A48">
        <v>99</v>
      </c>
      <c s="5" t="n" r="B48">
        <v>18347</v>
      </c>
      <c s="5" t="n" r="C48">
        <v>35403</v>
      </c>
      <c s="5" t="n" r="D48">
        <v>33537</v>
      </c>
      <c s="5" t="n" r="E48">
        <v>80279</v>
      </c>
    </row>
    <row spans="1:5" r="49">
      <c s="4" t="s" r="A49">
        <v>615</v>
      </c>
    </row>
    <row spans="1:5" r="50">
      <c s="3" t="s" r="A50">
        <v>621</v>
      </c>
    </row>
    <row spans="1:5" r="51">
      <c s="4" t="s" r="A51">
        <v>73</v>
      </c>
      <c s="5" t="n" r="B51">
        <v>1111034</v>
      </c>
      <c s="5" t="n" r="C51">
        <v>1020335</v>
      </c>
      <c s="5" t="n" r="D51">
        <v>3061903</v>
      </c>
      <c s="5" t="n" r="E51">
        <v>2702117</v>
      </c>
    </row>
    <row spans="1:5" r="52">
      <c s="4" t="s" r="A52">
        <v>622</v>
      </c>
      <c s="5" t="n" r="B52">
        <v>1067789</v>
      </c>
      <c s="5" t="n" r="C52">
        <v>913797</v>
      </c>
      <c s="5" t="n" r="D52">
        <v>2906910</v>
      </c>
      <c s="5" t="n" r="E52">
        <v>2438802</v>
      </c>
    </row>
    <row spans="1:5" r="53">
      <c s="4" t="s" r="A53">
        <v>75</v>
      </c>
      <c s="5" t="n" r="B53">
        <v>43245</v>
      </c>
      <c s="5" t="n" r="C53">
        <v>106538</v>
      </c>
      <c s="5" t="n" r="D53">
        <v>154993</v>
      </c>
      <c s="5" t="n" r="E53">
        <v>263315</v>
      </c>
    </row>
    <row spans="1:5" r="54">
      <c s="4" t="s" r="A54">
        <v>623</v>
      </c>
      <c s="5" t="n" r="B54">
        <v>41171</v>
      </c>
      <c s="5" t="n" r="C54">
        <v>47884</v>
      </c>
      <c s="5" t="n" r="D54">
        <v>128322</v>
      </c>
      <c s="5" t="n" r="E54">
        <v>138129</v>
      </c>
    </row>
    <row spans="1:5" r="55">
      <c s="4" t="s" r="A55">
        <v>77</v>
      </c>
      <c s="5" t="n" r="B55">
        <v>2074</v>
      </c>
      <c s="5" t="n" r="C55">
        <v>58654</v>
      </c>
      <c s="5" t="n" r="D55">
        <v>26671</v>
      </c>
      <c s="5" t="n" r="E55">
        <v>125186</v>
      </c>
    </row>
    <row spans="1:5" r="56">
      <c s="4" t="s" r="A56">
        <v>624</v>
      </c>
      <c s="5" t="n" r="B56">
        <v>1375</v>
      </c>
      <c s="5" t="n" r="C56">
        <v>677</v>
      </c>
      <c s="5" t="n" r="D56">
        <v>3002</v>
      </c>
      <c s="5" t="n" r="E56">
        <v>861</v>
      </c>
    </row>
    <row spans="1:5" r="57">
      <c s="4" t="s" r="A57">
        <v>625</v>
      </c>
      <c s="5" t="n" r="B57">
        <v>-662</v>
      </c>
      <c s="5" t="n" r="C57">
        <v>-928</v>
      </c>
      <c s="5" t="n" r="D57">
        <v>-2378</v>
      </c>
      <c s="5" t="n" r="E57">
        <v>-2790</v>
      </c>
    </row>
    <row spans="1:5" r="58">
      <c s="4" t="s" r="A58">
        <v>80</v>
      </c>
      <c s="5" t="n" r="B58">
        <v>2787</v>
      </c>
      <c s="5" t="n" r="C58">
        <v>58403</v>
      </c>
      <c s="5" t="n" r="D58">
        <v>27295</v>
      </c>
      <c s="5" t="n" r="E58">
        <v>123257</v>
      </c>
    </row>
    <row spans="1:5" r="59">
      <c s="4" t="s" r="A59">
        <v>626</v>
      </c>
      <c s="5" t="n" r="B59">
        <v>-1413</v>
      </c>
      <c s="5" t="n" r="C59">
        <v>-22870</v>
      </c>
      <c s="5" t="n" r="D59">
        <v>-11230</v>
      </c>
      <c s="5" t="n" r="E59">
        <v>-49209</v>
      </c>
    </row>
    <row spans="1:5" r="60">
      <c s="4" t="s" r="A60">
        <v>82</v>
      </c>
      <c s="5" t="n" r="B60">
        <v>1374</v>
      </c>
      <c s="5" t="n" r="C60">
        <v>35533</v>
      </c>
      <c s="5" t="n" r="D60">
        <v>16065</v>
      </c>
      <c s="5" t="n" r="E60">
        <v>74048</v>
      </c>
    </row>
    <row spans="1:5" r="61">
      <c s="3" t="s" r="A61">
        <v>627</v>
      </c>
    </row>
    <row spans="1:5" r="62">
      <c s="4" t="s" r="A62">
        <v>92</v>
      </c>
      <c s="5" t="n" r="B62">
        <v>-1375</v>
      </c>
      <c s="5" t="n" r="C62">
        <v>-501</v>
      </c>
      <c s="5" t="n" r="D62">
        <v>-3109</v>
      </c>
      <c s="5" t="n" r="E62">
        <v>-440</v>
      </c>
    </row>
    <row spans="1:5" r="63">
      <c s="4" t="s" r="A63">
        <v>93</v>
      </c>
      <c s="5" t="n" r="B63">
        <v>-2</v>
      </c>
      <c s="5" t="n" r="C63">
        <v>45</v>
      </c>
      <c s="5" t="n" r="D63">
        <v>-86</v>
      </c>
      <c s="5" t="n" r="E63">
        <v>219</v>
      </c>
    </row>
    <row spans="1:5" r="64">
      <c s="4" t="s" r="A64">
        <v>98</v>
      </c>
      <c s="5" t="n" r="B64">
        <v>-1377</v>
      </c>
      <c s="5" t="n" r="C64">
        <v>-456</v>
      </c>
      <c s="5" t="n" r="D64">
        <v>-3195</v>
      </c>
      <c s="5" t="n" r="E64">
        <v>-221</v>
      </c>
    </row>
    <row spans="1:5" r="65">
      <c s="4" t="s" r="A65">
        <v>99</v>
      </c>
      <c s="5" t="n" r="B65">
        <v>-3</v>
      </c>
      <c s="5" t="n" r="C65">
        <v>35077</v>
      </c>
      <c s="5" t="n" r="D65">
        <v>12870</v>
      </c>
      <c s="5" t="n" r="E65">
        <v>73827</v>
      </c>
    </row>
    <row spans="1:5" r="66">
      <c s="4" t="s" r="A66">
        <v>616</v>
      </c>
    </row>
    <row spans="1:5" r="67">
      <c s="3" t="s" r="A67">
        <v>621</v>
      </c>
    </row>
    <row spans="1:5" r="68">
      <c s="4" t="s" r="A68">
        <v>73</v>
      </c>
      <c s="5" t="n" r="B68">
        <v>5240</v>
      </c>
      <c s="5" t="n" r="D68">
        <v>12324</v>
      </c>
    </row>
    <row spans="1:5" r="69">
      <c s="4" t="s" r="A69">
        <v>622</v>
      </c>
      <c s="5" t="n" r="C69">
        <v>-4363</v>
      </c>
      <c s="5" t="n" r="E69">
        <v>-19364</v>
      </c>
    </row>
    <row spans="1:5" r="70">
      <c s="4" t="s" r="A70">
        <v>75</v>
      </c>
      <c s="5" t="n" r="B70">
        <v>5240</v>
      </c>
      <c s="5" t="n" r="C70">
        <v>4363</v>
      </c>
      <c s="5" t="n" r="D70">
        <v>12324</v>
      </c>
      <c s="5" t="n" r="E70">
        <v>19364</v>
      </c>
    </row>
    <row spans="1:5" r="71">
      <c s="4" t="s" r="A71">
        <v>623</v>
      </c>
      <c s="5" t="n" r="B71">
        <v>472</v>
      </c>
      <c s="5" t="n" r="C71">
        <v>475</v>
      </c>
      <c s="5" t="n" r="D71">
        <v>1411</v>
      </c>
      <c s="5" t="n" r="E71">
        <v>1388</v>
      </c>
    </row>
    <row spans="1:5" r="72">
      <c s="4" t="s" r="A72">
        <v>77</v>
      </c>
      <c s="5" t="n" r="B72">
        <v>4768</v>
      </c>
      <c s="5" t="n" r="C72">
        <v>3888</v>
      </c>
      <c s="5" t="n" r="D72">
        <v>10913</v>
      </c>
      <c s="5" t="n" r="E72">
        <v>17976</v>
      </c>
    </row>
    <row spans="1:5" r="73">
      <c s="4" t="s" r="A73">
        <v>624</v>
      </c>
      <c s="5" t="n" r="B73">
        <v>127</v>
      </c>
      <c s="5" t="n" r="C73">
        <v>128</v>
      </c>
      <c s="5" t="n" r="D73">
        <v>380</v>
      </c>
      <c s="5" t="n" r="E73">
        <v>376</v>
      </c>
    </row>
    <row spans="1:5" r="74">
      <c s="4" t="s" r="A74">
        <v>80</v>
      </c>
      <c s="5" t="n" r="B74">
        <v>4895</v>
      </c>
      <c s="5" t="n" r="C74">
        <v>4016</v>
      </c>
      <c s="5" t="n" r="D74">
        <v>11293</v>
      </c>
      <c s="5" t="n" r="E74">
        <v>18352</v>
      </c>
    </row>
    <row spans="1:5" r="75">
      <c s="4" t="s" r="A75">
        <v>626</v>
      </c>
      <c s="5" t="n" r="B75">
        <v>-2083</v>
      </c>
      <c s="5" t="n" r="C75">
        <v>-1505</v>
      </c>
      <c s="5" t="n" r="D75">
        <v>-4646</v>
      </c>
      <c s="5" t="n" r="E75">
        <v>-7327</v>
      </c>
    </row>
    <row spans="1:5" r="76">
      <c s="4" t="s" r="A76">
        <v>82</v>
      </c>
      <c s="5" t="n" r="B76">
        <v>2812</v>
      </c>
      <c s="5" t="n" r="C76">
        <v>2511</v>
      </c>
      <c s="5" t="n" r="D76">
        <v>6647</v>
      </c>
      <c s="5" t="n" r="E76">
        <v>11025</v>
      </c>
    </row>
    <row spans="1:5" r="77">
      <c s="3" t="s" r="A77">
        <v>627</v>
      </c>
    </row>
    <row spans="1:5" r="78">
      <c s="4" t="s" r="A78">
        <v>99</v>
      </c>
      <c s="7" t="n" r="B78">
        <v>2812</v>
      </c>
      <c s="7" t="n" r="C78">
        <v>2511</v>
      </c>
      <c s="7" t="n" r="D78">
        <v>6647</v>
      </c>
      <c s="7" t="n" r="E78">
        <v>1102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30</v>
      </c>
      <c s="2" t="s" r="B1">
        <v>70</v>
      </c>
      <c s="2" t="s" r="D1">
        <v>1</v>
      </c>
    </row>
    <row spans="1:5" r="2">
      <c s="2" t="s" r="B2">
        <v>2</v>
      </c>
      <c s="2" t="s" r="C2">
        <v>71</v>
      </c>
      <c s="2" t="s" r="D2">
        <v>2</v>
      </c>
      <c s="2" t="s" r="E2">
        <v>71</v>
      </c>
    </row>
    <row spans="1:5" r="3">
      <c s="3" t="s" r="A3">
        <v>114</v>
      </c>
    </row>
    <row spans="1:5" r="4">
      <c s="4" t="s" r="A4">
        <v>631</v>
      </c>
      <c s="7" t="n" r="B4">
        <v>19677</v>
      </c>
      <c s="7" t="n" r="C4">
        <v>35730</v>
      </c>
      <c s="7" t="n" r="D4">
        <v>36580</v>
      </c>
      <c s="7" t="n" r="E4">
        <v>80214</v>
      </c>
    </row>
    <row spans="1:5" r="5">
      <c s="3" t="s" r="A5">
        <v>115</v>
      </c>
    </row>
    <row spans="1:5" r="6">
      <c s="4" t="s" r="A6">
        <v>116</v>
      </c>
      <c s="5" t="n" r="D6">
        <v>32528</v>
      </c>
      <c s="5" t="n" r="E6">
        <v>42165</v>
      </c>
    </row>
    <row spans="1:5" r="7">
      <c s="4" t="s" r="A7">
        <v>110</v>
      </c>
      <c s="5" t="n" r="D7">
        <v>17064</v>
      </c>
      <c s="5" t="n" r="E7">
        <v>14376</v>
      </c>
    </row>
    <row spans="1:5" r="8">
      <c s="4" t="s" r="A8">
        <v>117</v>
      </c>
      <c s="5" t="n" r="D8">
        <v>-186</v>
      </c>
      <c s="5" t="n" r="E8">
        <v>-656</v>
      </c>
    </row>
    <row spans="1:5" r="9">
      <c s="4" t="s" r="A9">
        <v>29</v>
      </c>
      <c s="5" t="n" r="D9">
        <v>6366</v>
      </c>
      <c s="5" t="n" r="E9">
        <v>15988</v>
      </c>
    </row>
    <row spans="1:5" r="10">
      <c s="4" t="s" r="A10">
        <v>632</v>
      </c>
      <c s="5" t="n" r="E10">
        <v>1786</v>
      </c>
    </row>
    <row spans="1:5" r="11">
      <c s="4" t="s" r="A11">
        <v>119</v>
      </c>
      <c s="5" t="n" r="D11">
        <v>-821</v>
      </c>
      <c s="5" t="n" r="E11">
        <v>926</v>
      </c>
    </row>
    <row spans="1:5" r="12">
      <c s="4" t="s" r="A12">
        <v>120</v>
      </c>
      <c s="5" t="n" r="D12">
        <v>-1379</v>
      </c>
      <c s="5" t="n" r="E12">
        <v>1256</v>
      </c>
    </row>
    <row spans="1:5" r="13">
      <c s="4" t="s" r="A13">
        <v>121</v>
      </c>
      <c s="5" t="n" r="D13">
        <v>-5692</v>
      </c>
      <c s="5" t="n" r="E13">
        <v>1324</v>
      </c>
    </row>
    <row spans="1:5" r="14">
      <c s="4" t="s" r="A14">
        <v>122</v>
      </c>
      <c s="5" t="n" r="D14">
        <v>-63786</v>
      </c>
      <c s="5" t="n" r="E14">
        <v>-300804</v>
      </c>
    </row>
    <row spans="1:5" r="15">
      <c s="4" t="s" r="A15">
        <v>123</v>
      </c>
      <c s="5" t="n" r="D15">
        <v>20674</v>
      </c>
      <c s="5" t="n" r="E15">
        <v>-143425</v>
      </c>
    </row>
    <row spans="1:5" r="16">
      <c s="3" t="s" r="A16">
        <v>124</v>
      </c>
    </row>
    <row spans="1:5" r="17">
      <c s="4" t="s" r="A17">
        <v>125</v>
      </c>
      <c s="5" t="n" r="D17">
        <v>-33365</v>
      </c>
      <c s="5" t="n" r="E17">
        <v>-37778</v>
      </c>
    </row>
    <row spans="1:5" r="18">
      <c s="4" t="s" r="A18">
        <v>126</v>
      </c>
      <c s="5" t="n" r="D18">
        <v>2220</v>
      </c>
      <c s="5" t="n" r="E18">
        <v>5153</v>
      </c>
    </row>
    <row spans="1:5" r="19">
      <c s="4" t="s" r="A19">
        <v>127</v>
      </c>
      <c s="5" t="n" r="E19">
        <v>44497</v>
      </c>
    </row>
    <row spans="1:5" r="20">
      <c s="4" t="s" r="A20">
        <v>128</v>
      </c>
      <c s="5" t="n" r="D20">
        <v>5798</v>
      </c>
      <c s="5" t="n" r="E20">
        <v>-4394</v>
      </c>
    </row>
    <row spans="1:5" r="21">
      <c s="4" t="s" r="A21">
        <v>129</v>
      </c>
      <c s="5" t="n" r="D21">
        <v>-25347</v>
      </c>
      <c s="5" t="n" r="E21">
        <v>7478</v>
      </c>
    </row>
    <row spans="1:5" r="22">
      <c s="3" t="s" r="A22">
        <v>130</v>
      </c>
    </row>
    <row spans="1:5" r="23">
      <c s="4" t="s" r="A23">
        <v>131</v>
      </c>
      <c s="5" t="n" r="D23">
        <v>672719</v>
      </c>
      <c s="5" t="n" r="E23">
        <v>993010</v>
      </c>
    </row>
    <row spans="1:5" r="24">
      <c s="4" t="s" r="A24">
        <v>132</v>
      </c>
      <c s="5" t="n" r="D24">
        <v>-706113</v>
      </c>
      <c s="5" t="n" r="E24">
        <v>-808611</v>
      </c>
    </row>
    <row spans="1:5" r="25">
      <c s="4" t="s" r="A25">
        <v>633</v>
      </c>
      <c s="5" t="n" r="E25">
        <v>-26430</v>
      </c>
    </row>
    <row spans="1:5" r="26">
      <c s="4" t="s" r="A26">
        <v>117</v>
      </c>
      <c s="5" t="n" r="D26">
        <v>186</v>
      </c>
      <c s="5" t="n" r="E26">
        <v>656</v>
      </c>
    </row>
    <row spans="1:5" r="27">
      <c s="4" t="s" r="A27">
        <v>134</v>
      </c>
      <c s="5" t="n" r="D27">
        <v>-808</v>
      </c>
      <c s="5" t="n" r="E27">
        <v>-1692</v>
      </c>
    </row>
    <row spans="1:5" r="28">
      <c s="4" t="s" r="A28">
        <v>135</v>
      </c>
      <c s="5" t="n" r="E28">
        <v>-3681</v>
      </c>
    </row>
    <row spans="1:5" r="29">
      <c s="4" t="s" r="A29">
        <v>136</v>
      </c>
      <c s="5" t="n" r="D29">
        <v>-34016</v>
      </c>
      <c s="5" t="n" r="E29">
        <v>153252</v>
      </c>
    </row>
    <row spans="1:5" r="30">
      <c s="4" t="s" r="A30">
        <v>137</v>
      </c>
      <c s="5" t="n" r="D30">
        <v>-38689</v>
      </c>
      <c s="5" t="n" r="E30">
        <v>17305</v>
      </c>
    </row>
    <row spans="1:5" r="31">
      <c s="4" t="s" r="A31">
        <v>138</v>
      </c>
      <c s="5" t="n" r="D31">
        <v>135583</v>
      </c>
      <c s="5" t="n" r="E31">
        <v>119923</v>
      </c>
    </row>
    <row spans="1:5" r="32">
      <c s="4" t="s" r="A32">
        <v>139</v>
      </c>
      <c s="5" t="n" r="B32">
        <v>96894</v>
      </c>
      <c s="5" t="n" r="C32">
        <v>137228</v>
      </c>
      <c s="5" t="n" r="D32">
        <v>96894</v>
      </c>
      <c s="5" t="n" r="E32">
        <v>137228</v>
      </c>
    </row>
    <row spans="1:5" r="33">
      <c s="4" t="s" r="A33">
        <v>611</v>
      </c>
    </row>
    <row spans="1:5" r="34">
      <c s="3" t="s" r="A34">
        <v>114</v>
      </c>
    </row>
    <row spans="1:5" r="35">
      <c s="4" t="s" r="A35">
        <v>631</v>
      </c>
      <c s="5" t="n" r="B35">
        <v>-4186</v>
      </c>
      <c s="5" t="n" r="C35">
        <v>-38044</v>
      </c>
      <c s="5" t="n" r="D35">
        <v>-22712</v>
      </c>
      <c s="5" t="n" r="E35">
        <v>-85073</v>
      </c>
    </row>
    <row spans="1:5" r="36">
      <c s="3" t="s" r="A36">
        <v>115</v>
      </c>
    </row>
    <row spans="1:5" r="37">
      <c s="4" t="s" r="A37">
        <v>634</v>
      </c>
      <c s="5" t="n" r="B37">
        <v>4186</v>
      </c>
      <c s="5" t="n" r="C37">
        <v>38044</v>
      </c>
      <c s="5" t="n" r="D37">
        <v>22712</v>
      </c>
      <c s="5" t="n" r="E37">
        <v>85073</v>
      </c>
    </row>
    <row spans="1:5" r="38">
      <c s="3" t="s" r="A38">
        <v>124</v>
      </c>
    </row>
    <row spans="1:5" r="39">
      <c s="4" t="s" r="A39">
        <v>635</v>
      </c>
      <c s="5" t="n" r="D39">
        <v>127690</v>
      </c>
    </row>
    <row spans="1:5" r="40">
      <c s="4" t="s" r="A40">
        <v>129</v>
      </c>
      <c s="5" t="n" r="D40">
        <v>127690</v>
      </c>
    </row>
    <row spans="1:5" r="41">
      <c s="3" t="s" r="A41">
        <v>130</v>
      </c>
    </row>
    <row spans="1:5" r="42">
      <c s="4" t="s" r="A42">
        <v>635</v>
      </c>
      <c s="5" t="n" r="D42">
        <v>-127690</v>
      </c>
    </row>
    <row spans="1:5" r="43">
      <c s="4" t="s" r="A43">
        <v>136</v>
      </c>
      <c s="5" t="n" r="D43">
        <v>-127690</v>
      </c>
    </row>
    <row spans="1:5" r="44">
      <c s="4" t="s" r="A44">
        <v>252</v>
      </c>
    </row>
    <row spans="1:5" r="45">
      <c s="3" t="s" r="A45">
        <v>114</v>
      </c>
    </row>
    <row spans="1:5" r="46">
      <c s="4" t="s" r="A46">
        <v>631</v>
      </c>
      <c s="5" t="n" r="B46">
        <v>19677</v>
      </c>
      <c s="5" t="n" r="C46">
        <v>35730</v>
      </c>
      <c s="5" t="n" r="D46">
        <v>36580</v>
      </c>
      <c s="5" t="n" r="E46">
        <v>80214</v>
      </c>
    </row>
    <row spans="1:5" r="47">
      <c s="3" t="s" r="A47">
        <v>115</v>
      </c>
    </row>
    <row spans="1:5" r="48">
      <c s="4" t="s" r="A48">
        <v>116</v>
      </c>
      <c s="5" t="n" r="D48">
        <v>8279</v>
      </c>
      <c s="5" t="n" r="E48">
        <v>5617</v>
      </c>
    </row>
    <row spans="1:5" r="49">
      <c s="4" t="s" r="A49">
        <v>634</v>
      </c>
      <c s="5" t="n" r="B49">
        <v>-4186</v>
      </c>
      <c s="5" t="n" r="C49">
        <v>-38044</v>
      </c>
      <c s="5" t="n" r="D49">
        <v>-22712</v>
      </c>
      <c s="5" t="n" r="E49">
        <v>-85073</v>
      </c>
    </row>
    <row spans="1:5" r="50">
      <c s="4" t="s" r="A50">
        <v>110</v>
      </c>
      <c s="5" t="n" r="D50">
        <v>17064</v>
      </c>
      <c s="5" t="n" r="E50">
        <v>14127</v>
      </c>
    </row>
    <row spans="1:5" r="51">
      <c s="4" t="s" r="A51">
        <v>117</v>
      </c>
      <c s="5" t="n" r="D51">
        <v>-186</v>
      </c>
      <c s="5" t="n" r="E51">
        <v>-656</v>
      </c>
    </row>
    <row spans="1:5" r="52">
      <c s="4" t="s" r="A52">
        <v>29</v>
      </c>
      <c s="5" t="n" r="D52">
        <v>-2323</v>
      </c>
      <c s="5" t="n" r="E52">
        <v>4140</v>
      </c>
    </row>
    <row spans="1:5" r="53">
      <c s="4" t="s" r="A53">
        <v>632</v>
      </c>
      <c s="5" t="n" r="E53">
        <v>1786</v>
      </c>
    </row>
    <row spans="1:5" r="54">
      <c s="4" t="s" r="A54">
        <v>119</v>
      </c>
      <c s="5" t="n" r="D54">
        <v>79</v>
      </c>
      <c s="5" t="n" r="E54">
        <v>833</v>
      </c>
    </row>
    <row spans="1:5" r="55">
      <c s="4" t="s" r="A55">
        <v>120</v>
      </c>
      <c s="5" t="n" r="D55">
        <v>-1480</v>
      </c>
      <c s="5" t="n" r="E55">
        <v>2376</v>
      </c>
    </row>
    <row spans="1:5" r="56">
      <c s="4" t="s" r="A56">
        <v>121</v>
      </c>
      <c s="5" t="n" r="D56">
        <v>-4856</v>
      </c>
      <c s="5" t="n" r="E56">
        <v>1324</v>
      </c>
    </row>
    <row spans="1:5" r="57">
      <c s="4" t="s" r="A57">
        <v>122</v>
      </c>
      <c s="5" t="n" r="D57">
        <v>-144093</v>
      </c>
      <c s="5" t="n" r="E57">
        <v>-17700</v>
      </c>
    </row>
    <row spans="1:5" r="58">
      <c s="4" t="s" r="A58">
        <v>123</v>
      </c>
      <c s="5" t="n" r="D58">
        <v>-113648</v>
      </c>
      <c s="5" t="n" r="E58">
        <v>6988</v>
      </c>
    </row>
    <row spans="1:5" r="59">
      <c s="3" t="s" r="A59">
        <v>124</v>
      </c>
    </row>
    <row spans="1:5" r="60">
      <c s="4" t="s" r="A60">
        <v>125</v>
      </c>
      <c s="5" t="n" r="D60">
        <v>-21406</v>
      </c>
      <c s="5" t="n" r="E60">
        <v>-18743</v>
      </c>
    </row>
    <row spans="1:5" r="61">
      <c s="4" t="s" r="A61">
        <v>126</v>
      </c>
      <c s="5" t="n" r="E61">
        <v>136</v>
      </c>
    </row>
    <row spans="1:5" r="62">
      <c s="4" t="s" r="A62">
        <v>127</v>
      </c>
      <c s="5" t="n" r="E62">
        <v>44497</v>
      </c>
    </row>
    <row spans="1:5" r="63">
      <c s="4" t="s" r="A63">
        <v>128</v>
      </c>
      <c s="5" t="n" r="E63">
        <v>15464</v>
      </c>
    </row>
    <row spans="1:5" r="64">
      <c s="4" t="s" r="A64">
        <v>129</v>
      </c>
      <c s="5" t="n" r="D64">
        <v>-21406</v>
      </c>
      <c s="5" t="n" r="E64">
        <v>41354</v>
      </c>
    </row>
    <row spans="1:5" r="65">
      <c s="3" t="s" r="A65">
        <v>130</v>
      </c>
    </row>
    <row spans="1:5" r="66">
      <c s="4" t="s" r="A66">
        <v>131</v>
      </c>
      <c s="5" t="n" r="D66">
        <v>678622</v>
      </c>
      <c s="5" t="n" r="E66">
        <v>952568</v>
      </c>
    </row>
    <row spans="1:5" r="67">
      <c s="4" t="s" r="A67">
        <v>132</v>
      </c>
      <c s="5" t="n" r="D67">
        <v>-679353</v>
      </c>
      <c s="5" t="n" r="E67">
        <v>-752030</v>
      </c>
    </row>
    <row spans="1:5" r="68">
      <c s="4" t="s" r="A68">
        <v>633</v>
      </c>
      <c s="5" t="n" r="E68">
        <v>-26430</v>
      </c>
    </row>
    <row spans="1:5" r="69">
      <c s="4" t="s" r="A69">
        <v>117</v>
      </c>
      <c s="5" t="n" r="D69">
        <v>186</v>
      </c>
      <c s="5" t="n" r="E69">
        <v>656</v>
      </c>
    </row>
    <row spans="1:5" r="70">
      <c s="4" t="s" r="A70">
        <v>134</v>
      </c>
      <c s="5" t="n" r="D70">
        <v>-808</v>
      </c>
      <c s="5" t="n" r="E70">
        <v>-1692</v>
      </c>
    </row>
    <row spans="1:5" r="71">
      <c s="4" t="s" r="A71">
        <v>135</v>
      </c>
      <c s="5" t="n" r="E71">
        <v>-3681</v>
      </c>
    </row>
    <row spans="1:5" r="72">
      <c s="4" t="s" r="A72">
        <v>635</v>
      </c>
      <c s="5" t="n" r="D72">
        <v>125636</v>
      </c>
      <c s="5" t="n" r="E72">
        <v>-236283</v>
      </c>
    </row>
    <row spans="1:5" r="73">
      <c s="4" t="s" r="A73">
        <v>136</v>
      </c>
      <c s="5" t="n" r="D73">
        <v>124283</v>
      </c>
      <c s="5" t="n" r="E73">
        <v>-66892</v>
      </c>
    </row>
    <row spans="1:5" r="74">
      <c s="4" t="s" r="A74">
        <v>137</v>
      </c>
      <c s="5" t="n" r="D74">
        <v>-10771</v>
      </c>
      <c s="5" t="n" r="E74">
        <v>-18550</v>
      </c>
    </row>
    <row spans="1:5" r="75">
      <c s="4" t="s" r="A75">
        <v>138</v>
      </c>
      <c s="5" t="n" r="D75">
        <v>75087</v>
      </c>
      <c s="5" t="n" r="E75">
        <v>88995</v>
      </c>
    </row>
    <row spans="1:5" r="76">
      <c s="4" t="s" r="A76">
        <v>139</v>
      </c>
      <c s="5" t="n" r="B76">
        <v>64316</v>
      </c>
      <c s="5" t="n" r="C76">
        <v>70445</v>
      </c>
      <c s="5" t="n" r="D76">
        <v>64316</v>
      </c>
      <c s="5" t="n" r="E76">
        <v>70445</v>
      </c>
    </row>
    <row spans="1:5" r="77">
      <c s="4" t="s" r="A77">
        <v>615</v>
      </c>
    </row>
    <row spans="1:5" r="78">
      <c s="3" t="s" r="A78">
        <v>114</v>
      </c>
    </row>
    <row spans="1:5" r="79">
      <c s="4" t="s" r="A79">
        <v>631</v>
      </c>
      <c s="5" t="n" r="B79">
        <v>1374</v>
      </c>
      <c s="5" t="n" r="C79">
        <v>35533</v>
      </c>
      <c s="5" t="n" r="D79">
        <v>16065</v>
      </c>
      <c s="5" t="n" r="E79">
        <v>74048</v>
      </c>
    </row>
    <row spans="1:5" r="80">
      <c s="3" t="s" r="A80">
        <v>115</v>
      </c>
    </row>
    <row spans="1:5" r="81">
      <c s="4" t="s" r="A81">
        <v>116</v>
      </c>
      <c s="5" t="n" r="D81">
        <v>24042</v>
      </c>
      <c s="5" t="n" r="E81">
        <v>36345</v>
      </c>
    </row>
    <row spans="1:5" r="82">
      <c s="4" t="s" r="A82">
        <v>110</v>
      </c>
      <c s="5" t="n" r="E82">
        <v>249</v>
      </c>
    </row>
    <row spans="1:5" r="83">
      <c s="4" t="s" r="A83">
        <v>29</v>
      </c>
      <c s="5" t="n" r="D83">
        <v>10450</v>
      </c>
      <c s="5" t="n" r="E83">
        <v>11848</v>
      </c>
    </row>
    <row spans="1:5" r="84">
      <c s="4" t="s" r="A84">
        <v>119</v>
      </c>
      <c s="5" t="n" r="D84">
        <v>-900</v>
      </c>
      <c s="5" t="n" r="E84">
        <v>93</v>
      </c>
    </row>
    <row spans="1:5" r="85">
      <c s="4" t="s" r="A85">
        <v>120</v>
      </c>
      <c s="5" t="n" r="D85">
        <v>101</v>
      </c>
      <c s="5" t="n" r="E85">
        <v>-1120</v>
      </c>
    </row>
    <row spans="1:5" r="86">
      <c s="4" t="s" r="A86">
        <v>121</v>
      </c>
      <c s="5" t="n" r="D86">
        <v>-836</v>
      </c>
    </row>
    <row spans="1:5" r="87">
      <c s="4" t="s" r="A87">
        <v>122</v>
      </c>
      <c s="5" t="n" r="D87">
        <v>114658</v>
      </c>
      <c s="5" t="n" r="E87">
        <v>-286654</v>
      </c>
    </row>
    <row spans="1:5" r="88">
      <c s="4" t="s" r="A88">
        <v>123</v>
      </c>
      <c s="5" t="n" r="D88">
        <v>163580</v>
      </c>
      <c s="5" t="n" r="E88">
        <v>-165191</v>
      </c>
    </row>
    <row spans="1:5" r="89">
      <c s="3" t="s" r="A89">
        <v>124</v>
      </c>
    </row>
    <row spans="1:5" r="90">
      <c s="4" t="s" r="A90">
        <v>125</v>
      </c>
      <c s="5" t="n" r="D90">
        <v>-11919</v>
      </c>
      <c s="5" t="n" r="E90">
        <v>-19035</v>
      </c>
    </row>
    <row spans="1:5" r="91">
      <c s="4" t="s" r="A91">
        <v>126</v>
      </c>
      <c s="5" t="n" r="D91">
        <v>2220</v>
      </c>
      <c s="5" t="n" r="E91">
        <v>5017</v>
      </c>
    </row>
    <row spans="1:5" r="92">
      <c s="4" t="s" r="A92">
        <v>635</v>
      </c>
      <c s="5" t="n" r="D92">
        <v>-127690</v>
      </c>
    </row>
    <row spans="1:5" r="93">
      <c s="4" t="s" r="A93">
        <v>128</v>
      </c>
      <c s="5" t="n" r="D93">
        <v>1266</v>
      </c>
      <c s="5" t="n" r="E93">
        <v>142</v>
      </c>
    </row>
    <row spans="1:5" r="94">
      <c s="4" t="s" r="A94">
        <v>129</v>
      </c>
      <c s="5" t="n" r="D94">
        <v>-136123</v>
      </c>
      <c s="5" t="n" r="E94">
        <v>-13876</v>
      </c>
    </row>
    <row spans="1:5" r="95">
      <c s="3" t="s" r="A95">
        <v>130</v>
      </c>
    </row>
    <row spans="1:5" r="96">
      <c s="4" t="s" r="A96">
        <v>131</v>
      </c>
      <c s="5" t="n" r="D96">
        <v>-5903</v>
      </c>
      <c s="5" t="n" r="E96">
        <v>40442</v>
      </c>
    </row>
    <row spans="1:5" r="97">
      <c s="4" t="s" r="A97">
        <v>132</v>
      </c>
      <c s="5" t="n" r="D97">
        <v>-26760</v>
      </c>
      <c s="5" t="n" r="E97">
        <v>-56581</v>
      </c>
    </row>
    <row spans="1:5" r="98">
      <c s="4" t="s" r="A98">
        <v>635</v>
      </c>
      <c s="5" t="n" r="E98">
        <v>236089</v>
      </c>
    </row>
    <row spans="1:5" r="99">
      <c s="4" t="s" r="A99">
        <v>136</v>
      </c>
      <c s="5" t="n" r="D99">
        <v>-32663</v>
      </c>
      <c s="5" t="n" r="E99">
        <v>219950</v>
      </c>
    </row>
    <row spans="1:5" r="100">
      <c s="4" t="s" r="A100">
        <v>137</v>
      </c>
      <c s="5" t="n" r="D100">
        <v>-5206</v>
      </c>
      <c s="5" t="n" r="E100">
        <v>40883</v>
      </c>
    </row>
    <row spans="1:5" r="101">
      <c s="4" t="s" r="A101">
        <v>138</v>
      </c>
      <c s="5" t="n" r="D101">
        <v>36764</v>
      </c>
      <c s="5" t="n" r="E101">
        <v>18031</v>
      </c>
    </row>
    <row spans="1:5" r="102">
      <c s="4" t="s" r="A102">
        <v>139</v>
      </c>
      <c s="5" t="n" r="B102">
        <v>31558</v>
      </c>
      <c s="5" t="n" r="C102">
        <v>58914</v>
      </c>
      <c s="5" t="n" r="D102">
        <v>31558</v>
      </c>
      <c s="5" t="n" r="E102">
        <v>58914</v>
      </c>
    </row>
    <row spans="1:5" r="103">
      <c s="4" t="s" r="A103">
        <v>616</v>
      </c>
    </row>
    <row spans="1:5" r="104">
      <c s="3" t="s" r="A104">
        <v>114</v>
      </c>
    </row>
    <row spans="1:5" r="105">
      <c s="4" t="s" r="A105">
        <v>631</v>
      </c>
      <c s="5" t="n" r="B105">
        <v>2812</v>
      </c>
      <c s="5" t="n" r="C105">
        <v>2511</v>
      </c>
      <c s="5" t="n" r="D105">
        <v>6647</v>
      </c>
      <c s="5" t="n" r="E105">
        <v>11025</v>
      </c>
    </row>
    <row spans="1:5" r="106">
      <c s="3" t="s" r="A106">
        <v>115</v>
      </c>
    </row>
    <row spans="1:5" r="107">
      <c s="4" t="s" r="A107">
        <v>116</v>
      </c>
      <c s="5" t="n" r="D107">
        <v>207</v>
      </c>
      <c s="5" t="n" r="E107">
        <v>203</v>
      </c>
    </row>
    <row spans="1:5" r="108">
      <c s="4" t="s" r="A108">
        <v>29</v>
      </c>
      <c s="5" t="n" r="D108">
        <v>-1761</v>
      </c>
    </row>
    <row spans="1:5" r="109">
      <c s="4" t="s" r="A109">
        <v>122</v>
      </c>
      <c s="5" t="n" r="D109">
        <v>-34351</v>
      </c>
      <c s="5" t="n" r="E109">
        <v>3550</v>
      </c>
    </row>
    <row spans="1:5" r="110">
      <c s="4" t="s" r="A110">
        <v>123</v>
      </c>
      <c s="5" t="n" r="D110">
        <v>-29258</v>
      </c>
      <c s="5" t="n" r="E110">
        <v>14778</v>
      </c>
    </row>
    <row spans="1:5" r="111">
      <c s="3" t="s" r="A111">
        <v>124</v>
      </c>
    </row>
    <row spans="1:5" r="112">
      <c s="4" t="s" r="A112">
        <v>125</v>
      </c>
      <c s="5" t="n" r="D112">
        <v>-40</v>
      </c>
    </row>
    <row spans="1:5" r="113">
      <c s="4" t="s" r="A113">
        <v>128</v>
      </c>
      <c s="5" t="n" r="D113">
        <v>4532</v>
      </c>
      <c s="5" t="n" r="E113">
        <v>-20000</v>
      </c>
    </row>
    <row spans="1:5" r="114">
      <c s="4" t="s" r="A114">
        <v>129</v>
      </c>
      <c s="5" t="n" r="D114">
        <v>4492</v>
      </c>
      <c s="5" t="n" r="E114">
        <v>-20000</v>
      </c>
    </row>
    <row spans="1:5" r="115">
      <c s="3" t="s" r="A115">
        <v>130</v>
      </c>
    </row>
    <row spans="1:5" r="116">
      <c s="4" t="s" r="A116">
        <v>635</v>
      </c>
      <c s="5" t="n" r="D116">
        <v>2054</v>
      </c>
      <c s="5" t="n" r="E116">
        <v>194</v>
      </c>
    </row>
    <row spans="1:5" r="117">
      <c s="4" t="s" r="A117">
        <v>136</v>
      </c>
      <c s="5" t="n" r="D117">
        <v>2054</v>
      </c>
      <c s="5" t="n" r="E117">
        <v>194</v>
      </c>
    </row>
    <row spans="1:5" r="118">
      <c s="4" t="s" r="A118">
        <v>137</v>
      </c>
      <c s="5" t="n" r="D118">
        <v>-22712</v>
      </c>
      <c s="5" t="n" r="E118">
        <v>-5028</v>
      </c>
    </row>
    <row spans="1:5" r="119">
      <c s="4" t="s" r="A119">
        <v>138</v>
      </c>
      <c s="5" t="n" r="D119">
        <v>23732</v>
      </c>
      <c s="5" t="n" r="E119">
        <v>12897</v>
      </c>
    </row>
    <row spans="1:5" r="120">
      <c s="4" t="s" r="A120">
        <v>139</v>
      </c>
      <c s="7" t="n" r="B120">
        <v>1020</v>
      </c>
      <c s="7" t="n" r="C120">
        <v>7869</v>
      </c>
      <c s="7" t="n" r="D120">
        <v>1020</v>
      </c>
      <c s="7" t="n" r="E120">
        <v>786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636</v>
      </c>
      <c s="2" t="s" r="B1">
        <v>70</v>
      </c>
      <c s="2" t="s" r="C1">
        <v>1</v>
      </c>
    </row>
    <row spans="1:3" r="2">
      <c s="2" t="s" r="B2">
        <v>2</v>
      </c>
      <c s="2" t="s" r="C2">
        <v>2</v>
      </c>
    </row>
    <row spans="1:3" r="3">
      <c s="4" t="s" r="A3">
        <v>397</v>
      </c>
      <c s="9" t="n" r="B3">
        <v>23.9</v>
      </c>
    </row>
    <row spans="1:3" r="4">
      <c s="4" t="s" r="A4">
        <v>391</v>
      </c>
      <c s="4" t="s" r="C4">
        <v>392</v>
      </c>
    </row>
    <row spans="1:3" r="5">
      <c s="4" t="s" r="A5">
        <v>637</v>
      </c>
    </row>
    <row spans="1:3" r="6">
      <c s="4" t="s" r="A6">
        <v>397</v>
      </c>
      <c s="9" t="n" r="B6">
        <v>23.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55"/>
    <col customWidth="1" max="6" min="6" width="12"/>
  </cols>
  <sheetData>
    <row spans="1:6" r="1">
      <c s="1" t="s" r="A1">
        <v>100</v>
      </c>
      <c s="2" t="s" r="B1">
        <v>101</v>
      </c>
      <c s="2" t="s" r="C1">
        <v>102</v>
      </c>
      <c s="2" t="s" r="D1">
        <v>103</v>
      </c>
      <c s="2" t="s" r="E1">
        <v>104</v>
      </c>
      <c s="2" t="s" r="F1">
        <v>105</v>
      </c>
    </row>
    <row spans="1:6" r="2">
      <c s="4" t="s" r="A2">
        <v>106</v>
      </c>
      <c s="7" t="n" r="B2">
        <v>48671</v>
      </c>
      <c s="7" t="n" r="C2">
        <v>1025941</v>
      </c>
      <c s="7" t="n" r="D2">
        <v>332511</v>
      </c>
      <c s="7" t="n" r="E2">
        <v>-41618</v>
      </c>
      <c s="7" t="n" r="F2">
        <v>1365505</v>
      </c>
    </row>
    <row spans="1:6" r="3">
      <c s="4" t="s" r="A3">
        <v>107</v>
      </c>
      <c s="5" t="n" r="D3">
        <v>36580</v>
      </c>
      <c s="5" t="n" r="F3">
        <v>36580</v>
      </c>
    </row>
    <row spans="1:6" r="4">
      <c s="4" t="s" r="A4">
        <v>108</v>
      </c>
      <c s="5" t="n" r="E4">
        <v>-3043</v>
      </c>
      <c s="5" t="n" r="F4">
        <v>-3043</v>
      </c>
    </row>
    <row spans="1:6" r="5">
      <c s="4" t="s" r="A5">
        <v>99</v>
      </c>
      <c s="5" t="n" r="F5">
        <v>33537</v>
      </c>
    </row>
    <row spans="1:6" r="6">
      <c s="4" t="s" r="A6">
        <v>109</v>
      </c>
      <c s="5" t="n" r="C6">
        <v>-186</v>
      </c>
      <c s="5" t="n" r="F6">
        <v>-186</v>
      </c>
    </row>
    <row spans="1:6" r="7">
      <c s="4" t="s" r="A7">
        <v>110</v>
      </c>
      <c s="5" t="n" r="C7">
        <v>17064</v>
      </c>
      <c s="5" t="n" r="F7">
        <v>17064</v>
      </c>
    </row>
    <row spans="1:6" r="8">
      <c s="4" t="s" r="A8">
        <v>111</v>
      </c>
      <c s="5" t="n" r="B8">
        <v>402</v>
      </c>
      <c s="5" t="n" r="C8">
        <v>284</v>
      </c>
      <c s="5" t="n" r="F8">
        <v>686</v>
      </c>
    </row>
    <row spans="1:6" r="9">
      <c s="4" t="s" r="A9">
        <v>112</v>
      </c>
      <c s="7" t="n" r="B9">
        <v>49073</v>
      </c>
      <c s="7" t="n" r="C9">
        <v>1043103</v>
      </c>
      <c s="7" t="n" r="D9">
        <v>369091</v>
      </c>
      <c s="7" t="n" r="E9">
        <v>-44661</v>
      </c>
      <c s="7" t="n" r="F9">
        <v>141660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3</v>
      </c>
      <c s="2" t="s" r="B1">
        <v>1</v>
      </c>
    </row>
    <row spans="1:3" r="2">
      <c s="2" t="s" r="B2">
        <v>2</v>
      </c>
      <c s="2" t="s" r="C2">
        <v>71</v>
      </c>
    </row>
    <row spans="1:3" r="3">
      <c s="3" t="s" r="A3">
        <v>114</v>
      </c>
    </row>
    <row spans="1:3" r="4">
      <c s="4" t="s" r="A4">
        <v>107</v>
      </c>
      <c s="7" t="n" r="B4">
        <v>36580</v>
      </c>
      <c s="7" t="n" r="C4">
        <v>80214</v>
      </c>
    </row>
    <row spans="1:3" r="5">
      <c s="3" t="s" r="A5">
        <v>115</v>
      </c>
    </row>
    <row spans="1:3" r="6">
      <c s="4" t="s" r="A6">
        <v>116</v>
      </c>
      <c s="5" t="n" r="B6">
        <v>32528</v>
      </c>
      <c s="5" t="n" r="C6">
        <v>42165</v>
      </c>
    </row>
    <row spans="1:3" r="7">
      <c s="4" t="s" r="A7">
        <v>110</v>
      </c>
      <c s="5" t="n" r="B7">
        <v>17064</v>
      </c>
      <c s="5" t="n" r="C7">
        <v>14376</v>
      </c>
    </row>
    <row spans="1:3" r="8">
      <c s="4" t="s" r="A8">
        <v>117</v>
      </c>
      <c s="5" t="n" r="B8">
        <v>-186</v>
      </c>
      <c s="5" t="n" r="C8">
        <v>-656</v>
      </c>
    </row>
    <row spans="1:3" r="9">
      <c s="4" t="s" r="A9">
        <v>29</v>
      </c>
      <c s="5" t="n" r="B9">
        <v>6366</v>
      </c>
      <c s="5" t="n" r="C9">
        <v>15988</v>
      </c>
    </row>
    <row spans="1:3" r="10">
      <c s="4" t="s" r="A10">
        <v>118</v>
      </c>
      <c s="5" t="n" r="C10">
        <v>1786</v>
      </c>
    </row>
    <row spans="1:3" r="11">
      <c s="4" t="s" r="A11">
        <v>119</v>
      </c>
      <c s="5" t="n" r="B11">
        <v>-821</v>
      </c>
      <c s="5" t="n" r="C11">
        <v>926</v>
      </c>
    </row>
    <row spans="1:3" r="12">
      <c s="4" t="s" r="A12">
        <v>120</v>
      </c>
      <c s="5" t="n" r="B12">
        <v>-1379</v>
      </c>
      <c s="5" t="n" r="C12">
        <v>1256</v>
      </c>
    </row>
    <row spans="1:3" r="13">
      <c s="4" t="s" r="A13">
        <v>121</v>
      </c>
      <c s="5" t="n" r="B13">
        <v>-5692</v>
      </c>
      <c s="5" t="n" r="C13">
        <v>1324</v>
      </c>
    </row>
    <row spans="1:3" r="14">
      <c s="4" t="s" r="A14">
        <v>122</v>
      </c>
      <c s="5" t="n" r="B14">
        <v>-63786</v>
      </c>
      <c s="5" t="n" r="C14">
        <v>-300804</v>
      </c>
    </row>
    <row spans="1:3" r="15">
      <c s="4" t="s" r="A15">
        <v>123</v>
      </c>
      <c s="5" t="n" r="B15">
        <v>20674</v>
      </c>
      <c s="5" t="n" r="C15">
        <v>-143425</v>
      </c>
    </row>
    <row spans="1:3" r="16">
      <c s="3" t="s" r="A16">
        <v>124</v>
      </c>
    </row>
    <row spans="1:3" r="17">
      <c s="4" t="s" r="A17">
        <v>125</v>
      </c>
      <c s="5" t="n" r="B17">
        <v>-33365</v>
      </c>
      <c s="5" t="n" r="C17">
        <v>-37778</v>
      </c>
    </row>
    <row spans="1:3" r="18">
      <c s="4" t="s" r="A18">
        <v>126</v>
      </c>
      <c s="5" t="n" r="B18">
        <v>2220</v>
      </c>
      <c s="5" t="n" r="C18">
        <v>5153</v>
      </c>
    </row>
    <row spans="1:3" r="19">
      <c s="4" t="s" r="A19">
        <v>127</v>
      </c>
      <c s="5" t="n" r="C19">
        <v>44497</v>
      </c>
    </row>
    <row spans="1:3" r="20">
      <c s="4" t="s" r="A20">
        <v>128</v>
      </c>
      <c s="5" t="n" r="B20">
        <v>5798</v>
      </c>
      <c s="5" t="n" r="C20">
        <v>-4394</v>
      </c>
    </row>
    <row spans="1:3" r="21">
      <c s="4" t="s" r="A21">
        <v>129</v>
      </c>
      <c s="5" t="n" r="B21">
        <v>-25347</v>
      </c>
      <c s="5" t="n" r="C21">
        <v>7478</v>
      </c>
    </row>
    <row spans="1:3" r="22">
      <c s="3" t="s" r="A22">
        <v>130</v>
      </c>
    </row>
    <row spans="1:3" r="23">
      <c s="4" t="s" r="A23">
        <v>131</v>
      </c>
      <c s="5" t="n" r="B23">
        <v>672719</v>
      </c>
      <c s="5" t="n" r="C23">
        <v>993010</v>
      </c>
    </row>
    <row spans="1:3" r="24">
      <c s="4" t="s" r="A24">
        <v>132</v>
      </c>
      <c s="5" t="n" r="B24">
        <v>-706113</v>
      </c>
      <c s="5" t="n" r="C24">
        <v>-808611</v>
      </c>
    </row>
    <row spans="1:3" r="25">
      <c s="4" t="s" r="A25">
        <v>133</v>
      </c>
      <c s="5" t="n" r="C25">
        <v>-26430</v>
      </c>
    </row>
    <row spans="1:3" r="26">
      <c s="4" t="s" r="A26">
        <v>117</v>
      </c>
      <c s="5" t="n" r="B26">
        <v>186</v>
      </c>
      <c s="5" t="n" r="C26">
        <v>656</v>
      </c>
    </row>
    <row spans="1:3" r="27">
      <c s="4" t="s" r="A27">
        <v>134</v>
      </c>
      <c s="5" t="n" r="B27">
        <v>-808</v>
      </c>
      <c s="5" t="n" r="C27">
        <v>-1692</v>
      </c>
    </row>
    <row spans="1:3" r="28">
      <c s="4" t="s" r="A28">
        <v>135</v>
      </c>
      <c s="5" t="n" r="C28">
        <v>-3681</v>
      </c>
    </row>
    <row spans="1:3" r="29">
      <c s="4" t="s" r="A29">
        <v>136</v>
      </c>
      <c s="5" t="n" r="B29">
        <v>-34016</v>
      </c>
      <c s="5" t="n" r="C29">
        <v>153252</v>
      </c>
    </row>
    <row spans="1:3" r="30">
      <c s="4" t="s" r="A30">
        <v>137</v>
      </c>
      <c s="5" t="n" r="B30">
        <v>-38689</v>
      </c>
      <c s="5" t="n" r="C30">
        <v>17305</v>
      </c>
    </row>
    <row spans="1:3" r="31">
      <c s="4" t="s" r="A31">
        <v>138</v>
      </c>
      <c s="5" t="n" r="B31">
        <v>135583</v>
      </c>
      <c s="5" t="n" r="C31">
        <v>119923</v>
      </c>
    </row>
    <row spans="1:3" r="32">
      <c s="4" t="s" r="A32">
        <v>139</v>
      </c>
      <c s="5" t="n" r="B32">
        <v>96894</v>
      </c>
      <c s="5" t="n" r="C32">
        <v>137228</v>
      </c>
    </row>
    <row spans="1:3" r="33">
      <c s="3" t="s" r="A33">
        <v>140</v>
      </c>
    </row>
    <row spans="1:3" r="34">
      <c s="4" t="s" r="A34">
        <v>141</v>
      </c>
      <c s="5" t="n" r="B34">
        <v>28706</v>
      </c>
      <c s="5" t="n" r="C34">
        <v>27447</v>
      </c>
    </row>
    <row spans="1:3" r="35">
      <c s="4" t="s" r="A35">
        <v>142</v>
      </c>
      <c s="7" t="n" r="B35">
        <v>21565</v>
      </c>
      <c s="5" t="n" r="C35">
        <v>47736</v>
      </c>
    </row>
    <row spans="1:3" r="36">
      <c s="3" t="s" r="A36">
        <v>143</v>
      </c>
    </row>
    <row spans="1:3" r="37">
      <c s="4" t="s" r="A37">
        <v>144</v>
      </c>
      <c s="7" t="n" r="C37">
        <v>270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5</v>
      </c>
      <c s="2" t="s" r="B1">
        <v>1</v>
      </c>
    </row>
    <row spans="1:2" r="2">
      <c s="2" t="s" r="B2">
        <v>2</v>
      </c>
    </row>
    <row spans="1:2" r="3">
      <c s="3" t="s" r="A3">
        <v>146</v>
      </c>
    </row>
    <row spans="1:2" r="4">
      <c s="4" t="s" r="A4">
        <v>145</v>
      </c>
      <c s="4" t="s" r="B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48</v>
      </c>
      <c s="2" t="s" r="B1">
        <v>1</v>
      </c>
    </row>
    <row spans="1:2" r="2">
      <c s="2" t="s" r="B2">
        <v>2</v>
      </c>
    </row>
    <row spans="1:2" r="3">
      <c s="3" t="s" r="A3">
        <v>149</v>
      </c>
    </row>
    <row spans="1:2" r="4">
      <c s="4" t="s" r="A4">
        <v>148</v>
      </c>
      <c s="4" t="s"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CONSOLIDATED CONDENSED STATEME7</vt:lpstr>
      <vt:lpstr>Basis of Presentation</vt:lpstr>
      <vt:lpstr>Significant Accounting Policies</vt:lpstr>
      <vt:lpstr>Cash and Cash Equivalents and R</vt:lpstr>
      <vt:lpstr>Costs and estimated earnings in</vt:lpstr>
      <vt:lpstr>Fair Value Measurements</vt:lpstr>
      <vt:lpstr>Goodwill and Intangible Assets</vt:lpstr>
      <vt:lpstr>Contingencies and Commitments</vt:lpstr>
      <vt:lpstr>Income Taxes</vt:lpstr>
      <vt:lpstr>Stock-Based Compensation</vt:lpstr>
      <vt:lpstr>Financial Commitments</vt:lpstr>
      <vt:lpstr>Earnings per Common Share</vt:lpstr>
      <vt:lpstr>Business Segments</vt:lpstr>
      <vt:lpstr>Employee Pension Plans</vt:lpstr>
      <vt:lpstr>Related Party Transactions</vt:lpstr>
      <vt:lpstr>Separate Financial Information </vt:lpstr>
      <vt:lpstr>Subsequent Events</vt:lpstr>
      <vt:lpstr>Significant Accounting Polici24</vt:lpstr>
      <vt:lpstr>Cash and Cash Equivalents and25</vt:lpstr>
      <vt:lpstr>Costs and estimated earnings 26</vt:lpstr>
      <vt:lpstr>Fair Value Measurements (Tables</vt:lpstr>
      <vt:lpstr>Goodwill and Intangible Assets </vt:lpstr>
      <vt:lpstr>Stock-Based Compensation (Table</vt:lpstr>
      <vt:lpstr>Business Segments (Tables)</vt:lpstr>
      <vt:lpstr>Employee Pension Plans (Tables)</vt:lpstr>
      <vt:lpstr>Separate Financial Informatio32</vt:lpstr>
      <vt:lpstr>Significant Accounting Polici33</vt:lpstr>
      <vt:lpstr>Cash and Cash Equivalents and34</vt:lpstr>
      <vt:lpstr>Costs and estimated earnings 35</vt:lpstr>
      <vt:lpstr>Fair Value Measurements (Narrat</vt:lpstr>
      <vt:lpstr>Fair Value Measurements (Schedu</vt:lpstr>
      <vt:lpstr>Fair Value Measurements (Summar</vt:lpstr>
      <vt:lpstr>Goodwill and Intangible Asset39</vt:lpstr>
      <vt:lpstr>Goodwill and Intangible Asset40</vt:lpstr>
      <vt:lpstr>Goodwill and Intangible Asset41</vt:lpstr>
      <vt:lpstr>Goodwill and Intangible Asset42</vt:lpstr>
      <vt:lpstr>Contingencies and Commitments (</vt:lpstr>
      <vt:lpstr>Income Taxes (Details)</vt:lpstr>
      <vt:lpstr>Stock-Based Compensation (Narra</vt:lpstr>
      <vt:lpstr>Stock-Based Compensation (Sched</vt:lpstr>
      <vt:lpstr>Stock-Based Compensation (Sch47</vt:lpstr>
      <vt:lpstr>Stock-Based Compensation (Summa</vt:lpstr>
      <vt:lpstr>Stock-Based Compensation (Key A</vt:lpstr>
      <vt:lpstr>Financial Commitments (Details)</vt:lpstr>
      <vt:lpstr>Earnings per Common Share (Deta</vt:lpstr>
      <vt:lpstr>Business Segments (Reportable S</vt:lpstr>
      <vt:lpstr>Business Segments (Schedule of </vt:lpstr>
      <vt:lpstr>Employee Pension Plans (Details</vt:lpstr>
      <vt:lpstr>Related Party Transactions (Det</vt:lpstr>
      <vt:lpstr>Separate Financial Informatio56</vt:lpstr>
      <vt:lpstr>Separate Financial Informatio57</vt:lpstr>
      <vt:lpstr>Separate Financial Informatio5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06:00:59Z</dcterms:created>
  <dcterms:modified xmlns:dcterms="http://purl.org/dc/terms/" xmlns:xsi="http://www.w3.org/2001/XMLSchema-instance" xsi:type="dcterms:W3CDTF">2015-11-16T06:00:59Z</dcterms:modified>
  <dc:title xmlns:dc="http://purl.org/dc/elements/1.1/">Untitled</dc:title>
  <dc:description xmlns:dc="http://purl.org/dc/elements/1.1/"/>
  <dc:subject xmlns:dc="http://purl.org/dc/elements/1.1/"/>
  <cp:keywords/>
  <cp:category/>
</cp:coreProperties>
</file>